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and Divestitures" sheetId="12" state="visible" r:id="rId12"/>
    <sheet xmlns:r="http://schemas.openxmlformats.org/officeDocument/2006/relationships" name="Goodwill and Intangible Assets" sheetId="13" state="visible" r:id="rId13"/>
    <sheet xmlns:r="http://schemas.openxmlformats.org/officeDocument/2006/relationships" name="Inventories" sheetId="14" state="visible" r:id="rId14"/>
    <sheet xmlns:r="http://schemas.openxmlformats.org/officeDocument/2006/relationships" name="Fair Value Measurements" sheetId="15" state="visible" r:id="rId15"/>
    <sheet xmlns:r="http://schemas.openxmlformats.org/officeDocument/2006/relationships" name="Investments" sheetId="16" state="visible" r:id="rId16"/>
    <sheet xmlns:r="http://schemas.openxmlformats.org/officeDocument/2006/relationships" name="Derivative Instruments and Hedg" sheetId="17" state="visible" r:id="rId17"/>
    <sheet xmlns:r="http://schemas.openxmlformats.org/officeDocument/2006/relationships" name="Leases" sheetId="18" state="visible" r:id="rId18"/>
    <sheet xmlns:r="http://schemas.openxmlformats.org/officeDocument/2006/relationships" name="Indebtedness" sheetId="19" state="visible" r:id="rId19"/>
    <sheet xmlns:r="http://schemas.openxmlformats.org/officeDocument/2006/relationships" name="Earnings Per Share and Sharehol"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Contingencies" sheetId="23" state="visible" r:id="rId23"/>
    <sheet xmlns:r="http://schemas.openxmlformats.org/officeDocument/2006/relationships" name="Restructuring Charges"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Inventories (Tables)"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Derivative Instruments and He_2" sheetId="34" state="visible" r:id="rId34"/>
    <sheet xmlns:r="http://schemas.openxmlformats.org/officeDocument/2006/relationships" name="Leases (Tables)" sheetId="35" state="visible" r:id="rId35"/>
    <sheet xmlns:r="http://schemas.openxmlformats.org/officeDocument/2006/relationships" name="Indebtedness (Tables)" sheetId="36" state="visible" r:id="rId36"/>
    <sheet xmlns:r="http://schemas.openxmlformats.org/officeDocument/2006/relationships" name="Earnings Per Share and Shareh_2" sheetId="37" state="visible" r:id="rId37"/>
    <sheet xmlns:r="http://schemas.openxmlformats.org/officeDocument/2006/relationships" name="Accumulated Other Comprehensi_2" sheetId="38" state="visible" r:id="rId38"/>
    <sheet xmlns:r="http://schemas.openxmlformats.org/officeDocument/2006/relationships" name="Income Taxes (Tables)" sheetId="39" state="visible" r:id="rId39"/>
    <sheet xmlns:r="http://schemas.openxmlformats.org/officeDocument/2006/relationships" name="Restructuring Charges (Tables)" sheetId="40" state="visible" r:id="rId40"/>
    <sheet xmlns:r="http://schemas.openxmlformats.org/officeDocument/2006/relationships" name="Segment Information (Tables)" sheetId="41" state="visible" r:id="rId41"/>
    <sheet xmlns:r="http://schemas.openxmlformats.org/officeDocument/2006/relationships" name="Summary of Significant Accoun_4" sheetId="42" state="visible" r:id="rId42"/>
    <sheet xmlns:r="http://schemas.openxmlformats.org/officeDocument/2006/relationships" name="Revenue Recognition - Schedule " sheetId="43" state="visible" r:id="rId43"/>
    <sheet xmlns:r="http://schemas.openxmlformats.org/officeDocument/2006/relationships" name="Revenue Recognition - Schedul_2" sheetId="44" state="visible" r:id="rId44"/>
    <sheet xmlns:r="http://schemas.openxmlformats.org/officeDocument/2006/relationships" name="Revenue Recognition - Additiona" sheetId="45" state="visible" r:id="rId45"/>
    <sheet xmlns:r="http://schemas.openxmlformats.org/officeDocument/2006/relationships" name="Revenue Recognition - Schedul_3" sheetId="46" state="visible" r:id="rId46"/>
    <sheet xmlns:r="http://schemas.openxmlformats.org/officeDocument/2006/relationships" name="Acquisitions and Divestitures -" sheetId="47" state="visible" r:id="rId47"/>
    <sheet xmlns:r="http://schemas.openxmlformats.org/officeDocument/2006/relationships" name="Acquisitions and Divestitures (" sheetId="48" state="visible" r:id="rId48"/>
    <sheet xmlns:r="http://schemas.openxmlformats.org/officeDocument/2006/relationships" name="Acquisitions and Divestitures_2" sheetId="49" state="visible" r:id="rId49"/>
    <sheet xmlns:r="http://schemas.openxmlformats.org/officeDocument/2006/relationships" name="Acquisitions and Divestitures_3"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Inventories (Details)" sheetId="54" state="visible" r:id="rId54"/>
    <sheet xmlns:r="http://schemas.openxmlformats.org/officeDocument/2006/relationships" name="Fair Value Measurements - Finan" sheetId="55" state="visible" r:id="rId55"/>
    <sheet xmlns:r="http://schemas.openxmlformats.org/officeDocument/2006/relationships" name="Fair Value Measurements - Recon" sheetId="56" state="visible" r:id="rId56"/>
    <sheet xmlns:r="http://schemas.openxmlformats.org/officeDocument/2006/relationships" name="Fair Value Measurements - Addit" sheetId="57" state="visible" r:id="rId57"/>
    <sheet xmlns:r="http://schemas.openxmlformats.org/officeDocument/2006/relationships" name="Fair Value Measurements - Fair " sheetId="58" state="visible" r:id="rId58"/>
    <sheet xmlns:r="http://schemas.openxmlformats.org/officeDocument/2006/relationships" name="Fair Value Measurements - Sched" sheetId="59" state="visible" r:id="rId59"/>
    <sheet xmlns:r="http://schemas.openxmlformats.org/officeDocument/2006/relationships" name="Investments (Details)"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Derivative Instruments and He_6" sheetId="64" state="visible" r:id="rId64"/>
    <sheet xmlns:r="http://schemas.openxmlformats.org/officeDocument/2006/relationships" name="Derivative Instruments and He_7" sheetId="65" state="visible" r:id="rId65"/>
    <sheet xmlns:r="http://schemas.openxmlformats.org/officeDocument/2006/relationships" name="Leases - Balance Sheet Location" sheetId="66" state="visible" r:id="rId66"/>
    <sheet xmlns:r="http://schemas.openxmlformats.org/officeDocument/2006/relationships" name="Leases - Lease Expense (Details" sheetId="67" state="visible" r:id="rId67"/>
    <sheet xmlns:r="http://schemas.openxmlformats.org/officeDocument/2006/relationships" name="Leases - Annual Future Maturiti" sheetId="68" state="visible" r:id="rId68"/>
    <sheet xmlns:r="http://schemas.openxmlformats.org/officeDocument/2006/relationships" name="Leases - Weighted Average Lease" sheetId="69" state="visible" r:id="rId69"/>
    <sheet xmlns:r="http://schemas.openxmlformats.org/officeDocument/2006/relationships" name="Leases - Lease Cash Flow Classi" sheetId="70" state="visible" r:id="rId70"/>
    <sheet xmlns:r="http://schemas.openxmlformats.org/officeDocument/2006/relationships" name="Indebtedness - Schedule of Borr" sheetId="71" state="visible" r:id="rId71"/>
    <sheet xmlns:r="http://schemas.openxmlformats.org/officeDocument/2006/relationships" name="Indebtedness - Additional Infor" sheetId="72" state="visible" r:id="rId72"/>
    <sheet xmlns:r="http://schemas.openxmlformats.org/officeDocument/2006/relationships" name="Earnings Per Share and Shareh_3" sheetId="73" state="visible" r:id="rId73"/>
    <sheet xmlns:r="http://schemas.openxmlformats.org/officeDocument/2006/relationships" name="Accumulated Other Comprehensi_3" sheetId="74" state="visible" r:id="rId74"/>
    <sheet xmlns:r="http://schemas.openxmlformats.org/officeDocument/2006/relationships" name="Income Taxes (Details)" sheetId="75" state="visible" r:id="rId75"/>
    <sheet xmlns:r="http://schemas.openxmlformats.org/officeDocument/2006/relationships" name="Contingencies (Details)" sheetId="76" state="visible" r:id="rId76"/>
    <sheet xmlns:r="http://schemas.openxmlformats.org/officeDocument/2006/relationships" name="Restructuring Charges (Details)" sheetId="77" state="visible" r:id="rId77"/>
    <sheet xmlns:r="http://schemas.openxmlformats.org/officeDocument/2006/relationships" name="Segment Information (Details)" sheetId="78" state="visible" r:id="rId78"/>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00_);_(&quot;$ &quot;(#,##0.00)"/>
    <numFmt numFmtId="167" formatCode="_(&quot;$ &quot;#,##0_);_(&quot;$ &quot;(#,##0)"/>
    <numFmt numFmtId="168" formatCode="_(&quot;$ &quot;#,##0.0000_);_(&quot;$ &quot;(#,##0.0000)"/>
    <numFmt numFmtId="169" formatCode="_(&quot;€ &quot;#,##0.000_);_(&quot;€ &quot;(#,##0.000)"/>
    <numFmt numFmtId="170" formatCode="_(&quot;€ &quot;#,##0_);_(&quot;€ &quot;(#,##0)"/>
    <numFmt numFmtId="171" formatCode="_(&quot;€ &quot;#,##0.0_);_(&quot;€ &quot;(#,##0.0)"/>
    <numFmt numFmtId="172" formatCode="_(&quot;£ &quot;#,##0.0_);_(&quot;£ &quot;(#,##0.0)"/>
    <numFmt numFmtId="173" formatCode="_(&quot;£ &quot;#,##0_);_(&quot;£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Sep. 26,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0</t>
        </is>
      </c>
    </row>
    <row r="7">
      <c r="A7" s="4" t="inlineStr">
        <is>
          <t>Document Transition Report</t>
        </is>
      </c>
      <c r="B7" s="4" t="inlineStr">
        <is>
          <t>false</t>
        </is>
      </c>
    </row>
    <row r="8">
      <c r="A8" s="4" t="inlineStr">
        <is>
          <t>Entity File Number</t>
        </is>
      </c>
      <c r="B8" s="4" t="inlineStr">
        <is>
          <t>001-36353</t>
        </is>
      </c>
    </row>
    <row r="9">
      <c r="A9" s="4" t="inlineStr">
        <is>
          <t>Entity registrant name</t>
        </is>
      </c>
      <c r="B9" s="4" t="inlineStr">
        <is>
          <t>Perrigo Company plc</t>
        </is>
      </c>
    </row>
    <row r="10">
      <c r="A10" s="4" t="inlineStr">
        <is>
          <t>Entity Incorporation, State or Country Code</t>
        </is>
      </c>
      <c r="B10" s="4" t="inlineStr">
        <is>
          <t>L2</t>
        </is>
      </c>
    </row>
    <row r="11">
      <c r="A11" s="4" t="inlineStr">
        <is>
          <t>Entity Address, Address Line One</t>
        </is>
      </c>
      <c r="B11" s="4" t="inlineStr">
        <is>
          <t>The Sharp Building,</t>
        </is>
      </c>
    </row>
    <row r="12">
      <c r="A12" s="4" t="inlineStr">
        <is>
          <t>Entity Address, Address Line Two</t>
        </is>
      </c>
      <c r="B12" s="4" t="inlineStr">
        <is>
          <t>Hogan Place,</t>
        </is>
      </c>
    </row>
    <row r="13">
      <c r="A13" s="4" t="inlineStr">
        <is>
          <t>Entity Address, City or Town</t>
        </is>
      </c>
      <c r="B13" s="4" t="inlineStr">
        <is>
          <t>Dublin 2,</t>
        </is>
      </c>
    </row>
    <row r="14">
      <c r="A14" s="4" t="inlineStr">
        <is>
          <t>Entity Address, Country</t>
        </is>
      </c>
      <c r="B14" s="4" t="inlineStr">
        <is>
          <t>IE</t>
        </is>
      </c>
    </row>
    <row r="15">
      <c r="A15" s="4" t="inlineStr">
        <is>
          <t>Entity Address, Postal Zip Code</t>
        </is>
      </c>
      <c r="B15" s="4" t="inlineStr">
        <is>
          <t>D02 TY74</t>
        </is>
      </c>
    </row>
    <row r="16">
      <c r="A16" s="4" t="inlineStr">
        <is>
          <t>Country Region</t>
        </is>
      </c>
      <c r="B16" s="4" t="inlineStr">
        <is>
          <t>353</t>
        </is>
      </c>
    </row>
    <row r="17">
      <c r="A17" s="4" t="inlineStr">
        <is>
          <t>City Area Code</t>
        </is>
      </c>
      <c r="B17" s="4" t="inlineStr">
        <is>
          <t>1</t>
        </is>
      </c>
    </row>
    <row r="18">
      <c r="A18" s="4" t="inlineStr">
        <is>
          <t>Local Phone Number</t>
        </is>
      </c>
      <c r="B18" s="4" t="inlineStr">
        <is>
          <t>7094000</t>
        </is>
      </c>
    </row>
    <row r="19">
      <c r="A19" s="4" t="inlineStr">
        <is>
          <t>Title of 12(b) Security</t>
        </is>
      </c>
      <c r="B19" s="4" t="inlineStr">
        <is>
          <t>Ordinary shares</t>
        </is>
      </c>
    </row>
    <row r="20">
      <c r="A20" s="4" t="inlineStr">
        <is>
          <t>Trading Symbol</t>
        </is>
      </c>
      <c r="B20" s="4" t="inlineStr">
        <is>
          <t>PRGO</t>
        </is>
      </c>
    </row>
    <row r="21">
      <c r="A21" s="4" t="inlineStr">
        <is>
          <t>Security Exchange Name</t>
        </is>
      </c>
      <c r="B21" s="4" t="inlineStr">
        <is>
          <t>NYSE</t>
        </is>
      </c>
    </row>
    <row r="22">
      <c r="A22" s="4" t="inlineStr">
        <is>
          <t>Entity Current Reporting Status</t>
        </is>
      </c>
      <c r="B22" s="4" t="inlineStr">
        <is>
          <t>Yes</t>
        </is>
      </c>
    </row>
    <row r="23">
      <c r="A23" s="4" t="inlineStr">
        <is>
          <t>Entity central index key</t>
        </is>
      </c>
      <c r="B23" s="4" t="inlineStr">
        <is>
          <t>0001585364</t>
        </is>
      </c>
    </row>
    <row r="24">
      <c r="A24" s="4" t="inlineStr">
        <is>
          <t>Entity Interactive Data Current</t>
        </is>
      </c>
      <c r="B24" s="4" t="inlineStr">
        <is>
          <t>Yes</t>
        </is>
      </c>
    </row>
    <row r="25">
      <c r="A25" s="4" t="inlineStr">
        <is>
          <t>Current calendar year end date</t>
        </is>
      </c>
      <c r="B25" s="4" t="inlineStr">
        <is>
          <t>--12-31</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36491307</v>
      </c>
    </row>
    <row r="31">
      <c r="A31" s="4" t="inlineStr">
        <is>
          <t>Document calendar year focus</t>
        </is>
      </c>
      <c r="B31" s="4" t="inlineStr">
        <is>
          <t>2020</t>
        </is>
      </c>
    </row>
    <row r="32">
      <c r="A32" s="4" t="inlineStr">
        <is>
          <t>Document calendar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6, 2020</t>
        </is>
      </c>
    </row>
    <row r="3">
      <c r="A3" s="3" t="inlineStr">
        <is>
          <t>Accounting Policies [Abstract]</t>
        </is>
      </c>
    </row>
    <row r="4">
      <c r="A4" s="4" t="inlineStr">
        <is>
          <t>Summary of Significant Accounting Policies</t>
        </is>
      </c>
      <c r="B4" s="4" t="inlineStr">
        <is>
          <t>SUMMARY OF SIGNIFICANT ACCOUNTING POLICIES General Information The Company Perrigo Company plc was incorporated under the laws of Ireland on June 28, 2013 and became the successor registrant of Perrigo Company, a Michigan corporation, on December 18, 2013 in connection with the acquisition of Elan Corporation, plc ("Elan"). Unless the context requires otherwise, the terms "Perrigo," the "Company," "we," "our," "us," and similar pronouns used herein refer to Perrigo Company plc, its subsidiaries, and all predecessors of Perrigo Company plc and its subsidiaries. We are dedicated to making lives better by bringing Quality, Affordable Self-Care Products that consumers trust everywhere they are sold. We are a leading provider of over-the-counter ("OTC") health and wellness solutions that enhance individual well-being by empowering consumers to proactively prevent or treat conditions that can be self-managed. We are also a leading producer of generic prescription pharmaceutical topical products such as creams, lotions, and gels as well as nasal sprays and inhalers. Basis of Presentation 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Annual Report on Form 10-K for the year ended December 31, 2019 . In the opinion of management, all adjustments (consisting of normal recurring accruals and other adjustments) considered necessary for a fair presentation of the unaudited Condensed Consolidated Financial Statements have been included and include our accounts and the accounts of all majority-owned subsidiaries. All intercompany transactions and balances have been eliminated in consolidation. Segment Reporting Our reporting and operating segments are as follows: • Consumer Self-Care Americas (" CSCA ") comprises our consumer self-care business (OTC, contract manufacturing, infant formula, and oral self-care categories and our divested animal health category) in the U.S., Mexico and Canada. • Consumer Self-Care International (" CSCI ") comprises our branded consumer self-care business primarily in Europe, our consumer self-care businesses in the United Kingdom and Australia, and our divested liquid licensed products business in the United Kingdom. • Prescription Pharmaceuticals (" RX ") comprises our prescription pharmaceuticals business in the U.S., predominantly generics, and our pharmaceuticals and diagnostic businesses in Israel. Reclassifications Certain prior period amounts have been reclassified from other current assets to other non-current assets on our balance sheet to conform to the current period presentation. Such reclassification had no impact on net income or earnings per share. Recent Accounting Standard Pronouncements Below are recent Accounting Standard Updates ("ASU") that we are still assessing to determine the effect on our Condensed Consolidated Financial Statements. We do not believe that any other recently issued accounting standards could have a material effect on our Condensed Consolidated Financial Statements. As new accounting pronouncements are issued, we will adopt those that are applicable under the circumstances. Recently Issued Accounting Standards Not Yet Adopted Standard Description Effective Date Effect on the Financial Statements or Other Significant Matters ASU 2018-14: Compensation-Retirement Benefits-Defined Benefit Plans-General (Subtopic 715-20): Disclosure Framework-Changes to the Disclosure Requirements for Defined Benefit Plans This guidance amends ASC 715 to add, remove, and clarify disclosure requirements related to defined benefit pension and other post-retirement plans. December 31, 2020 Upon adoption, we will no longer be required to disclose the amounts in accumulated other comprehensive income expected to be recognized as components of net periodic benefit cost over the next fiscal year. We will be required to disclose an explanation of the reasons for significant gains and losses related to changes in the benefit obligation for the period, if applicable. ASU 2019-12: Income Taxes (Topic 740): Simplifying the Accounting for Income Taxes This guidance enhances and simplifies various aspects of the income tax accounting guidance in ASC 740. January 1, 2021 Upon adoption, we do not expect a material impact on the Consolidated Financial Statements. Recently Adopted Accounting Standard Update On January 1, 2020, we adopted ASU 2016-13 Financial Instruments - Credit Losses (Topic 326): Measurement of Credit Losses on Financial Instruments ("ASC 326") ,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We adopted ASC 326 using the modified retrospective method for all financial assets measured at amortized cost, which includes trade receivables and contract assets. The cumulative effect of adopting ASC 326 was not material. Allowance for Credit Losses Expected credit losses on trade receivables and contract assets are measured collectively by geographic location. The estimate of expected credit losses considers historical credit loss information that is adjusted for current conditions and for reasonable and supportable forecasts. Historical credit loss experience provides the primary basis for estimation of expected credit losses. Adjustments to historical loss information may be made for significant changes in a geographic location’s economic conditions. Receivables that do not share risk characteristics are evaluated on an individual basis. These receivables are not included in the collective evaluation. The allowance for credit losses is a valuation account that is deducted from the instruments’ cost basis to present the net amount expected to be collected. Trade receivables and contract assets are charged off against the allowance when the balance is no longer deemed collectible. The following table presents the allowance for credit losses activity (in millions): Three Months Ended Nine Months Ended September 26, September 26, Beginning balance $ 6.2 $ 6.7 Provision for credit losses, net 0.6 1.5 Receivables written-off (0.7 ) (1.7 ) Recoveries collected — — Currency translation adjustment 0.2 (0.2 ) Ending balance $ 6.3 $ 6.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6, 2020</t>
        </is>
      </c>
    </row>
    <row r="3">
      <c r="A3" s="3" t="inlineStr">
        <is>
          <t>Revenue from Contract with Customer [Abstract]</t>
        </is>
      </c>
    </row>
    <row r="4">
      <c r="A4" s="4" t="inlineStr">
        <is>
          <t>Revenue Recognition</t>
        </is>
      </c>
      <c r="B4" s="4" t="inlineStr">
        <is>
          <t>REVENUE RECOGNITION Revenue is recognized when or as a customer obtains control of promised products. The amount of revenue recognized reflects the consideration we expect to be entitled to receive in exchange for these products. Disaggregation of Revenue We generated net sales in the following geographic locations (1) (in millions): Three Months Ended Nine Months Ended September 26, September 28, September 26, September 28, U.S. $ 820.8 $ 785.9 $ 2,571.1 $ 2,323.2 Europe (2) 326.6 334.6 1,011.0 991.3 All other countries (3) 66.3 70.6 191.7 200.1 Total net sales $ 1,213.7 $ 1,191.1 $ 3,773.8 $ 3,514.6 (1) Derived from the location of the entity that sells to a third party. (2) Includes Ireland net sales of $10.8 million and $22.3 million for the three and nine months ended September 26, 2020 , respectively, and $5.2 million and $17.3 million for the three and nine months ended September 28, 2019 , respectively. (3) Includes net sales generated primarily in Israel, Mexico, Australia and Canada. Product Category We re-aligned our product categories in our CSCA and CSCI segments as of December 31, 2019. The re-alignment standardizes our categories and product level detail to provide consistency. This transformative step will optimize the way in which management reports and evaluates our business. The following is a summary of our net sales by category (in millions); the comparative periods reflect the product category re-alignment: Three Months Ended Nine Months Ended September 26, September 28, September 26, September 28, CSCA (1) Upper respiratory $ 114.2 $ 123.4 $ 385.5 $ 377.4 Digestive health 107.1 85.0 326.1 293.6 Pain and sleep-aids 100.6 89.4 318.7 272.0 Nutrition 100.1 97.1 290.9 282.6 Healthy lifestyle 86.1 87.9 253.4 250.0 Oral self-care 81.1 54.2 199.6 54.2 Skincare and personal hygiene 49.2 45.4 138.8 136.7 Vitamins, minerals, and supplements 6.3 6.2 19.1 18.7 Animal health — 1.8 — 43.7 Other CSCA (2) 19.3 22.9 60.1 48.3 Total CSCA 664.0 613.3 1,992.2 1,777.2 CSCI Skincare and personal hygiene 83.1 88.9 275.4 296.5 Upper respiratory 62.3 72.1 191.9 193.9 Vitamins, minerals, and supplements 52.9 46.2 139.9 133.1 Pain and sleep-aids 49.0 40.5 136.0 120.3 Healthy lifestyle 40.6 38.2 124.7 134.2 Oral self-care 25.2 24.3 68.8 27.7 Digestive health 6.8 5.3 17.9 19.3 Other CSCI (3) 19.1 32.0 88.2 100.8 Total CSCI 339.0 347.5 1,042.8 1,025.8 RX 210.7 230.3 738.8 711.6 Total net sales $ 1,213.7 $ 1,191.1 $ 3,773.8 $ 3,514.6 (1) Includes net sales from our OTC contract manufacturing business. (2) Consists primarily of diagnostic products and other miscellaneous or otherwise uncategorized product lines and markets, none of which is greater than 10% of the segment net sales. (3) Consists primarily of liquid licensed products, our distribution business and other miscellaneous or otherwise uncategorized product lines and markets, none of which is greater than 10% of the segment net sales. While the majority of revenue is recognized at a point in time, certain of our product revenue is recognized on an over time basis. Predominately, over time customer contracts exist in contract manufacturing arrangements, which occur in both the CSCA and CSCI segments. Contract manufacturing revenue was $76.7 million and $190.7 million for the three and nine months ended September 26, 2020 , respectively, and $73.9 million and $207.0 million for the three and nine months ended September 28, 2019 , respectively. We also recognize a portion of the store brand OTC product revenues in the CSCA segment on an over time basis; however, the timing difference between over time and point in time revenue recognition for store brand contracts is not significant due to the short time period between the customization of the product and shipment or delivery. Contract Balances The following table provides information about contract assets from contracts with customers (in millions): Balance Sheet Location September 26, December 31, Short-term contract assets Prepaid expenses and other current assets $ 21.2 $ 2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26, 2020</t>
        </is>
      </c>
    </row>
    <row r="3">
      <c r="A3" s="3" t="inlineStr">
        <is>
          <t>Business Combinations [Abstract]</t>
        </is>
      </c>
    </row>
    <row r="4">
      <c r="A4" s="4" t="inlineStr">
        <is>
          <t>Acquisitions and Divestitures</t>
        </is>
      </c>
      <c r="B4" s="4" t="inlineStr">
        <is>
          <t>ACQUISITIONS AND DIVESTITURES Acquisitions During the Nine Months Ended September 26, 2020 Sanofi Brands On August 7, 2020 , we entered into a definitive agreement to acquire three Eastern European OTC dermatological skincare and hair loss treatment brands, Emolium ® , Iwostin ® , and Loxon ® from Sanofi for €52.0 million and additional consideration for the transfer of related inventory on hand. On October 30, 2020 , the transaction closed for €53.3 million (approximately $62.0 million ), subject to post-closing conditions. The acquisition will be accounted for as a business combination and operating results attributable to the products will be included in our CSCI segment. This transaction builds on our self-care transformation and strengthens our skincare and personal hygiene portfolio. Oral Care Assets of High Ridge Brands On April 1, 2020 , we acquired the oral care assets of High Ridge Brands ("Dr. Fresh") for total purchase consideration of $113.0 million , subject to customary post-closing adjustments, including a working capital settlement. After post-closing adjustments as of September 26, 2020 , total cash consideration paid was $106.0 million , net of $2.0 million that we allocated as prepayment of contract consideration for transitional services to be received related to the transaction. This acquisition includes the children’s oral care value brand, Firefly ® , in addition to the REACH ® and Dr. Fresh ® brands, and a licensing portfolio. The U.S. operations, which represent a significant portion of the business, will be reported in our CSCA segment and the remaining non-U.S. operations will be reported in our CSCI segment. During the three and nine months ended September 26, 2020 , we incurred $0.1 million and $4.2 million of general transaction costs (legal, banking and other professional fees), respectively. The amounts were recorded in Administration expenses within the CSCA segment. The acquisition of Dr. Fresh was accounted for as a business combination and has been reported in our Condensed Consolidated Statements of Operations as of the acquisition date. From April 1, 2020 through September 26, 2020 , the acquisition generated Net sales of $44.4 million and Net income of $0.7 million , which included $2.0 million related to inventory costs stepped up to acquisition date fair value. We are in the process of gathering significant relevant information needed to complete the valuation for the assets acquired and liabilities assumed. As a result, the initial accounting for the acquisition is incomplete. The provisional acquisition amounts recognized for assets acquired and liabilities assumed will be finalized as soon as possible but no later than one year from the acquisition date. The final determination may result in asset and liability fair values and tax bases that differ from the preliminary estimates and require changes to the preliminary amounts recognized. During the three months ended September 26, 2020 , we recorded measurement period adjustments relating to valuation updates that reduced the acquisition basis of definite lived intangibles by $0.7 million and reduced goodwill by $0.4 million with an offsetting increase to working capital. The following table summarizes the consideration paid for Dr. Fresh and the provisional amounts of the assets acquired and liabilities assumed (in millions): Oral Care Assets of High Ridge Brands (Dr. Fresh) Purchase price paid $ 106.0 Assets acquired: Accounts receivable 13.1 Inventories 23.4 Prepaid expenses and other current assets 0.4 Property, plant and equipment, net 0.7 Operating lease assets 2.6 Goodwill 15.9 Distribution and license agreements and supply agreements $ 2.2 Developed product technology, formulations, and product rights 0.1 Customer relationships and distribution networks 20.6 Trademarks, trade names, and brands 43.2 Total intangible assets $ 66.1 Total assets $ 122.2 Liabilities assumed: Accounts payable $ 6.0 Other accrued liabilities 4.0 Payroll and related taxes 0.7 Accrued customer programs 3.0 Other non-current liabilities 2.5 Total liabilities $ 16.2 Net assets acquired $ 106.0 The goodwill of $15.9 million arising from the acquisition consists largely of the anticipated growth from new product sales, sales to new customers, the assembled workforce, and the synergies expected from combining the operations of Dr. Fresh into Perrigo. Preliminarily, goodwill of $14.1 million and $1.8 million was allocated to our CSCA and CSCI segments, respectively. We are currently evaluating the tax deductibility of the provisional goodwill. We expect some portion to be deductible for income tax purposes. The definite-lived intangible assets acquired consisted of trademarks and trade names, license agreements, and customer relationships which are being amortized over a weighted average useful life of approximately 17.8 years . Customer relationships were valued using the multi-period excess earnings method. Trademarks and trade names and developed technology were valued using the relief from royalty method. Significant judgment was applied in estimating the fair value of the intangible assets acquired, which involved the use of significant estimates and assumptions with respect to the timing and amounts of cash flow projections, including revenue growth rates, projected profit margins, and discount rates. Dexsil ® On February 13, 2020 , we acquired Dexsil ® , a silicon supplement brand, from RXW Group Nv, for total cash consideration paid of approximately $8.0 million . The transaction was accounted for as an asset acquisition, in which we capitalized the consideration paid as a brand-named intangible asset. We began amortizing the brand intangible over a 25 -year useful life. Operating results attributable to the product are included within our CSCI segment. Steripod ® On January 3, 2020 , we acquired Steripod ® , a leading toothbrush accessory brand and innovator in the toothbrush protector market, from Bonfit America Inc. Total consideration paid was $26.0 million . The transaction was accounted for as an asset acquisition, in which we capitalized $25.1 million as a brand-named intangible asset. The remainder of the purchase price was allocated to working capital. We began amortizing the brand intangible over a 25 -year useful life. Operating results attributable to the product are included within our CSCA segment. Acquisition Accounted for as a Business Combination During the Year Ended December 31, 2019 Ranir Global Holdings, LLC On July 1, 2019 , we acquired 100% of the outstanding equity interest in Ranir Global Holdings, LLC ("Ranir"), a privately-held company, for total base consideration of $750.0 million in a debt-free, cash-free transaction. After post-closing adjustments, total cash consideration paid was $747.7 million , net of $11.5 million cash acquired. We funded the transaction with cash on hand and borrowings under the 2018 Revolver (as defined in Note 10 ). Ranir is headquartered in Grand Rapids, Michigan and is a leading global supplier of private label and branded oral self-care products. Ranir's U.S. operations are reported in our CSCA segment and its non-U.S. operations are reported in our CSCI segment. The acquisition of Ranir was accounted for as a business combination and has been reported in our Consolidated Statements of Operations as of the acquisition date. From July 1, 2019 through December 31, 2019, Ranir generated Net sales of $151.4 million and had $7.6 million of Net income, which is inclusive of a non-recurring charge of $5.7 million related to inventory costs stepped up to acquisition date fair value. The following table summarizes the consideration paid for Ranir and the amounts of the assets acquired and liabilities assumed (in millions): Ranir Purchase price paid $ 759.2 Assets acquired: Cash and cash equivalents $ 11.5 Accounts receivable 40.6 Inventories 59.0 Prepaid expenses and other current assets 4.0 Property, plant and equipment, net 40.8 Operating lease assets 3.7 Goodwill 292.7 Definite-lived intangibles : Developed product technology, formulations, and product rights $ 48.6 Customer relationships and distribution networks 260.0 Trademarks, trade names, and brands 41.0 Indefinite-lived intangibles : In-process research and development 39.7 Total intangible assets $ 389.3 Other non-current assets 2.8 Total assets $ 844.4 Liabilities assumed: Accounts payable $ 17.6 Other accrued liabilities 7.7 Payroll and related taxes 5.5 Accrued customer programs 5.7 Deferred income taxes 45.9 Other non-current liabilities 2.8 Total liabilities $ 85.2 Net assets acquired $ 759.2 The goodwill of $292.7 million arising from the acquisition consists largely of the anticipated growth from new product sales, sales to new customers, the assembled workforce, and the synergies expected from combining the operations of Perrigo and Ranir. Goodwill of $212.6 million and $80.1 million was allocated to our CSCA and CSCI segments, respectively. We expect $252.3 million to be deductible for income tax purposes. The definite-lived intangible assets acquired consisted of trademarks and trade names, developed product technologies, and customer relationships. Trademarks and trade names were assigned useful lives that ranged from 20 to 25 years. Developed product technologies were assigned 10 -year useful lives and customer relationships were assigned 24 -year useful lives. Customer relationships were valued using the multi-period excess earnings method. Trademarks and trade names, developed technology, and in-process research and development ("IPR&amp;D") were valued using the relief from royalty method. Significant judgment was applied in estimating the fair value of the intangible assets acquired, which involved the use of significant estimates and assumptions with respect to the timing and amounts of cash flow projections, including revenue growth rates, projected profit margins, and discount rates. The opening balance sheet is final. Acquisitions During the Nine Months Ended September 28, 2019 Generic Product Acquisitions On July 2, 2019 , we purchased the Abbreviated New Drug Application ("ANDA") for a generic gel product for $49.0 million in cash, which we capitalized as a developed product technology intangible asset. We launched the product during the third quarter of 2019 and began amortizing it over a 20 -year useful life. Operating results attributable to the product are included within our RX segment. On May 17, 2019 , we purchased the ANDA for a generic product used to relieve pain, for $15.7 million in cash, which we capitalized as a developed product technology intangible asset. We launched the product during the third quarter of 2019 and began amortizing it over a 20 -year useful life. Operating results attributable to the product are included within our RX segment. Budesonide Nasal Spray and Triamcinolone Nasal Spray On April 1, 2019 , we purchased product ANDAs and other records and registrations of Budesonide Nasal Spray, a generic equivalent of Rhinocort Allergy ® , and Triamcinolone Nasal Spray, a generic equivalent of Nasacort Allergy ® , from Barr Laboratories, Inc. ("Barr"), a subsidiary of Teva Pharmaceuticals, for $14.0 million in cash. We previously developed and marketed the products in collaboration with Barr under a development, marketing and commercialization agreement that originated in August 2003. Under this prior agreement, we paid Barr a percentage of net income from products sold by Perrigo in the U.S. By purchasing the assets from Barr and terminating the original development, marketing and commercialization agreement, we are now entitled to 100% of the income from sales of the product. Operating results attributable to these products are included within our CSCA segment. The intangible assets acquired are classified as developed product technology with a 10 -year useful life. Pro Forma Impact of Business Combinations The following table presents unaudited pro forma information as if the Ranir acquisition had occurred on January 1, 2018 and as if the acquisition of Dr. Fresh had occurred on January 1, 2019 and had been combined with the results reported in our Condensed Consolidated Statements of Operations for all periods presented (in millions): Three Months Ended Nine Months Ended (Unaudited) September 26, September 28, September 26, September 28, Net sales $ 1,213.7 $ 1,217.1 $ 3,803.4 $ 3,732.6 Net income (loss) $ (154.5 ) $ 108.1 $ 18.6 $ 180.7 The unaudited pro forma information is presented for information purposes only and is not indicative of the results that would have been achieved if the acquisition had taken place at such time. The unaudited pro forma information presented above includes adjustments primarily for amortization charges for acquired intangible assets, depreciation of property, plant and equipment that have been revalued, certain acquisition-related charges, and related tax effects. Divestitures During the Nine Months Ended September 26, 2020 Rosemont Pharmaceuticals Business On June 19, 2020 , we completed the sale of our U.K.-based Rosemont Pharmaceuticals business, a generic prescription pharmaceuticals manufacturer focused on liquid medicines, to a U.K.-headquartered private equity firm for cash consideration of £155.6 million (approximately $195.0 million ). The sale resulted in a pre-tax loss of $18.7 million recorded in our CSCI segment in Other (income) expense, net on the Condensed Consolidated Statements of Operations. The charge included professional fees and a $46.4 million write-off of foreign currency translation adjustment from Accumulated other comprehensive income. Divestitures During the Nine Months Ended September 28, 2019 Animal Health Business On July 8, 2019 , we completed the sale of our animal health business to PetIQ for cash consideration of $182.5 million , which resulted in a pre-tax gain of $71.7 million recorded in our CSCA segment in Other (income) expense, net o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6, 2020</t>
        </is>
      </c>
    </row>
    <row r="3">
      <c r="A3" s="3" t="inlineStr">
        <is>
          <t>Goodwill and Intangible Assets Disclosure [Abstract]</t>
        </is>
      </c>
    </row>
    <row r="4">
      <c r="A4" s="4" t="inlineStr">
        <is>
          <t>Goodwill and Intangible Assets</t>
        </is>
      </c>
      <c r="B4" s="4" t="inlineStr">
        <is>
          <t>GOODWILL AND INTANGIBLE ASSETS Goodwill Changes in the carrying amount of goodwill, by reportable segment, were as follows (in millions): December 31, Purchase accounting adjustments Business acquisitions Business divestitures Impairments Currency translation adjustments September 26, CSCA $ 1,899.1 $ (10.4 ) $ 14.1 $ — $ — $ (4.0 ) $ 1,898.8 CSCI (1) 1,203.7 12.0 1.8 (115.6 ) — 27.5 1,129.4 RX (2) 1,013.9 — — — (202.4 ) (0.4 ) 811.1 Total goodwill $ 4,116.7 $ 1.6 $ 15.9 $ (115.6 ) $ (202.4 ) $ 23.1 $ 3,839.3 (1) We had accumulated goodwill impairments of $868.4 million as of each of December 31, 2019 and September 26, 2020 . (2) We had accumulated goodwill impairments of $109.2 million and $311.6 million as of December 31, 2019 and September 26, 2020 , respectively. RX U.S. Reporting Unit Goodwill During the three months ended September 26, 2020 , our RX U.S. reporting unit had an indication of potential impairment driven primarily by the stoppage of production and distribution of albuterol sulfate inhalation aerosol and voluntary U.S. nationwide recall to the retail level, after we learned that some units may not dispense due to clogging, combined with a decline in market multiples. We prepared an impairment test as of September 26, 2020 and determined the carrying value of the RX U.S. reporting unit exceeded its estimated fair value. We recognized a goodwill impairment of $202.4 million , leaving $811.1 million of goodwill in this reporting unit after the impairment. The change in fair value from previous estimates was driven by the financial impact of the recall in the current period and related changes in estimates of future cash flows (refer to Note 6 ). Other Reporting Unit Goodwill During the three months ended June 27, 2020 , our Branded Consumer Self-care ("BCS") reporting unit included in the CSCI segment had an indication of potential impairment which was driven by a decrease in forecasted cash flows in the second half of 2020 related to impacts from the COVID-19 pandemic. We prepared an impairment test as of June 27, 2020 and determined that the fair value of the BCS reporting unit exceeded net book value by less than 10% , consistent with our last annual impairment test as of October 1, 2019 . While no impairment was recorded as of June 27, 2020 , future developments such as deterioration in business performance or market multiples could reduce the fair value of this reporting unit and lead to impairment in a future period. There was no indication of impairment during the three months ended September 26, 2020 . Goodwill remaining in this reporting unit was $995.5 million as of September 26, 2020 . Intangible Assets Intangible assets and related accumulated amortization consisted of the following (in millions): September 26, 2020 December 31, 2019 Gross Accumulated Amortization Gross Accumulated Amortization Indefinite-lived intangibles : Trademarks, trade names, and brands $ 4.0 $ — $ 18.8 $ — In-process research and development 10.8 — 50.0 — Total indefinite-lived intangibles $ 14.8 $ — $ 68.8 $ — Definite-lived intangibles : Distribution and license agreements and supply agreements $ 134.7 $ 83.8 $ 126.7 $ 81.1 Developed product technology, formulations, and product rights 1,335.7 731.8 1,392.8 755.3 Customer relationships and distribution networks 1,866.8 776.0 1,805.6 671.4 Trademarks, trade names, and brands 1,462.7 313.1 1,353.5 250.1 Non-compete agreements 5.2 5.0 6.5 6.0 Total definite-lived intangibles $ 4,805.1 $ 1,909.7 $ 4,685.1 $ 1,763.9 Total intangible assets $ 4,819.9 $ 1,909.7 $ 4,753.9 $ 1,763.9 We recorded amortization expense of $73.9 million and $219.3 million for the three and nine months ended September 26, 2020 , respectively, and $78.7 million and $227.7 million for the three and nine months ended September 28, 2019 , respectively. Evamist Branded Product During the three months ended September 28, 2019, we identified impairment indicators related to our Evamist branded product, which is a definite-lived intangible asset in our RX segment. The indicators related to a decline in sales volume and a corresponding reduction in our long-range revenue forecast. We recorded an asset impairment of $10.8 million . Generic Product During the three months ended June 29, 2019, we identified impairment indicators for a certain definite-lived intangible asset related to changes in pricing and competition in the market, which lowered the projected cash flows we expect to generate from the asset. We recorded an asset impairment of $27.8 million in our RX segment. In-process R&amp;D We recorded impairment charges of $4.3 million on certain IPR&amp;D assets in the CSCA and RX segments during the nine months ended September 28, 2019 , due to changes in projected development and regulatory timelin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6, 2020</t>
        </is>
      </c>
    </row>
    <row r="3">
      <c r="A3" s="3" t="inlineStr">
        <is>
          <t>Inventory Disclosure [Abstract]</t>
        </is>
      </c>
    </row>
    <row r="4">
      <c r="A4" s="4" t="inlineStr">
        <is>
          <t>Inventories</t>
        </is>
      </c>
      <c r="B4" s="4" t="inlineStr">
        <is>
          <t>INVENTORIES Major components of inventory were as follows (in millions): September 26, December 31, Finished goods $ 618.9 $ 530.3 Work in process 201.3 186.9 Raw materials 280.5 250.1 Total inventories $ 1,100.7 $ 96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6, 2020</t>
        </is>
      </c>
    </row>
    <row r="3">
      <c r="A3" s="3" t="inlineStr">
        <is>
          <t>Fair Value Disclosures [Abstract]</t>
        </is>
      </c>
    </row>
    <row r="4">
      <c r="A4" s="4" t="inlineStr">
        <is>
          <t>Fair Value Measurements</t>
        </is>
      </c>
      <c r="B4" s="4" t="inlineStr">
        <is>
          <t xml:space="preserve">FAIR VALUE MEASUREMENTS On January 1, 2020, we adopted ASU 2018-13: Fair Value Measurement (Topic 820): Disclosure Framework-Changes to the Disclosure Requirements for Fair Value Measurement ("Topic 820"). The amendments in this ASU remove disclosure requirements in Topic 820 related to the amount of, and reasons for, transfers between Level 1 and Level 2 of the fair value hierarchy, the policy for timing of transfers between levels, and the valuation processes for Level 3 fair value measurements. Additionally, Topic 820 adds disclosure requirement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We have amended certain of our quantitative Level 3 fair value measurement disclosures to add the range and weighted average of significant unobservable inputs used. The table below summarizes the valuation of our financial instruments carried at fair value by the applicable pricing categories (in millions): September 26, 2020 December 31, 2019 Level 1 Level 2 Level 3 Level 1 Level 2 Level 3 Measured at fair value on a recurring basis: Assets: Investment securities $ 3.3 $ — $ — $ 6.6 $ — $ — Foreign currency forward contracts — 8.7 — — 4.3 — Cross-currency swap — 7.7 — — 26.3 — Funds associated with Israeli severance liability — 14.2 — — 14.6 — Royalty Pharma contingent milestone — — 121.2 — — 95.3 Total assets $ 3.3 $ 30.6 $ 121.2 $ 6.6 $ 45.2 $ 95.3 Liabilities: Foreign currency forward contracts $ — $ 8.8 $ — $ — $ 8.4 $ — Contingent consideration payments — — 12.8 — — 11.9 Total liabilities $ — $ 8.8 $ 12.8 $ — $ 8.4 $ 11.9 Measured at fair value on a non-recurring basis: Assets: Goodwill (1) $ — $ — $ 811.1 $ — $ — $ 1,013.1 Definite-lived intangible assets (2) — — — — — 23.3 Total assets $ — $ — $ 811.1 $ — $ — $ 1,036.4 (1) During the three months ended September 26, 2020 , goodwill with a carrying amount of $1,013.5 million was written down to a fair value of $811.1 million . During the year ended December 31, 2019, goodwill with a carrying amount of $1,122.3 million was written down to a fair value of $1,013.1 million . (2) During the year ended December 31, 2019, definite-lived intangible assets with a carrying amount of $55.3 million were written down to a fair value of $23.3 million . There were no transfers within Level 3 fair value measurements during the three and nine months ended September 26, 2020 or the year ended December 31, 2019 . Royalty Pharma Contingent Milestone Receipts The table below summarizes the change in fair value of the Royalty Pharma contingent milestone (in millions): Three Months Ended Nine Months Ended September 26, September 28, September 26, September 28, Beginning balance $ 99.0 $ 89.1 $ 95.3 $ 323.2 Payments received — — — (250.0 ) Change in fair value 22.2 2.6 25.9 18.5 Ending balance $ 121.2 $ 91.7 $ 121.2 $ 91.7 We value our contingent milestone payment from Royalty Pharma using a modified Black-Scholes Option Pricing Model ("BSOPM"). Key inputs in the BSOPM are the estimated volatility and rate of return of royalties on global net sales of Tysabri ® that are received by Royalty Pharma until the contingent milestones are resolved. As of September 26, 2020 , volatility and the estimated fair value of the milestones had a positive relationship such that higher volatility translates to a higher estimated fair value of the contingent milestone payments. Rate of return and the estimated fair value of the milestones had an inverse relationship, such that a lower rate of return correlates with a higher estimated fair value of the contingent milestone payments. We assess volatility and rate of return inputs quarterly by analyzing certain market volatility benchmarks and the risk associated with Royalty Pharma achieving the underlying projected royalties. The table below represents the volatility and rate of return: Three Months Ended September 26, September 28, Volatility 30.0 % 30.0 % Rate of return 6.84 % 7.99 % During the three and nine months ended September 26, 2020 , the fair value of the Royalty Pharma contingent milestone payment related to 2020 increased by $22.2 million and $25.9 million , respectively, to $121.2 million , which is recorded on the Condensed Consolidated Balance Sheets within Prepaid expenses and other current assets . The adjustments were driven by higher projected global net sales of Tysabri ® compared to the estimates in the prior period, and the estimated probability of achieving the earn-out. During the three and nine months ended September 28, 2019 , the fair value of the Royalty Pharma contingent milestone payments increased by $2.6 million and $18.5 million , respectively. These adjustments were driven by higher projected global net sales of Tysabri ® and the estimated probability of achieving the earn-out. The Royalty Pharma payments from Biogen for Tysabri ® were $337.5 million in 2018, which triggered the $250.0 million milestone payment received during the first quarter of 2019. There is no contingent milestone based on 2019 sales of Tysabri ® . In order for us to receive the remaining contingent milestone payment of $400.0 million , Royalty Pharma payments from Biogen for Tysabri ® sales, as defined in the agreement, in 2020 must exceed $351.0 million . If Royalty Pharma payments from Biogen for Tysabri ® sales do not meet the prescribed threshold in 2020, we will write off the $121.2 million asset and record a loss. If the prescribed threshold is exceeded, we will increase the asset to $400.0 million and recognize income of $278.8 million in Change in financial assets on the Condensed Consolidated Statements of Operations. Contingent Consideration Payments The table below summarizes the change in fair value of contingent consideration payments (in millions): Three Months Ended Nine Months Ended September 26, September 28, September 26, September 28, Beginning balance $ 12.1 $ 12.1 $ 11.9 $ 15.3 Changes in value 0.7 1.1 0.9 (0.9 ) Settlements and other adjustments — — — (1.2 ) Ending balance $ 12.8 $ 13.2 $ 12.8 $ 13.2 Contingent consideration represents milestone payment obligations obtained through product acquisitions, which are valued using estimates based on probability-weighted outcomes, sensitivity analysis, and discount rates reflective of the risk involved. The estimates are updated quarterly and the liabilities are adjusted to fair value depending on a number of assumptions, including the competitive landscape and regulatory approvals that may impact the future sales of a product. The fair value adjustments are recorded in Other operating expense (income) on the Condensed Consolidated Statements of Operations. As of September 26, 2020 , the contingent consideration payments liability was primarily comprised of sales-based milestones related to an IPR&amp;D asset acquired in a prior transaction in our RX segment. The contingent consideration payments liability also included certain event-based milestones, which were immaterial. The fair value of our contingent consideration sales-based milestones as of September 26, 2020 , was calculated using the following significant unobservable inputs: Nine Months Ended September 26, 2020 Valuation Technique Unobservable Input Range (Weighted Average) (1) Contingent consideration payments: sales-based milestones Discounted cash flow Projected royalties $ 36.8 Projected year of payment of sales-based milestones 2021 - 2036 (2027) Discount rate 26.0 % (1) Unobservable inputs were weighted based on the relative estimated milestone payments. The discount rate of 26.0% was based on our assessment of the rate of return and development and commercialization risk of the related IPR&amp;D project. We reevaluate the significant unobservable inputs of the sales-based milestones quarterly based on project developments and changes in contingent elements of the liability. Non-recurring Fair Value Measurements The non-recurring fair values represent only those assets whose carrying values were adjusted to fair value during the reporting period. Goodwill RX U.S. Reporting Unit Goodwill When determining the fair value of our RX U.S. reporting unit for the three months ended September 26, 2020 , we utilized a combination of comparable company and discounted cash flow techniques. In our comparable company market approach, we considered observable market information and transactions for companies that we deemed to be of a comparable nature, scope, and size of our RX U.S. reporting unit (Level 2 inputs). Our cash flow projections included revenue assumptions related to new and existing products, plus gross margin and operating expenses based on the reporting unit’s growth plans (Level 3 inputs). In our discounted cash flow analysis, we used a long-term growth rate of 0.0% , which assumes new product launches will, over time, offset decreases in cash flows of existing portfolio products with definite lives. We used a discount rate of 10.3% in this analysis. The discount rate correlates with the required investment return and risk that we believe market participants would apply to the projected growth rate. In addition, we burdened projected free cash flows with the capital spending deemed necessary to support the cash flows and applied blended jurisdictional tax rates ranging from 19.1% to 21.7% . We weighted indications of fair value resulting from the market approach and present value techniques, considering the reasonableness of the range of measurements and the point within the range that we determined was most representative of fair market conditions (refer to Note 4 ). Fixed Rate Long-term Debt Our fixed rate long-term debt consisted of the following (in millions): September 26, December 31, Level 1 Level 2 Level 1 Level 2 Public Bonds Carrying Value (excluding discount) $ 2,760.0 $ — $ 2,600.0 $ — Fair value $ 2,969.9 $ — $ 2,618.4 $ — Private placement note Carrying value (excluding premium) $ — $ 157.1 $ — $ 151.4 Fair value $ — $ 168.0 $ — $ 168.4 The fair values of our public bonds for all periods were based on quoted market prices. The fair values of our private placement note for all periods were based on interest rates offered for borrowings of a similar nature and remaining mat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26, 2020</t>
        </is>
      </c>
    </row>
    <row r="3">
      <c r="A3" s="3" t="inlineStr">
        <is>
          <t>Investments [Abstract]</t>
        </is>
      </c>
    </row>
    <row r="4">
      <c r="A4" s="4" t="inlineStr">
        <is>
          <t>Investments</t>
        </is>
      </c>
      <c r="B4" s="4" t="inlineStr">
        <is>
          <t>INVESTMENTS The following table summarizes the measurement category, balance sheet location, and balances of our equity securities (in millions): Measurement Category Balance Sheet Location September 26, December 31, Fair value method Prepaid expenses and other current assets $ 3.3 $ 6.6 Fair value method (1) Other non-current assets $ 1.8 $ 2.3 Equity method Other non-current assets $ 69.5 $ 17.8 (1) Measured at fair value using the Net Asset Value practical expedient. The following table summarizes the expense (income) recognized in earnings of our equity securities (in millions): Three Months Ended Nine Months Ended Measurement Category Income Statement Location September 26, September 28, September 26, September 28, Fair value method Other (income) expense, net $ (0.4 ) $ 0.9 $ 2.2 $ 8.8 Equity method Other (income) expense, net $ (1.1 ) $ (0.3 ) $ (2.6 ) $ (2.1 ) On June 17, 2020, we announced our entrance into the cannabidiol (“CBD”) market through a strategic investment in and long-term supply agreement with Kazmira LLC ("Kazmira"), a leading supplier of hemp-based CBD products free of tetrahydrocannabinol (“THC-free”) based in Watkins, Colorado. In addition to the supply agreement, we acquired an approximate 20% equity stake in Kazmira for $50.0 million with $15.0 million paid at close of the transaction and the balance due within 18 months thereafter. Our minority equity investment initiates the first phase of the partnership in which we will collaborate to scale-up Kazmira’s facilities and laboratories, in accordance with current Good Manufacturing Practices, to produce THC-free CBD from industrial hemp that meets our standards for reliability and consistency. In the second phase of the partnership, we will work to launch THC-free hemp-based CBD products in a number of global markets, while leveraging our supply agreement with Kazmira, which is exclusive for the U.S. store brand market. We will report our equity method earnings from Kazmira in our Condensed Consolidated Financial Statements on a quarterly la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26, 2020</t>
        </is>
      </c>
    </row>
    <row r="3">
      <c r="A3" s="3" t="inlineStr">
        <is>
          <t>Derivative Instruments and Hedging Activities Disclosure [Abstract]</t>
        </is>
      </c>
    </row>
    <row r="4">
      <c r="A4" s="4" t="inlineStr">
        <is>
          <t>Derivative Instruments and Hedging Activities</t>
        </is>
      </c>
      <c r="B4" s="4" t="inlineStr">
        <is>
          <t>DERIVATIVE INSTRUMENTS AND HEDGING ACTIVITIES Cross Currency Swaps On August 15, 2019, we entered into a cross-currency swap designated as a net investment hedge to hedge the EUR currency exposure of our net investment in European operations. This agreement is a contract to exchange floating-rate Euro payments for floating-rate U.S. dollar payments. The payments are based on a notional basis of €450.0 million ( $498.0 million ) and settle quarterly. Interest Rate Swaps There were no active designated or non-designated interest rate swaps as of September 26, 2020 and December 31, 2019 . Foreign Currency Forwards Net Investment Hedge On June 19, 2020, we entered into a foreign currency forward contract designated as a net investment hedge of the GBP currency exposure of our net investment in certain of our U.K. operations. The hedge had a notional basis of £155.0 million ( $194.5 million ) and was settled during the three months ended September 26, 2020 . Foreign currency forward contracts were as follows (in millions): Notional Amount September 26, December 31, Israeli Shekel (ILS) $ 398.0 $ 712.7 European Euro (EUR) 193.5 157.6 United States Dollar (USD) 83.1 92.4 Danish Krone (DKK) 59.1 51.7 British Pound (GBP) 56.9 86.9 Swedish Krona (SEK) 45.9 42.0 Chinese Yuan (CNY) 40.3 20.9 Canadian Dollar (CAD) 27.5 41.3 Polish Zloty (PLZ) 16.6 21.5 Mexican Peso (MPX) 13.7 9.7 Norwegian Krone (NOK) 7.7 6.6 Switzerland Franc (CHF) 4.9 4.1 Romanian New Leu (RON) 4.1 2.3 Other 10.0 7.5 Total $ 961.3 $ 1,257.2 The maximum term of our forward currency exchange contracts is 18 months. Effects of Derivatives on the Financial Statements The below tables indicate the effects of all derivative instruments on the Condensed Consolidated Financial Statements. All amounts exclude income tax effects. The balance sheet location and gross fair value of our outstanding derivative instruments were as follows (in millions): Asset Derivatives Fair Value Balance Sheet Location September 26, December 31, Designated derivatives: Foreign currency forward contracts Prepaid expenses and other current assets $ 4.5 $ 1.0 Cross-currency swap Other non-current assets 7.7 26.3 Total designated derivatives $ 12.2 $ 27.3 Non-designated derivatives: Foreign currency forward contracts Prepaid expenses and other current assets $ 4.2 $ 3.3 Liability Derivatives Fair Value Balance Sheet Location September 26, December 31, Designated derivatives: Foreign currency forward contracts Other accrued liabilities $ 6.7 $ 4.7 Non-designated derivatives: Foreign currency forward contracts Other accrued liabilities $ 2.1 $ 3.7 The following tables summarize the effect of derivative instruments designated as hedging instruments in Accumulated Other Comprehensive Income ("AOCI") (in millions): Three Months Ended September 26, 2020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 Interest expense, net $ (0.4 ) Interest expense, net $ — Foreign currency forward contracts (2.6 ) Net sales (0.1 ) Net sales — Cost of sales 1.1 Cost of sales 0.3 $ (2.6 ) $ 0.6 $ 0.3 Net investment hedges: Cross-currency swap $ (0.3 ) Interest expense, net $ 0.9 Foreign currency forward contract (11.7 ) Interest expense, net (0.1 ) $ (12.0 ) $ 0.8 Nine Months Ended September 26, 2020 Instrument Amount of Gain/(Loss) Recorded in OCI (1)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Treasury locks $ — Interest expense, net $ (0.1 ) Interest expense, net $ — Interest rate swap agreements — Interest expense, net (1.3 ) Interest expense, net — Foreign currency forward contracts 7.4 Net sales (0.1 ) Net sales 0.1 Cost of sales 0.3 Cost of sales 0.9 $ 7.4 $ (1.2 ) $ 1.0 Net investment hedges: Cross-currency swap $ (18.6 ) Interest expense, net $ 5.6 Foreign currency forward contract (11.2 ) Interest expense, net (0.1 ) $ (29.8 ) $ 5.5 (1) Net loss of $9.4 million is expected to be reclassified out of AOCI into earnings during the next 12 months. Three Months Ended September 28, 2019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 Interest expense, net $ (0.4 ) Interest expense, net $ — Foreign currency forward contracts 2.6 Net sales 0.5 Net sales (0.2 ) Cost of sales 0.5 Cost of sales 0.3 $ 2.6 $ 0.6 $ 0.1 Net investment hedges: Cross-currency swap $ 30.1 Interest expense, net $ 1.7 Nine Months Ended September 28, 2019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 Interest expense, net $ (1.3 ) Interest expense, net $ — Foreign currency forward contracts 2.6 Net sales 0.8 Net sales (0.2 ) Cost of sales (0.9 ) Cost of sales (1.9 ) $ 2.6 $ (1.4 ) $ (2.1 ) Net investment hedges: Cross-currency swap $ 30.1 Interest expense, net $ 1.7 The amounts of (income)/expense recognized in earnings related to our non-designated derivatives on the Condensed Consolidated Statements of Operations were as follows (in millions): Three Months Ended Nine Months Ended Non-Designated Derivatives Income Statement Location September 26, September 28, September 26, September 28, Foreign currency forward contracts Other (income) expense, net $ 8.5 $ (14.7 ) $ 1.4 $ (27.8 ) Interest expense, net 1.7 (0.5 ) 5.9 1.3 $ 10.2 $ (15.2 ) $ 7.3 $ (26.5 ) The classification and amount of gain/(loss) recognized in earnings on fair value and hedging relationships were as follows (in millions): Three Months Ended September 26, 2020 Net Sales Cost of Sales Interest Expense, net Other (Income) Expense, net Total amounts of income and expense line items presented on the Condensed Consolidated Statements of Operations in which the effects of fair value or cash flow hedges are recorded $ 1,213.7 $ 785.6 $ 34.0 $ 0.4 The effects of cash flow hedging: Gain (loss) on cash flow hedging relationships Foreign currency forward contracts Amount of gain or (loss) reclassified from AOCI into earnings $ (0.1 ) $ 1.1 $ — $ — Amount excluded from effectiveness testing recognized using a systematic and rational amortization approach $ — $ 0.3 $ — $ — Interest rate swap agreements Amount of gain or (loss) reclassified from AOCI into earnings $ — $ — $ (0.4 ) $ — Nine Months Ended September 26, 2020 Net Sales Cost of Sales Interest Expense, net Other (Income) Expense, net Total amounts of income and expense line items presented on the Condensed Consolidated Statements of Operations in which the effects of fair value or cash flow hedges are recorded $ 3,773.8 $ 2,427.8 $ 97.6 $ 17.1 The effects of cash flow hedging: Gain (loss) on cash flow hedging relationships Foreign currency forward contracts Amount of gain or (loss) reclassified from AOCI into earnings $ (0.1 ) $ 0.3 $ — $ — Amount excluded from effectiveness testing recognized using a systematic and rational amortization approach $ 0.1 $ 0.9 $ — $ — Treasury locks Amount of gain or (loss) reclassified from AOCI into earnings $ — $ — $ (0.1 ) $ — Interest rate swap agreements Amount of gain or (loss) reclassified from AOCI into earnings $ — $ — $ (1.3 ) $ — Three Months Ended September 28, 2019 Net Sales Cost of Sales Interest Expense, net Other (Income) Expense, net Total amounts of income and expense line items presented on the Condensed Consolidated Statements of Operations in which the effects of fair value or cash flow hedges are recorded $ 1,191.1 $ 778.3 $ 30.5 $ (71.0 ) The effects of cash flow hedging: Gain (loss) on cash flow hedging relationships Foreign currency forward contracts Amount of gain or (loss) reclassified from AOCI into earnings $ 0.5 $ 0.5 $ — $ — Amount excluded from effectiveness testing recognized using a systematic and rational amortization approach $ (0.2 ) $ 0.3 $ — $ — Interest rate swap agreements Amount of gain or (loss) reclassified from AOCI into earnings $ — $ — $ (0.4 ) $ — Nine Months Ended September 28, 2019 Net Sales Cost of Sales Interest Expense, net Other (Income) Expense, net Total amounts of income and expense line items presented on the Condensed Consolidated Statements of Operations in which the effects of fair value or cash flow hedges are recorded $ 3,514.6 $ 2,222.1 $ 90.4 $ (65.6 ) The effects of cash flow hedging: Gain (loss) on cash flow hedging relationships Foreign currency forward contracts Amount of gain or (loss) reclassified from AOCI into earnings $ 0.8 $ (0.9 ) $ — $ — Amount excluded from effectiveness testing recognized using a systematic and rational amortization approach $ (0.2 ) $ (1.9 ) $ — $ — Interest rate swap agreements Amount of gain or (loss) reclassified from AOCI into earnings $ — $ — $ (1.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6, 2020</t>
        </is>
      </c>
    </row>
    <row r="3">
      <c r="A3" s="3" t="inlineStr">
        <is>
          <t>Leases [Abstract]</t>
        </is>
      </c>
    </row>
    <row r="4">
      <c r="A4" s="4" t="inlineStr">
        <is>
          <t>Leases</t>
        </is>
      </c>
      <c r="B4" s="4" t="inlineStr">
        <is>
          <t>LEASES The balance sheet locations of our lease assets and liabilities were as follows (in millions): Assets Balance Sheet Location September 26, December 31, Operating Operating lease assets $ 132.2 $ 129.9 Finance Other non-current assets 29.2 27.6 Total $ 161.4 $ 157.5 Liabilities Balance Sheet Location September 26, December 31, Current Operating Other accrued liabilities $ 31.6 $ 32.0 Finance Current indebtedness 6.5 3.4 Non-Current Operating Other non-current liabilities 106.9 101.7 Finance Long-term debt, less current portion 19.8 21.1 Total $ 164.8 $ 158.2 The below table shows our lease assets and liabilities by reporting segment (in millions): Assets Liabilities Operating Financing Operating Financing September 26, December 31, September 26, December 31, September 26, December 31, September 26, December 31, CSCA $ 22.5 $ 22.4 $ 15.8 $ 16.8 $ 22.8 $ 22.8 $ 16.0 $ 16.6 CSCI 32.8 41.6 5.7 5.8 33.5 42.4 2.5 2.9 RX 30.7 35.1 0.7 0.8 31.9 36.3 0.7 0.8 Unallocated 46.2 30.8 7.0 4.2 50.3 32.2 7.1 4.2 Total $ 132.2 $ 129.9 $ 29.2 $ 27.6 $ 138.5 $ 133.7 $ 26.3 $ 24.5 Lease expense was as follows (in millions): Three Months Ended Nine Months Ended September 26, September 28, September 26, September 28, Operating leases (1) $ 10.6 $ 11.0 $ 32.1 $ 33.9 Finance leases Amortization $ 1.2 $ 0.9 $ 3.4 $ 2.3 Interest 0.2 0.2 0.6 0.4 Total finance leases $ 1.4 $ 1.1 $ 4.0 $ 2.7 (1) Includes short-term leases and variable lease costs, which are immaterial . The annual future maturities of our leases as of September 26, 2020 are as follows (in millions): Operating Leases Finance Leases Total 2020 $ 9.6 $ 1.4 $ 11.0 2021 33.2 6.9 40.1 2022 25.3 4.2 29.5 2023 18.7 2.5 21.2 2024 16.0 1.4 17.4 After 2024 54.6 14.3 68.9 Total lease payments 157.4 30.7 188.1 Less: Interest 18.9 4.4 23.3 Present value of lease liabilities $ 138.5 $ 26.3 $ 164.8 Our weighted average lease terms and discount rates are as follows: September 26, September 28, Weighted-average remaining lease term (in years) Operating leases 6.54 6.58 Finance leases 9.03 10.90 Weighted-average discount rate Operating leases 3.80 % 4.17 % Finance leases 3.20 % 3.50 % Our lease cash flow classifications are as follows (in millions): Nine Months Ended September 26, September 28, Cash paid for amounts included in the measurement of lease liabilities Operating cash flows for operating leases $ 31.2 $ 33.6 Operating cash flows for finance leases $ 0.6 $ 0.4 Financing cash flows for finance leases $ 3.1 $ 2.2 Leased assets obtained in exchange for new finance lease liabilities $ 4.7 $ 19.0 Leased assets obtained in exchange for new operating lease liabilities $ 26.2 $ 5.3</t>
        </is>
      </c>
    </row>
    <row r="5">
      <c r="A5" s="4" t="inlineStr">
        <is>
          <t>Leases</t>
        </is>
      </c>
      <c r="B5" s="4" t="inlineStr">
        <is>
          <t>LEASES The balance sheet locations of our lease assets and liabilities were as follows (in millions): Assets Balance Sheet Location September 26, December 31, Operating Operating lease assets $ 132.2 $ 129.9 Finance Other non-current assets 29.2 27.6 Total $ 161.4 $ 157.5 Liabilities Balance Sheet Location September 26, December 31, Current Operating Other accrued liabilities $ 31.6 $ 32.0 Finance Current indebtedness 6.5 3.4 Non-Current Operating Other non-current liabilities 106.9 101.7 Finance Long-term debt, less current portion 19.8 21.1 Total $ 164.8 $ 158.2 The below table shows our lease assets and liabilities by reporting segment (in millions): Assets Liabilities Operating Financing Operating Financing September 26, December 31, September 26, December 31, September 26, December 31, September 26, December 31, CSCA $ 22.5 $ 22.4 $ 15.8 $ 16.8 $ 22.8 $ 22.8 $ 16.0 $ 16.6 CSCI 32.8 41.6 5.7 5.8 33.5 42.4 2.5 2.9 RX 30.7 35.1 0.7 0.8 31.9 36.3 0.7 0.8 Unallocated 46.2 30.8 7.0 4.2 50.3 32.2 7.1 4.2 Total $ 132.2 $ 129.9 $ 29.2 $ 27.6 $ 138.5 $ 133.7 $ 26.3 $ 24.5 Lease expense was as follows (in millions): Three Months Ended Nine Months Ended September 26, September 28, September 26, September 28, Operating leases (1) $ 10.6 $ 11.0 $ 32.1 $ 33.9 Finance leases Amortization $ 1.2 $ 0.9 $ 3.4 $ 2.3 Interest 0.2 0.2 0.6 0.4 Total finance leases $ 1.4 $ 1.1 $ 4.0 $ 2.7 (1) Includes short-term leases and variable lease costs, which are immaterial . The annual future maturities of our leases as of September 26, 2020 are as follows (in millions): Operating Leases Finance Leases Total 2020 $ 9.6 $ 1.4 $ 11.0 2021 33.2 6.9 40.1 2022 25.3 4.2 29.5 2023 18.7 2.5 21.2 2024 16.0 1.4 17.4 After 2024 54.6 14.3 68.9 Total lease payments 157.4 30.7 188.1 Less: Interest 18.9 4.4 23.3 Present value of lease liabilities $ 138.5 $ 26.3 $ 164.8 Our weighted average lease terms and discount rates are as follows: September 26, September 28, Weighted-average remaining lease term (in years) Operating leases 6.54 6.58 Finance leases 9.03 10.90 Weighted-average discount rate Operating leases 3.80 % 4.17 % Finance leases 3.20 % 3.50 % Our lease cash flow classifications are as follows (in millions): Nine Months Ended September 26, September 28, Cash paid for amounts included in the measurement of lease liabilities Operating cash flows for operating leases $ 31.2 $ 33.6 Operating cash flows for finance leases $ 0.6 $ 0.4 Financing cash flows for finance leases $ 3.1 $ 2.2 Leased assets obtained in exchange for new finance lease liabilities $ 4.7 $ 19.0 Leased assets obtained in exchange for new operating lease liabilities $ 26.2 $ 5.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26, 2020</t>
        </is>
      </c>
    </row>
    <row r="3">
      <c r="A3" s="3" t="inlineStr">
        <is>
          <t>Debt Disclosure [Abstract]</t>
        </is>
      </c>
    </row>
    <row r="4">
      <c r="A4" s="4" t="inlineStr">
        <is>
          <t>Indebtedness</t>
        </is>
      </c>
      <c r="B4" s="4" t="inlineStr">
        <is>
          <t>INDEBTEDNESS Total borrowings outstanding are summarized as follows (in millions): September 26, December 31, Term loan 2019 Term loan due August 15, 2022 $ 600.0 $ 600.0 Notes and Bonds Coupon Due 3.500% March 15, 2021 — 280.4 3.500% December 15, 2021 — 309.6 5.105% July 28, 2023 (1) 157.1 151.4 4.000% November 15, 2023 215.6 215.6 3.900% December 15, 2024 700.0 700.0 4.375% March 15, 2026 700.0 700.0 3.150% June 15, 2030 750.0 — 5.300% November 15, 2043 90.5 90.5 4.900% December 15, 2044 303.9 303.9 Total notes and bonds 2,917.1 2,751.4 Other financing 61.1 24.6 Unamortized premium (discount), net (0.2 ) 7.3 Deferred financing fees (17.9 ) (14.1 ) Total borrowings outstanding 3,560.1 3,369.2 Current indebtedness (16.5 ) (3.4 ) Total long-term debt less current portion $ 3,543.6 $ 3,365.8 (1) Debt denominated in euros subject to fluctuations in the euro-to-U.S. dollar exchange rate. We are in compliance with all covenants under our debt agreements as of September 26, 2020 . Revolving Credit Agreements On March 8, 2018, we entered into a $1.0 billion revolving credit agreement maturing on March 8, 2023 (the "2018 Revolver"). There were no borrowings outstanding under the 2018 Revolver as of September 26, 2020 or December 31, 2019 . Term Loans On March 8, 2018, we refinanced the €350.0 million outstanding under the previous term loan with the proceeds of a new €350.0 million ( $431.0 million ) term loan, maturing on March 8, 2020 (the "2018 Term Loan"). During the nine months ended September 28, 2019 , we made $24.7 million in scheduled principal repayments on the 2018 Term Loan. On August 15, 2019, we refinanced the €284.4 million ( $317.1 million ) outstanding under the 2018 Term Loan with the proceeds of a new $600.0 million term loan, maturing on August 15, 2022. As a result of the refinancing, during the three months ended September 28, 2019 , we recorded a loss of $0.2 million , consisting of the write-off of deferred financing fees in Loss on extinguishment of debt on the Condensed Consolidated Statements of Operations. Notes and Bonds 2020 Notes and 2021 Notes Redemption On June 19, 2020, Perrigo Finance Unlimited Company, a public unlimited company incorporated under the laws of Ireland ("Perrigo Finance") and an indirect wholly-owned finance subsidiary of Perrigo whose primary purpose is to finance the business and operations of Perrigo and its affiliates, issued $ 750.0 million in aggregate principal amount of 3.150% Senior Notes due 2030 (the “2020 Notes") and received net proceeds of $ 737.1 million after fees and market discount. Interest on the 2020 Notes is payable semi-annually in arrears on June 15 and December 15 of each year, beginning on December 15, 2020. The 2020 Notes will mature on June 15, 2030. The 2020 Notes are governed by a base indenture and a third supplemental indenture (collectively, the "2020 Indenture"). The 2020 Notes are fully and unconditionally guaranteed on a senior unsecured basis by Perrigo and no other subsidiary of Perrigo guarantees the 2020 Notes. There are no restrictions under the 2020 Notes on Perrigo's ability to obtain funds from its subsidiaries. Perrigo Finance may redeem the 2020 Notes in whole or in part at any time for cash at the make-whole redemption prices described in the 2020 Indenture. On July 6, 2020, the proceeds of the 2020 Notes were used to fund the redemption of Perrigo Finance's $280.4 million of 3.500% Senior Notes due March 15, 2021 and $309.6 million of 3.500% Senior Notes due December 15, 2021 (collectively, the "2021 Notes"). The balance will be used for general corporate purposes which may include the repayment or redemption of additional indebtedness. As a result of the early redemption of the 2021 Notes, during the three months ended September 26, 2020 , we recorded a loss of $ 20.0 million in Loss on extinguishment of debt on the Condensed Consolidated Statements of Operations, consisting of the premium on debt repayments, the write-off of deferred financing fees, and the write-off of the remaining bond discounts. Other Financing We have overdraft facilities available that we use to support our cash management operations. We report any balances outstanding in the above table under "Other financing". The balance outstanding under the facilities was $0.3 million as of September 26, 2020 . There were no borrowings outstanding under the facilities as of December 31, 2019 . On June 17, 2020, we incurred debt of $ 34.3 million related to our equity method investment in Kazmira pursuant to two Promissory Notes, with $3.7 million , $5.8 million and $24.8 million to be settled in November 2020, May 2021 and November 2021, respectively (refer to Note 7 ). We have financing leases that are reported in the above table under "Other financing" (refer to Note 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69"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9 Months Ended</t>
        </is>
      </c>
    </row>
    <row r="2">
      <c r="C2" s="2" t="inlineStr">
        <is>
          <t>Sep. 26, 2020</t>
        </is>
      </c>
      <c r="D2" s="2" t="inlineStr">
        <is>
          <t>Sep. 28, 2019</t>
        </is>
      </c>
      <c r="E2" s="2" t="inlineStr">
        <is>
          <t>Sep. 26, 2020</t>
        </is>
      </c>
      <c r="F2" s="2" t="inlineStr">
        <is>
          <t>Sep. 28, 2019</t>
        </is>
      </c>
    </row>
    <row r="3">
      <c r="A3" s="3" t="inlineStr">
        <is>
          <t>Income Statement [Abstract]</t>
        </is>
      </c>
    </row>
    <row r="4">
      <c r="A4" s="4" t="inlineStr">
        <is>
          <t>Net sales</t>
        </is>
      </c>
      <c r="B4" s="4" t="inlineStr">
        <is>
          <t>[1]</t>
        </is>
      </c>
      <c r="C4" s="6" t="n">
        <v>1213.7</v>
      </c>
      <c r="D4" s="6" t="n">
        <v>1191.1</v>
      </c>
      <c r="E4" s="6" t="n">
        <v>3773.8</v>
      </c>
      <c r="F4" s="6" t="n">
        <v>3514.6</v>
      </c>
    </row>
    <row r="5">
      <c r="A5" s="4" t="inlineStr">
        <is>
          <t>Cost of sales</t>
        </is>
      </c>
      <c r="C5" s="7" t="n">
        <v>785.6</v>
      </c>
      <c r="D5" s="7" t="n">
        <v>778.3</v>
      </c>
      <c r="E5" s="7" t="n">
        <v>2427.8</v>
      </c>
      <c r="F5" s="7" t="n">
        <v>2222.1</v>
      </c>
    </row>
    <row r="6">
      <c r="A6" s="4" t="inlineStr">
        <is>
          <t>Gross profit</t>
        </is>
      </c>
      <c r="C6" s="7" t="n">
        <v>428.1</v>
      </c>
      <c r="D6" s="7" t="n">
        <v>412.8</v>
      </c>
      <c r="E6" s="5" t="n">
        <v>1346</v>
      </c>
      <c r="F6" s="7" t="n">
        <v>1292.5</v>
      </c>
    </row>
    <row r="7">
      <c r="A7" s="3" t="inlineStr">
        <is>
          <t>Operating expenses</t>
        </is>
      </c>
    </row>
    <row r="8">
      <c r="A8" s="4" t="inlineStr">
        <is>
          <t>Distribution</t>
        </is>
      </c>
      <c r="C8" s="7" t="n">
        <v>26.1</v>
      </c>
      <c r="D8" s="7" t="n">
        <v>23.4</v>
      </c>
      <c r="E8" s="7" t="n">
        <v>73.8</v>
      </c>
      <c r="F8" s="7" t="n">
        <v>70.5</v>
      </c>
    </row>
    <row r="9">
      <c r="A9" s="4" t="inlineStr">
        <is>
          <t>Research and development</t>
        </is>
      </c>
      <c r="C9" s="7" t="n">
        <v>42.6</v>
      </c>
      <c r="D9" s="5" t="n">
        <v>44</v>
      </c>
      <c r="E9" s="7" t="n">
        <v>131.6</v>
      </c>
      <c r="F9" s="5" t="n">
        <v>128</v>
      </c>
    </row>
    <row r="10">
      <c r="A10" s="4" t="inlineStr">
        <is>
          <t>Selling</t>
        </is>
      </c>
      <c r="C10" s="7" t="n">
        <v>138.5</v>
      </c>
      <c r="D10" s="7" t="n">
        <v>134.1</v>
      </c>
      <c r="E10" s="7" t="n">
        <v>413.9</v>
      </c>
      <c r="F10" s="7" t="n">
        <v>422.8</v>
      </c>
    </row>
    <row r="11">
      <c r="A11" s="4" t="inlineStr">
        <is>
          <t>Administration</t>
        </is>
      </c>
      <c r="C11" s="7" t="n">
        <v>116.4</v>
      </c>
      <c r="D11" s="7" t="n">
        <v>131.9</v>
      </c>
      <c r="E11" s="7" t="n">
        <v>357.8</v>
      </c>
      <c r="F11" s="7" t="n">
        <v>384.2</v>
      </c>
    </row>
    <row r="12">
      <c r="A12" s="4" t="inlineStr">
        <is>
          <t>Impairment charges</t>
        </is>
      </c>
      <c r="C12" s="7" t="n">
        <v>202.4</v>
      </c>
      <c r="D12" s="7" t="n">
        <v>10.9</v>
      </c>
      <c r="E12" s="7" t="n">
        <v>202.4</v>
      </c>
      <c r="F12" s="7" t="n">
        <v>42.9</v>
      </c>
    </row>
    <row r="13">
      <c r="A13" s="4" t="inlineStr">
        <is>
          <t>Restructuring</t>
        </is>
      </c>
      <c r="C13" s="7" t="n">
        <v>0.8</v>
      </c>
      <c r="D13" s="7" t="n">
        <v>5.2</v>
      </c>
      <c r="E13" s="7" t="n">
        <v>1.9</v>
      </c>
      <c r="F13" s="7" t="n">
        <v>26.7</v>
      </c>
    </row>
    <row r="14">
      <c r="A14" s="4" t="inlineStr">
        <is>
          <t>Other operating expense (income)</t>
        </is>
      </c>
      <c r="C14" s="7" t="n">
        <v>-3.2</v>
      </c>
      <c r="D14" s="7" t="n">
        <v>8.9</v>
      </c>
      <c r="E14" s="5" t="n">
        <v>-3</v>
      </c>
      <c r="F14" s="7" t="n">
        <v>5.7</v>
      </c>
    </row>
    <row r="15">
      <c r="A15" s="4" t="inlineStr">
        <is>
          <t>Total operating expenses</t>
        </is>
      </c>
      <c r="C15" s="7" t="n">
        <v>523.6</v>
      </c>
      <c r="D15" s="7" t="n">
        <v>358.4</v>
      </c>
      <c r="E15" s="7" t="n">
        <v>1178.4</v>
      </c>
      <c r="F15" s="7" t="n">
        <v>1080.8</v>
      </c>
    </row>
    <row r="16">
      <c r="A16" s="4" t="inlineStr">
        <is>
          <t>Operating income (loss)</t>
        </is>
      </c>
      <c r="C16" s="7" t="n">
        <v>-95.5</v>
      </c>
      <c r="D16" s="7" t="n">
        <v>54.4</v>
      </c>
      <c r="E16" s="7" t="n">
        <v>167.6</v>
      </c>
      <c r="F16" s="7" t="n">
        <v>211.7</v>
      </c>
    </row>
    <row r="17">
      <c r="A17" s="4" t="inlineStr">
        <is>
          <t>Change in financial assets</t>
        </is>
      </c>
      <c r="C17" s="7" t="n">
        <v>-22.2</v>
      </c>
      <c r="D17" s="7" t="n">
        <v>-2.6</v>
      </c>
      <c r="E17" s="7" t="n">
        <v>-25.9</v>
      </c>
      <c r="F17" s="7" t="n">
        <v>-18.5</v>
      </c>
    </row>
    <row r="18">
      <c r="A18" s="4" t="inlineStr">
        <is>
          <t>Interest expense, net</t>
        </is>
      </c>
      <c r="C18" s="5" t="n">
        <v>34</v>
      </c>
      <c r="D18" s="7" t="n">
        <v>30.5</v>
      </c>
      <c r="E18" s="7" t="n">
        <v>97.59999999999999</v>
      </c>
      <c r="F18" s="7" t="n">
        <v>90.40000000000001</v>
      </c>
    </row>
    <row r="19">
      <c r="A19" s="4" t="inlineStr">
        <is>
          <t>Other (income) expense, net</t>
        </is>
      </c>
      <c r="C19" s="7" t="n">
        <v>0.4</v>
      </c>
      <c r="D19" s="5" t="n">
        <v>-71</v>
      </c>
      <c r="E19" s="7" t="n">
        <v>17.1</v>
      </c>
      <c r="F19" s="7" t="n">
        <v>-65.59999999999999</v>
      </c>
    </row>
    <row r="20">
      <c r="A20" s="4" t="inlineStr">
        <is>
          <t>Loss on extinguishment of debt</t>
        </is>
      </c>
      <c r="C20" s="5" t="n">
        <v>20</v>
      </c>
      <c r="D20" s="7" t="n">
        <v>0.2</v>
      </c>
      <c r="E20" s="5" t="n">
        <v>20</v>
      </c>
      <c r="F20" s="7" t="n">
        <v>0.2</v>
      </c>
    </row>
    <row r="21">
      <c r="A21" s="4" t="inlineStr">
        <is>
          <t>Income (loss) before income taxes</t>
        </is>
      </c>
      <c r="C21" s="7" t="n">
        <v>-127.7</v>
      </c>
      <c r="D21" s="7" t="n">
        <v>97.3</v>
      </c>
      <c r="E21" s="7" t="n">
        <v>58.8</v>
      </c>
      <c r="F21" s="7" t="n">
        <v>205.2</v>
      </c>
    </row>
    <row r="22">
      <c r="A22" s="4" t="inlineStr">
        <is>
          <t>Income tax expense</t>
        </is>
      </c>
      <c r="C22" s="7" t="n">
        <v>26.9</v>
      </c>
      <c r="D22" s="7" t="n">
        <v>5.1</v>
      </c>
      <c r="E22" s="7" t="n">
        <v>46.4</v>
      </c>
      <c r="F22" s="7" t="n">
        <v>40.1</v>
      </c>
    </row>
    <row r="23">
      <c r="A23" s="4" t="inlineStr">
        <is>
          <t>Net income (loss)</t>
        </is>
      </c>
      <c r="C23" s="6" t="n">
        <v>-154.6</v>
      </c>
      <c r="D23" s="6" t="n">
        <v>92.2</v>
      </c>
      <c r="E23" s="6" t="n">
        <v>12.4</v>
      </c>
      <c r="F23" s="6" t="n">
        <v>165.1</v>
      </c>
    </row>
    <row r="24">
      <c r="A24" s="3" t="inlineStr">
        <is>
          <t>Earnings (loss) per share</t>
        </is>
      </c>
    </row>
    <row r="25">
      <c r="A25" s="4" t="inlineStr">
        <is>
          <t>Basic (in dollars per share)</t>
        </is>
      </c>
      <c r="C25" s="8" t="n">
        <v>-1.13</v>
      </c>
      <c r="D25" s="8" t="n">
        <v>0.68</v>
      </c>
      <c r="E25" s="8" t="n">
        <v>0.09</v>
      </c>
      <c r="F25" s="8" t="n">
        <v>1.21</v>
      </c>
    </row>
    <row r="26">
      <c r="A26" s="4" t="inlineStr">
        <is>
          <t>Diluted (in dollars per share)</t>
        </is>
      </c>
      <c r="C26" s="8" t="n">
        <v>-1.13</v>
      </c>
      <c r="D26" s="8" t="n">
        <v>0.67</v>
      </c>
      <c r="E26" s="8" t="n">
        <v>0.09</v>
      </c>
      <c r="F26" s="8" t="n">
        <v>1.21</v>
      </c>
    </row>
    <row r="27">
      <c r="A27" s="3" t="inlineStr">
        <is>
          <t>Weighted-average shares outstanding</t>
        </is>
      </c>
    </row>
    <row r="28">
      <c r="A28" s="4" t="inlineStr">
        <is>
          <t>Basic (in shares)</t>
        </is>
      </c>
      <c r="C28" s="7" t="n">
        <v>136.5</v>
      </c>
      <c r="D28" s="5" t="n">
        <v>136</v>
      </c>
      <c r="E28" s="7" t="n">
        <v>136.3</v>
      </c>
      <c r="F28" s="5" t="n">
        <v>136</v>
      </c>
    </row>
    <row r="29">
      <c r="A29" s="4" t="inlineStr">
        <is>
          <t>Diluted (in shares)</t>
        </is>
      </c>
      <c r="C29" s="7" t="n">
        <v>136.5</v>
      </c>
      <c r="D29" s="7" t="n">
        <v>136.8</v>
      </c>
      <c r="E29" s="7" t="n">
        <v>137.5</v>
      </c>
      <c r="F29" s="7" t="n">
        <v>136.4</v>
      </c>
    </row>
    <row r="30"/>
    <row r="31">
      <c r="A31" s="4" t="inlineStr">
        <is>
          <t>[1]</t>
        </is>
      </c>
      <c r="B31" s="4" t="inlineStr">
        <is>
          <t>Derived from the location of the entity that sells to a third party.</t>
        </is>
      </c>
    </row>
  </sheetData>
  <mergeCells count="5">
    <mergeCell ref="A1:B2"/>
    <mergeCell ref="C1:D1"/>
    <mergeCell ref="E1:F1"/>
    <mergeCell ref="A30:E30"/>
    <mergeCell ref="B31:E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hareholders' Equity</t>
        </is>
      </c>
      <c r="B1" s="2" t="inlineStr">
        <is>
          <t>9 Months Ended</t>
        </is>
      </c>
    </row>
    <row r="2">
      <c r="B2" s="2" t="inlineStr">
        <is>
          <t>Sep. 26, 2020</t>
        </is>
      </c>
    </row>
    <row r="3">
      <c r="A3" s="3" t="inlineStr">
        <is>
          <t>Earnings Per Share [Abstract]</t>
        </is>
      </c>
    </row>
    <row r="4">
      <c r="A4" s="4" t="inlineStr">
        <is>
          <t>Earnings Per Share and Shareholders' Equity</t>
        </is>
      </c>
      <c r="B4" s="4" t="inlineStr">
        <is>
          <t>EARNINGS PER SHARE AND SHAREHOLDERS' EQUITY Earnings per Share A reconciliation of the numerators and denominators used in the basic and diluted earnings per share ("EPS") calculation is as follows (in millions): Three Months Ended Nine Months Ended September 26, September 28, September 26, September 28, Numerator: Net income (loss) $ (154.6 ) $ 92.2 $ 12.4 $ 165.1 Denominator: Weighted average shares outstanding for basic EPS 136.5 136.0 136.3 136.0 Dilutive effect of share-based awards* — 0.8 1.2 0.4 Weighted average shares outstanding for diluted EPS 136.5 136.8 137.5 136.4 Anti-dilutive share-based awards excluded from computation of diluted EPS* — 1.5 1.5 1.8 * In the period of a net loss, diluted shares equal basic shares. Shareholders' Equity Share Repurchases In October 2018, our Board of Directors authorized up to $1.0 billion of share repurchases with no expiration date, subject to the Board of Directors’ approval of the pricing parameters and amount that may be repurchased under each specific share repurchase program. We did not repurchase any shares during the three and nine months ended September 26, 2020 and September 28,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26, 2020</t>
        </is>
      </c>
    </row>
    <row r="3">
      <c r="A3" s="3" t="inlineStr">
        <is>
          <t>Accumulated Other Comprehensive Income (Loss), Net of Tax [Abstract]</t>
        </is>
      </c>
    </row>
    <row r="4">
      <c r="A4" s="4" t="inlineStr">
        <is>
          <t>Accumulated Other Comprehensive Income (Loss)</t>
        </is>
      </c>
      <c r="B4" s="4" t="inlineStr">
        <is>
          <t>ACCUMULATED OTHER COMPREHENSIVE INCOME (LOSS) Changes in our AOCI balances, net of tax were as follows (in millions): Fair Value of Derivative Financial Instruments, net of tax Foreign Currency Translation Adjustments (1) Post-Retirement and Pension Liability Adjustments, net of tax Total AOCI Balance at December 31, 2019 $ 12.7 $ 132.9 $ (6.2 ) $ 139.4 OCI before reclassifications (11.2 ) 34.6 (4.3 ) 19.1 Amounts reclassified from AOCI (1.2 ) 46.4 — 45.2 Other comprehensive income (loss) $ (12.4 ) $ 81.0 $ (4.3 ) $ 64.3 Balance at September 26, 2020 $ 0.3 $ 213.9 $ (10.5 ) $ 203.7 (1) Refer to Note 3 Rosemont Pharmaceuticals business divestiture for information regarding amounts reclassified from AOC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0</t>
        </is>
      </c>
    </row>
    <row r="3">
      <c r="A3" s="3" t="inlineStr">
        <is>
          <t>Income Tax Disclosure [Abstract]</t>
        </is>
      </c>
    </row>
    <row r="4">
      <c r="A4" s="4" t="inlineStr">
        <is>
          <t>Income Taxes</t>
        </is>
      </c>
      <c r="B4" s="4" t="inlineStr">
        <is>
          <t>INCOME TAXES The effective tax rates were as follows: Three Months Ended Nine Months Ended September 26, September 28, September 26, September 28, (21.1 )% 5.2 % 78.9 % 19.6 % The effective tax rate for the three and nine months ended September 26, 2020 increased compared to the prior period primarily due to non-deductible goodwill impairments and Base Erosion and Anti-Abuse Tax ("BEAT"), offset by additional interest deductions provided for in the U.S. Coronavirus Aid, Relief, and Economic Security ("CARES") Act and the early adoption of the final and proposed business interest expense deduction limitation regulations in the current period. The Tax Cuts and Jobs Act of 2017 introduced a new tax on U.S. corporations that derive benefits from certain deductible payments to non-U.S. affiliates called the Base Erosion and Anti-Abuse Tax ("BEAT"). BEAT applies when base eroding payments exceed three percent of total deductions and where BEAT exceeds adjusted regular income tax. We recorded a valuation allowance against all U.S. deferred tax assets as of December 31, 2016. We have continued to maintain a full valuation allowance against all U.S. deferred tax assets since and intend to continue maintaining this valuation allowance until there is sufficient evidence to support the reversal of all or some portion of these allowances. Given our current earnings and anticipated future earnings, we believe there is a reasonable possibility that within the next twelve months, sufficient positive evidence may become available that all or a portion of the valuation allowance against the U.S. deferred tax assets will no longer be needed. Release of the valuation allowance would result in the recognition of certain deferred tax assets and a decrease to income tax expense in the period of the release. The exact timing and amount of the valuation allowance release are subject to change on the basis of the level of profitability that we actually achieve. IRS Audit of Fiscal Years Ended June 29, 2013, June 28, 2014, and June 27, 2015 In connection with its audits of Perrigo Company, a Michigan corporation and wholly-owned indirect subsidiary of Perrigo Company plc, for the fiscal years ended June 29, 2013, June 28, 2014, and June 27, 2015 the IRS issued a draft Notice of Proposed Adjustment ("NOPA") on August 22, 2019, reducing Perrigo Company’s deductible interest expense for fiscal tax years 2014-2015 on $7.5 billion in debts owed by it to Perrigo Company plc. A final NOPA was issued in early May 2020 without change. The debts were incurred in connection with the Elan merger transaction in 2013. The final NOPA caps the interest rate on the debts for U.S. federal tax purposes at 130.0% of the Applicable Federal Rate (a blended rate reduction of 4.0% per annum), on the stated ground that the loans were not negotiated on an arms’-length basis. The final NOPA proposes a reduction in gross interest expense of approximately $480.0 million for fiscal years 2014 and 2015. If the IRS were to prevail in its proposed adjustment, the Company estimates an increase in tax expense of approximately $170.0 million , excluding interest and penalties, for fiscal years ended June 28, 2014 through June 27, 2015. In addition, we expect the IRS to seek similar adjustments for the period from June 28, 2015 through December 31, 2018 with potential section 163(j) carryover impacts beyond December 2018. If those further adjustments were sustained, based on preliminary calculations and subject to further analysis, the Company's current best estimate is that the additional tax expense will not exceed $200.0 million , excluding interest and penalties. No further adjustments beyond this period are expected. The Company strongly disagrees with the IRS position, as reflected in its detailed written response to the draft NOPA on September 20, 2019. At this stage, we are unable to estimate the liability, if any, associated with this matter. IRS Audit of Fiscal Years ended June 27, 2009, June 26, 2010, June 25, 2011, and June 30, 2012 On August 15, 2017, we filed a complaint in the United States District Court for the Western District of Michigan to recover $163.6 million of Federal income tax, penalties, and interest assessed and collected by the IRS, plus statutory interest thereon from the dates of payment, for the fiscal tax years ended June 27, 2009, June 26, 2010, June 25, 2011, and June 30, 2012 (the “2009 tax year,” “2010 tax year,” “2011 tax year,” and “2012 tax year,” respectively). In response to our complaint, the United States District Court for Western District of Michigan scheduled a new trial date for January 26, 2021. The IRS audits of those years culminated in the issuances of two statutory notices of deficiency: (1) on August 27, 2014 for the 2009 and 2010 tax years and (2) on April 20, 2017 for the 2011 and 2012 tax years. The statutory notices of deficiency both included un-agreed income adjustments related principally to transfer pricing adjustments regarding the purchase, distribution, and sale of store-brand OTC pharmaceutical products in the United States. In addition, the statutory notice of deficiency for the 2011 and 2012 tax years included the capitalization of certain expenses that were deducted when paid or incurred in defending against certain patent infringement lawsuits. We fully paid the assessed amounts of tax, interest, and penalties set forth in the statutory notices and filed timely claims for refund on June 11, 2015 and June 7, 2017 for the 2009-2010 tax years and 2011-2012 tax years, respectively. Upon the disallowance of such refund claims, we timely filed the above complaint, which seeks refunds of tax, interest, and penalties of $37.2 million for the 2009 tax year, $61.5 million for the 2010 tax year, $40.2 million for the 2011 tax year, and $24.7 million for the 2012 tax year, for a total of $163.6 million . The amounts sought in the complaint for the 2009 and 2010 tax years were recorded as deferred charges in Other non-current assets on our balance sheet during the three months ended March 28, 2015, and the amounts sought in the complaint for the 2011 and 2012 tax years were recorded as deferred charges in Other non-current assets on our balance sheet during the three months ended July 1, 2017. The total cumulative deferred charge that the Company is seeking to receive in this litigation is approximately $101.8 million , which reflects (i) a deduction of $29.7 million from the total reflected above due to overpayments credited to succeeding years and (ii) the impact of a previously conceded royalty due to Perrigo U.S. on all omeprazole sales that equates to 24.0% of the above refund claims. That 24.0% concession would also apply to any omeprazole adjustments that may be asserted by the IRS for future years. IRS Audit of Fiscal Years Ended December 31, 2011, December 31, 2012, and December 31, 2013 On April 26, 2019, we received a revised NOPA from the IRS regarding transfer pricing positions related to the IRS audit of Athena Neurosciences, Inc. ("Athena") for the years ended December 31, 2011, December 31, 2012, and December 31, 2013. The NOPA carries forward the IRS's theory from its 2017 draft NOPA that when Elan took over the future funding of Athena's in-process research and development after acquiring Athena in 1996, Elan should have paid a substantially higher royalty rate for the right to exploit Athena’s intellectual property, rather than rates based on transfer pricing documentation prepared by Elan's external tax advisors. The NOPA proposes a payment of $843.0 million , which represents additional tax and a 40.0% penalty. This amount excludes consideration of offsetting tax attributes and any potential interest that may be imposed. We strongly disagree with the IRS position and will pursue all available administrative and judicial remedies, including those available under the U.S. - Ireland Income Tax Treaty to alleviate double taxation. Accordingly, on April 14, 2020, we filed a request for Competent Authority Assistance with the IRS. The request was accepted and is under review. No payment of the additional amounts is required until the matter is resolved administratively, judicially, or through treaty negotiation. On December 22, 2016, we received a NOPA from the IRS regarding the deductibility of litigation costs related to the IRS audit of Athena for the years ended December 31, 2011, December 31, 2012, and December 31, 2013. We strongly disagree with the IRS’s position asserted in the NOPA and are contesting it. Irish Revenue Audit of Fiscal Years Ended December 31, 2012 and December 31, 2013 On October 30, 2018, we received an audit finding letter from the Irish Office of the Revenue Commissioners (“Irish Revenue”) for the years ended December 31, 2012 and December 31, 2013. The audit finding letter relates to the tax treatment of the 2013 sale of the Tysabri ® intellectual property and other assets related to Tysabri ® to Biogen Idec from Elan Pharma. The consideration paid by Biogen to Elan Pharma took the form of an upfront payment and future contingent royalty payments. Irish Revenue issued a Notice of Amended Assessment (“NoA”) on November 29, 2018 which assesses an Irish corporation tax liability against Elan Pharma in the amount of €1,636 million , not including interest or any applicable penalties. We strongly disagree with this assessment and believe that the NoA is without merit and incorrect as a matter of law. We will pursue all available administrative and judicial avenues as may be necessary or appropriate. In connection with that, we filed an appeal of the NoA on December 27, 2018 in the Tax Appeals Commission which is the statutory body charged with considering whether the NoA is properly founded as a matter of tax law. Separately, we were also granted leave by the Irish High Court on February 25, 2019 to seek judicial review of the issuance of the NoA by Irish Revenue. The judicial review case is based on our belief that, by issuing the NoA, Irish Revenue breached Elan Pharma's rights and legitimate expectations as a taxpayer. The Irish High Court heard the judicial review case in June 2020 and, on November 4, 2020, the High Court ruled that the issuance of the NoA did not violate the Company’s rights and legitimate expectations. Because the Irish High Court did not quash the NoA, absent an appeal by Elan Pharma, the amended assessment can be examined on its merits by the Irish Tax Appeals Commission. Our case before the Irish Tax Appeals Commission has been stayed since February 2019 by Order of the Irish High Court pending determination of the judicial review case. We will now assess the Irish High Court's decision before deciding whether to pursue an appeal of the judicial review case to the Irish Court of Appeal or reactivate our appeal before the Tax Appeals Commission. Any appeal against the judgment of the High Court in the judicial review case would have to be filed within 28 days of the Order made by the High Court consequent upon the judgment delivered on November 4, 2020. That Court Order is expected to be made within a period of weeks once the question of liability for the litigation costs of the judicial review case has been decided by the High Court. No payment will be required unless both the judicial review case and the appeal pending before the Tax Appeals Commission are finally determined against Elan Pharma. Israel Tax Authority Audit of Fiscal Year Ended June 27, 2015 and Calendar Years Ended December 31, 2015 through December 31, 2017 The Israel Tax Authority is auditing our fiscal year ended June 27, 2015, and calendar years ended December 31, 2015, December 31, 2016 and December 31, 2017. Although we believe that our tax estimates are reasonable and that we prepare our tax filings in accordance with all applicable tax laws, the final determination with respect to any tax audit and any related litigation could be materially different from our estimates or from our historical income tax provisions and accruals. The results of an audit or litigation could have a material effect on operating results and/or cash flows in the periods for which that determination is made. In addition, future period earnings may be adversely impacted by litigation costs, settlements, penalties, and/or interest assessments, which could be material. Based on the final resolution of tax examinations, judicial or administrative proceedings, changes in facts or law, expirations of statute of limitations in specific jurisdictions or other resolutions of, or changes in, tax positions - one or more of which may occur within the next twelve months - it is reasonably possible that unrecognized tax benefits for certain tax positions taken on previously filed tax returns may change materially from those recorded as of September 26, 2020 . However, we are not able to estimate a reasonably possible range of how these events may impact our unrecognized tax benefits 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26, 2020</t>
        </is>
      </c>
    </row>
    <row r="3">
      <c r="A3" s="3" t="inlineStr">
        <is>
          <t>Commitments and Contingencies Disclosure [Abstract]</t>
        </is>
      </c>
    </row>
    <row r="4">
      <c r="A4" s="4" t="inlineStr">
        <is>
          <t>Contingencies</t>
        </is>
      </c>
      <c r="B4" s="4" t="inlineStr">
        <is>
          <t>CONTINGENCIES In view of the inherent difficulties of predicting the outcome of various types of legal proceedings, we cannot determine the ultimate resolution of the matters described below. We establish reserves for litigation and regulatory matters when losses associated with the claims become probable and the amounts can be reasonably estimated. The actual costs of resolving legal matters may be substantially higher or lower than the amounts reserved for those matters. For matters where the likelihood or extent of a loss is not probable or cannot be reasonably estimated as of September 26, 2020 , we have not recorded a loss reserve. If certain of these matters are determined against us, there could be a material adverse effect on our financial condition, results of operations, or cash flows. We currently believe we have valid defenses to the claims in these lawsuits and intend to defend these lawsuits vigorously regardless of whether or not we have a loss reserve. Other than what is disclosed below, we do not expect the outcome of the litigation matters to which we are currently subject to, individually or in the aggregate, have a material adverse effect on our financial condition, results of operations, or cash flows. Price-Fixing Lawsuits Perrigo is a defendant in several cases in the generic pricing multidistrict litigation MDL No. 2724 (United States District Court for Eastern District of Pennsylvania) . This multidistrict litigation, which has many cases that do not include Perrigo, includes class action and opt-out cases for federal and state antitrust claims, as well as complaints filed by various of the States alleging violations of state antitrust laws. On July 14, 2020, the court issued an order designating the following cases to proceed on a more expedited basis than the other cases in MDL No. 2724: (a) the States’ May 2019 case alleging an overarching conspiracy involving more than 120 products (which does not name Perrigo a defendant) and (b) class actions alleging “single drug” conspiracies involving Clomipramine, Pravastatin, and Clobetasol. Perrigo is a defendant in the Clobetasol cases but not the others. Class Action Complaints (a) Single Drug Conspiracy Class Actions We have been named as a co-defendant with certain other generic pharmaceutical manufacturers in a number of class actions alleging single-product conspiracies to fix or raise the prices of certain drugs and/or allocate customers for those products starting, in some instances, as early as June 2013. The class actions were filed on behalf of putative classes of (a) direct purchasers, (b) end payors, and (c) indirect resellers. The products in question are Clobetasol gel, Desonide, and Econazole. The court denied motions to dismiss each of the complaints alleging “single drug” conspiracies involving Perrigo, and the cases are proceeding in discovery. As noted above, the Clobetasol cases have been designated to proceed on a more expedited schedule than the other cases. That schedule has not yet been set. (b) “Overarching Conspiracy” Class Actions The same three putative classes, including (a) direct purchasers, (b) end payors, and (c) indirect resellers, have filed two sets of class action complaints alleging that Perrigo and other manufacturers (and some individuals) entered into an “overarching conspiracy” that involved allocating customers, rigging bids and raising, maintaining, and fixing prices for various products. Each class brings claims for violations of Sections 1 and 3 of the Sherman Antitrust Act as well as several state antitrust and consumer protection statutes. Filed in June 2018, and later amended in December 2018 (with respect to direct purchasers) and April 2019 (with respect to end payors and indirect resellers), the first set of “overarching conspiracy” class actions include allegations against Perrigo and approximately 27 other manufacturers involving 135 drugs with allegations dating back to March 2011. The allegations against Perrigo concern only two formulations (cream and ointment) of one of the products at issue, Nystatin. The court denied motions to dismiss the first set of “overarching conspiracy” class actions, and they are proceeding in discovery. None of these cases are included in the group of cases on a more expedited schedule pursuant to the court’s July 14, 2020 order. In December 2019, both the end payor and indirect reseller class plaintiffs filed a second set of "overarching conspiracy” class actions against Perrigo, dozens of other manufacturers of generic prescription pharmaceuticals, and certain individuals dating back to July 2009 (end payors) or January 2010 (indirect resellers). The direct purchaser plaintiffs filed their second round overarching conspiracy complaint in February 2020 with claims dating back to July 2009. On March 11, 2020, the indirect reseller plaintiffs filed a motion to amend their second round December 2019 complaint, and that motion was granted. On September 4, 2020, the end payor plaintiffs amended their second round complaint. On October 21, 2020, the direct purchaser plaintiffs amended their second round complaint. This second set of overarching complaints allege conspiracies relating to the sale of various products that are not at issue in the earlier-filed overarching conspiracy class actions, the majority of which Perrigo neither makes nor sells. The amended indirect reseller complaint alleges that Perrigo conspired in connection with its sales of Betamethasone Dipropionate lotion, Imiquimod cream, Desonide cream and ointment, and Hydrocortisone Valerate cream. The amended end payor complaint alleges that Perrigo conspired in connection with its sale of the following drugs: Adapalene, Ammonium Lactate, Betamethasone Dipropionate, Bromocriptine Mesylate, Calcipotriene Betamethasone Dipropionate, Ciclopirox, Clindamycin Phosphate, Erythromycin, Fenofibrate, Fluocinonide, Fluticasone Propionate, Halobetasol Proprionate, Hydrocortisone Acetate, Hydrocortisone Valerate, Imiquimod, Methazolamide, Mometasone Furoate, Permethrin, Prochlorperazine Maleate, Pormethazine HCL, Tacrolimus, and Triamcinolone Acetonide. The amended direct purchaser complaint alleges that Perrigo conspired in connection with its sale of the following drugs: Adapalene, Ammonium Lactate, Betamethasone Dipropionate, Bromocriptine Mesylate, Ciclopirox, Clindamycin Phosphate, Fenofibrate, Fluocinonide, Halobetasol Proprionate, Hydrocortisone Valerate, Methazolamide, Permethrin, Prochlorperazine Maleate, Promethazine HCL, Tacrolimus, and Triamcinolone Acetonide. Perrigo has not yet responded to the second set of overarching conspiracy complaints, and responses are currently or will be stayed. Opt-Out Complaints On January 22, 2018, Perrigo was named a co-defendant along with 35 other manufacturers in a complaint filed by three supermarket chains alleging that defendants conspired to fix prices of 31 generic prescription pharmaceutical products starting in 2013. On December 21, 2018, an amended complaint was filed that adds additional products and allegations against a total of 39 manufacturers for 33 products. The only allegations specific to Perrigo relate to Clobetasol, Desonide, Econazole, Nystatin cream, and Nystatin ointment. Perrigo moved to dismiss this complaint on February 21, 2019. The motion was denied on August 15, 2019. The case is proceeding in discovery. On February 3, 2020, the plaintiffs requested leave to file a second amended complaint. The proposed amended complaint adds dozens of additional products and allegations to the original complaint. Perrigo is discussed in connection with allegations concerning an additional drug, Fenofibrate. Defendants opposed the motion for leave to file a second amended complaint and the court has yet to rule on the issue. On August 3, 2018, a large managed care organization filed a complaint against Perrigo alleging price-fixing and customer allocation concerning 17 different products among 27 manufacturers including Perrigo. The only allegations specific to Perrigo concern Clobetasol. Perrigo moved to dismiss this complaint on February 21, 2019. Plaintiff filed a second amended complaint in April 2019 that adds additional products and allegations. The amended allegations that concern Perrigo include: Clobetasol, Desonide, Econazole, and Nystatin. The motion to dismiss was denied on August 15, 2019. The case is proceeding in discovery. On January 16, 2019, a similar suit was brought by a health insurance carrier in the U.S. District Court for the District of Minnesota alleging a conspiracy to fix prices of 30 products among 30 defendants. The only allegations specific to Perrigo concern Clobetasol gel, Desonide, Econazole, Nystatin cream, and Nystatin ointment. Perrigo has not yet responded to the complaint, and responses are currently stayed. On July 18, 2019, 87 health plans filed a Praecipe to Issue Writ of Summons in Pennsylvania state court to commence an action against 53 generic pharmaceutical manufacturers and 17 individuals, alleging antitrust violations concerning generic pharmaceutical drugs. While Perrigo was named as a defendant, no complaint has been filed and the precise allegations and products at issue have not been identified . Proceedings in the case, including the filing of a complaint, have been stayed at the request of the plaintiffs. On December 11, 2019, a health care service company filed a complaint against Perrigo and 38 other pharmaceutical companies alleging an overarching conspiracy to fix, raise or stabilize prices of dozens of products, most of which Perrigo neither makes nor sells. The product conspiracies allegedly involving Perrigo focus on the same products as those involved in other multi-district litigation ("MDL") complaints naming Perrigo: Clobetasol, Desonide, Econazole, and Nystatin cream/ointment. Perrigo has not yet responded to the complaint, and responses are currently stayed. On December 16, 2019, a Medicare Advantage claims recovery company filed a complaint against Perrigo and 39 other pharmaceutical companies alleging an overarching conspiracy to fix, raise or stabilize prices of dozens of products, most of which Perrigo neither makes nor sells. The product conspiracies allegedly involving Perrigo focus on the same products as those involved in other MDL complaints naming Perrigo: Clobetasol, Desonide, and Econazole. The complaint was originally filed in the District of Connecticut but will be consolidated into the MDL. Perrigo has not yet had the opportunity to respond to the complaint, and responses are currently stayed. On December 23, 2019, several counties in New York filed an amended complaint against Perrigo and 28 other pharmaceutical companies alleging an overarching conspiracy to fix, raise or stabilize prices of dozens products, most of which Perrigo neither makes nor sells. The product conspiracies allegedly involving Perrigo focus on the same products as those involved in other MDL complaints naming Perrigo: Clobetasol, Desonide, Econazole, and Nystatin. The complaint was originally filed in New York State court but was removed to federal court and will likely be consolidated into the MDL. Perrigo has not yet responded to the complaint, and responses are currently stayed. On December 27, 2019, a healthcare management organization filed a complaint against Perrigo and 25 other pharmaceutical companies alleging an overarching conspiracy to fix, raise or stabilize prices of dozens of products, most of which Perrigo neither makes nor sells. The product conspiracies allegedly involving Perrigo focus on the same products as those involved in other MDL complaints naming Perrigo: Clobetasol, Desonide, Econazole, and Nystatin. The complaint was filed originally in the Northern District of California but will be consolidated into the MDL. Perrigo has not yet responded to the complaint, and responses are currently stayed. On March 1, 2020, Harris County of Texas filed a complaint against Perrigo New York, Inc. and 29 other pharmaceutical companies alleging an overarching conspiracy to fix, raise or stabilize prices of dozens of products, most of which Perrigo neither makes nor sells. The products at issue that plaintiffs claim Perrigo manufacturers or sells include: Adapalene, Betamethasone Dipropionate, Ciclopirox, Clindamycin, Clobetasol, Desonide, Econazole, Ethinyl Estradiol/Levonorgestrel, Fenofibrate, Fluocinolone, Fluocinonide, Gentamicin, Glimepiride, Griseofulvin, Halobetasol Propionate, Hydrocortisone Valerate, Ketoconazole, Mupirocin, Nystatin, Olopatadine, Permethrin, Prednisone, Promethazine, Scopolamine, and Triamcinolone Acetonide . The complaint was originally filed in the Southern District of Texas but has been transferred to the MDL. Harris County amended its complaint in May 2020. Perrigo has not yet responded to the complaint, and responses are currently stayed. In May 2020, seven health plans filed a writ of summons in the Pennsylvania Court of Common Pleas in Philadelphia concerning an as-yet unfiled complaint against Perrigo, three dozen other manufacturers, and seventeen individuals, concerning alleged antitrust violations in connection with the pricing and sale of generic prescription pharmaceutical products. No complaint has yet been filed, so the precise allegations and products at issue are not yet clear. In addition, Defendants are in the process of being served, and proceedings in the case will likely be stayed. On June 9, 2020, a health insurance carrier filed a complaint against Perrigo New York, Inc. and 25 other manufacturers alleging an overarching conspiracy to allocate customers and/or fix, raise or stabilize prices of dozens of products, most of which Perrigo neither makes nor sells. The product conspiracies allegedly involving Perrigo focus on the same products as those involved in other MDL complaints naming Perrigo: Clobetasol, Desonide, Econazole, and Nystatin. The complaint was filed in the Eastern District of Pennsylvania and has been transferred into the MDL. Perrigo has not yet responded to the complaint, and responses are currently stayed. On July 9, 2020, a drugstore chain filed a complaint against Perrigo New York, Inc. and 39 other pharmaceutical companies alleging an overarching conspiracy to fix, raise or stabilize prices of dozens of products, most of which Perrigo neither makes nor sells. The product conspiracies allegedly involving Perrigo focus on the same products as those involved in other MDL complaints naming Perrigo: Clobetasol, Desonide, Econazole, and Nystatin. Perrigo is also listed in connection with Fenofibrate. The complaint was filed in the Eastern District of Pennsylvania and will be transferred into the MDL. Perrigo has not yet responded to the complaint, and responses are currently stayed. On August 27, 2020, Suffolk County of New York filed a complaint against Perrigo New York, Inc. and 35 other manufacturers alleging an overarching conspiracy to allocate customers and/or fix, raise or stabilize prices of dozens of products, most of which Perrigo neither makes nor sells. The product conspiracies allegedly involving Perrigo focus on the same products as those involved in other MDL complaints naming Perrigo: Clobetasol, Desonide, Econazole, and Nystatin cream and ointment. The other products at issue that plaintiffs claim Perrigo manufacturers or sells include: Adapalene gel; Albuterol; Benazepril HCTZ; Clotrimazole; Diclofenac Sodium; Fenofibrate; Fluocinonide; Glimepiride; Ketoconazole; Meprobamate; Imiquimod; Triamcinolone Acetonide; Erythromycin/Ethyl Solution; Betamethasone Valerate; Ciclopirox Olamine; Terconazole; Hydrocortisone Valerate; Fluticasone Propionate; Desoximetasone; Clindamycin Phosphate; Halobetasol Propionate; Hydrocortisone Acetate; Promethazine HCL, Mometasone Furoate; and Amiloride HCTZ. The complaint was filed in the Eastern District of New York and will be transferred into the MDL. Perrigo has not yet responded to the complaint, and responses are currently stayed. On September 4, 2020, a drug wholesaler and distributor filed a complaint against Perrigo New York, Inc. and 39 other manufacturers alleging an overarching conspiracy to allocate customers and/or fix, raise or stabilize prices of dozens of products, most of which Perrigo neither makes nor sells. The product conspiracies allegedly involving Perrigo focus on Adapalene Cream, Ammonium Lactate cream and lotion, Betamethasone Dipropionate lotion, Bromocriptine tablets, Calcipotriene Betamethasone Dipropionate (Cal Beta Dip) Ointment, Ciclopirox shampoo cream and solution, Clindamycin solution, Clobetasol, Desonide cream and ointment, Econazole cream, Erythromycin base alcohol solution, Fenofibrate, Fluticasone lotion, Halobetasol cream and ointment, Hydrocortisone Acetate suppositories, Hydrocortisone valerate cream, Imiquimod cream, Methazolamide tablets, Mometasone furoate cream, ointment and solution, Nystatin, Prochlorperazine suppositories, Promethazine HCL suppositories, Tacrolimus ointment, and Triamcinolone cream and ointment. The complaint was filed in the Eastern District of Pennsylvania and will be transferred into the MDL. Perrigo has not yet responded to the complaint, and responses are currently stayed. State Attorney General Complaint On June 10, 2020, the Connecticut Attorney General’s office filed a lawsuit on behalf of Connecticut and 50 other states and territories against Perrigo, 35 other generic pharmaceutical manufacturers, and certain individuals (including one former and one current Perrigo employee), alleging an overarching conspiracy to allocate customers and/or fix, raise or stabilize prices of eighty products. The allegations against Perrigo focus on the following drugs: Adapalene Cream, Ammonium Lactate cream and lotion, Betamethasone dipropionate lotion, Bromocriptine tablets, Calcipotriene Betamethasone Dipropionate (Cal Beta Dip) Ointment, Ciclopirox cream and solution, Clindamycin solution, Desonide cream and ointment, Econazole cream, Erythromycin base alcohol solution, Fluticasone cream and lotion, Halobetasol cream and ointment, Hydrocortisone Acetate suppositories, Hydrocortisone Valerate cream, Imiquimod cream, Methazolamide tablets, Nystatin ointment, Prochlorperazine suppositories, Promethazine HCL suppositories, Tacrolimus ointment, and Triamcinolone cream and ointment. The Complaint was filed in the District of Connecticut , but has been transferred into the MDL. Perrigo has not yet responded to the complaint, and responses are currently stayed. Canadian Class Action Complaint In June 2020, an end payor filed a class action in Ontario, Canada against Perrigo and 29 other manufacturers alleging an overarching conspiracy to allocate customers and/or fix, raise or stabilize prices of dozens of products, most of which Perrigo neither makes nor sells. The product conspiracies allegedly involving Perrigo focus on the same products as those involved in other MDL complaints naming Perrigo: Clobetasol, Desonide, Econazole, and Nystatin. Perrigo has not yet responded to the complaint. At this stage, we cannot reasonably estimate the outcome of the liability if any, associated with the claims listed above. Securities Litigation In the United States (cases related to events in 2015-2017) On May 18, 2016, a shareholder filed a securities case against us and our former CEO, Joseph Papa, in the U.S. District Court for the District of New Jersey ( Roofers’ Pension Fund v. Papa, et al. ). The plaintiff purported to represent a class of shareholders for the period from April 21, 2015 through May 11, 2016, inclusive. The original complaint alleged violations of Securities Exchange Act sections 10(b) (and Rule 10b‑5) and 14(e) against both defendants and 20(a) control person liability against Mr. Papa. In general, the allegations concerned the actions taken by us and the former executive to defend against the unsolicited takeover bid by Mylan in the period from April 21, 2015 through November 13, 2015. The plaintiff also alleged that the defendants provided inadequate disclosure concerning alleged integration problems related to the Omega acquisition in the period from April 21, 2015 through May 11, 2016. On July 19, 2016, a different shareholder filed a securities class action against us and our former CEO, Joseph Papa, also in the District of New Jersey ( Wilson v. Papa, et al. ). The plaintiff purported to represent a class of persons who sold put options on our shares between April 21, 2015 and May 11, 2016. In general, the allegations and the claims were the same as those made in the original complaint filed in the Roofers' Pension Fund case described above. On December 8, 2016, the court consolidated the Roofers' Pension Fund case and the Wilson case under the Roofers' Pension Fund case number. In February 2017, the court selected the lead plaintiffs for the consolidated case and the lead counsel to the putative class. In March 2017, the court entered a scheduling order. On June 21, 2017, the court-appointed lead plaintiffs filed an amended complaint that superseded the original complaints in the Roofers’ Pension Fund case and the Wilson case. In the amended complaint, the lead plaintiffs seek to represent three classes of shareholders: (i) shareholders who purchased shares during the period from April 21, 2015 through May 3, 2017 on the U.S. exchanges; (ii) shareholders who purchased shares during the same period on the Tel Aviv exchange; and (iii) shareholders who owned shares on November 12, 2015 and held such stock through at least 8:00 a.m. on November 13, 2015 (the final day of the Mylan tender offer) regardless of whether the shareholders tendered their shares. The amended complaint names as defendants us and 11 current or former directors and officers of Perrigo (Mses. Judy Brown, Laurie Brlas, Jacqualyn Fouse, Ellen Hoffing, and Messrs. Joe Papa, Marc Coucke, Gary Cohen, Michael Jandernoa, Gerald Kunkle, Herman Morris, and Donal O’Connor). The amended complaint alleges violations of Securities Exchange Act sections 10(b) (and Rule 10b ‑ 5) and 14(e) against all defendants and 20(a) control person liability against the 11 individuals. In general, the allegations concern the actions taken by us and the former executives to defend against the unsolicited takeover bid by Mylan in the period from April 21, 2015 through November 13, 2015 and the allegedly inadequate disclosure throughout the entire class period related to purported integration problems related to the Omega acquisition, alleges incorrect reporting of organic growth at the Company and at Omega, alleges price fixing activities with respect to six generic prescription pharmaceuticals, and alleges improper accounting for the Tysabri ® royalty stream. The amended complaint does not include an estimate of damages. During 2017, the defendants filed motions to dismiss, which the plaintiffs opposed. On July 27, 2018, the court issued an opinion and order granting the defendants’ motions to dismiss in part and denying the motions to dismiss in part. The court dismissed without prejudice defendants Laurie Brlas, Jacqualyn Fouse, Ellen Hoffing, Gary Cohen, Michael Jandernoa, Gerald Kunkle, Herman Morris, Donal O’Connor, and Marc Coucke. The court also dismissed without prejudice claims arising from the Tysabri® accounting issue described above and claims alleging incorrect disclosure of organic growth described above. The defendants who were not dismissed are Perrigo Company plc, Joe Papa, and Judy Brown. The claims (described above) that were not dismissed relate to the integration issues regarding the Omega acquisition, the defense against the Mylan tender offer, and the alleged price fixing activities with respect to six generic prescription pharmaceuticals. The defendants who remain in the case (the Company, Mr. Papa, and Ms. Brown) have filed answers denying liability, and the discovery stage of litigation has begun. Discovery in the class action is currently scheduled to end in January 2021. We intend to defend the lawsuit vigorously. On November 14, 2019, the court granted the lead plaintiffs’ motion and certified three classes for the case: (i) all those who purchased shares between April 21, 2015 through May 2, 2017 inclusive on a U.S. exchange and were damaged thereby; (ii) all those who purchased shares between April 21, 2015 through May 2, 2017 inclusive on the Tel Aviv exchange and were damaged thereby; and (iii) all those who owned shares as of November 12, 2015 and held such stock through at least 8:00 a.m. on November 13, 2015 (whether or not a person tendered shares in response to the Mylan tender offer) (the "tender offer class"). Defendants filed a petition for leave to appeal in the Third Circuit challenging the certification of the tender offer class. On April 30, 2020, the Third Circuit denied leave to appeal. The District Court has approved the issuance of a notice of the pendency of the class action, and the notice has been sent to shareholders who are eligible to participate in the classes. Unless otherwise noted, each of the lawsuits discussed in the following sections is pending in the U.S. District Court for the District of New Jersey and has been assigned to the same judges hearing the Roofers’ Pension Fund case. The allegations in the complaints relate to events during certain portions of the 2015 through 2017 calendar years, including the period of the Mylan tender offer. All but one of these lawsuits allege violations of federal securities laws, but none are class actions. One lawsuit ( Highfields ) alleges only state law claims. Discovery in all these cases, except Highfields , is underway and currently scheduled to end in early September 2021. We intend to defend all these lawsuits vigorously. Carmignac, First Manhattan and Similar Cases . The following seven cases were filed by the same law firm and generally make the same factual assertions but, at times, differ as to which securities laws violations they allege: Case Date Filed Carmignac Gestion, S.A. v. Perrigo Company plc, et al. 11/1/2017 First Manhattan Co. v. Perrigo Company plc, et al. 2/16/2018; amended 4/20/2018 Nationwide Mutual Funds, et al. v. Perrigo Company plc, et al. 10/29/2018 Schwab Capital Trust, et al. v. Perrigo Company plc, et al. 1/31/2019 Aberdeen Canada Funds -- Global Equity Fund, et al. v. Perrigo Company plc, et al. 2/22/2019 Principal Funds, Inc., et al. v. Perrigo Company plc, et al. 3/5/2020 Kuwait Investment Authority, et al. v. Perrigo Company plc, et al. 3/31/2020 The original complaints in the Carmignac case and the First Manhattan case named Perrigo, Mr. Papa, Ms. Brown, and Mr. Coucke as defendants. Mr. Coucke was dismissed as a defendant after the plaintiffs agreed to apply the July 2018 ruling in the Roofers' Pension Fund case to these two cases. The complaints in each of the other cases name only Perrigo, Mr. Papa, and Ms. Brown as defendants. Each complaint asserts claims under Sections 10(b) (and Rule 10b-5 thereunder) and all cases except Aberdeen assert claims under Section 14(e) of the Securities Exchange Act against all defendants, as well as control person liability under Section 20(a) of the Securities Exchange Act against the individual defendants. The control person claims against the individual defendants are limited to the period from April 2015 through April 2016 in the Carmignac case. The complaints in the Carmignac and First Manhattan cases also assert claims under Section 18 of the Exchange Act. Each complaint alleges inadequate disclosures concerning the valuation and integration of Omega, the financial guidance we provided, our reporting about the generic prescription pharmaceutical business and its prospects, and the activities surrounding the efforts to defeat the Mylan tender offer during 2015, and, in each of the cases other than Carmignac , alleged price fixing activities with respect to six generic prescription pharmaceuticals. The First Manhattan complaint also alleges improper accounting for the Tysabri ® asset. With the exception of Carmignac , each of these cases relates to events during the period from April 2015 through May 2017. Many of the allegations in these cases overlap with the allegations of the June 2017 amended complaint in the Roofers’ Pension Fund case, though the Nationwide Mutual, Schwab Capital, Aberdeen, Principal Funds and Kuwait complaints do not include the factual allegations that the court dismissed in the July 2018 ruling in the Roofers' Pension Fund case. After the court issued its July 2018 opinion in the Roofers’ Pension Fund case, the parties in Carmignac and First Manhattan conferred and agreed that the ruling in the Roofers’ Pension Fund case would apply equally to the common allegations in their cases. The later filed cases adopted a similar posture. The defendants in the Carmignac and other cases listed above filed motions to dismiss addressing the additional allegations in such cases. On July 31, 2019, the court granted such motions to dismiss in part and denied them in part. That ruling applies to each of the above cases. The defendants have filed answers in each case denying liability. Each case is currently in the discovery phase. Mason Capital , Pentwater and Similar Cases . The following eight cases were filed by the same law firm and generally make the same factual allegations: Case Date Filed Mason Capital L.P., et al. v. Perrigo Company plc, et al. 1/26/2018 Pentwater Equity Opportunities Master Fund Ltd., et al. v. Perrigo Company plc, et al. 1/26/2018 WCM Alternatives: Event-Drive Fund, et al. v. Perrigo Co., plc, et al. 11/15/2018 Hudson Bay Master Fund Ltd., et al. v. Perrigo Co., plc, et al. 11/15/2018 Discovery Global Citizens Master Fund, Ltd., et al. v. Perrigo Co. plc, et al. 12/18/2019 York Capital Management, L.P., et al. v. Perrigo Co. plc, et al. 12/20/2019 Burlington Loan Management DAC v. Perrigo Co. plc, et al. 2/12/2020 Universities Superannuation Scheme Limited v. Perrigo Co. plc, et al. 3/2/2020 The complaints in the Mason Capital case and the Pentwater case originally named Perrigo and 11 current or former directors and officers of Perrigo as defendants. In the July 2018 Roofers’ Pension Fund ruling, the court dismissed without prejudice each of the defendants other than Perrigo, Mr. Papa and Ms. Brown from that case; these plaintiffs later agreed that this ruling would apply to their cases as well. The complaints in each of the other cases in the above table name only Perrigo, Mr. Papa, and Ms. Brown as defendants. Each complaint asserts claims under Section 14(e) of the Securities Exchange Act against all defendants, as well as control person liability under Section 20(a) of the Securities Exchange Act against the individual defendants. The complaints in the WCM case and the Universities Superannuation Scheme case also assert claims under Section 10(b) of the Exchange Act and Rule 10b-5 thereunder. Each complaint alleges inadequate disclosure during the tender offer period in 2015 and at various times concerning valuation and integration of Omega, the financial guidance provided by us during that period, alleged price fixing activities with respect to six generic prescription pharmaceuticals, and alleged improper accounting for the Tysabri ® asset. The WCM complaint also makes these allegations for the period through May 2017 and the Universities Superannuation Scheme complaint also concerns certain times during 2016. Many of the factual allegations in these cases overlap with the allegations of the June 2017 amended complaint in the Roofers’ Pension Fund case, and the Mason Capital and Pentwater cases include factual allegations similar to those in the Carmignac case described above. After the court issued its July 2018 opinion in the Roofers’ Pension Fund case, the parties in each of the above cases conferred and agreed that the ruling in the Roofers’ Pension Fund case would apply equally to the common allegations in their cases. The defendants in each of these cases have filed answers denying liability, and each of the cases is currently in the discovery phase. Harel Insurance and TIAA-CREF Cases . The following two cases were filed by the same law firm and generally make the same factual allegations relating to the period from February 2014 through May 2017 (in the Harel case) and from August 2014 through May 2017 (in the TIAA-CREF case): Case Date Filed Harel Insurance Company, Ltd., et al. v. Perrigo Company plc, et al. 2/13/2018 TIAA-CREF Investment Management, LLC., et al. v. Perrigo Company plc, et al. 4/20/2018 The complaints in the Harel and TIAA-CREF ca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9 Months Ended</t>
        </is>
      </c>
    </row>
    <row r="2">
      <c r="B2" s="2" t="inlineStr">
        <is>
          <t>Sep. 26, 2020</t>
        </is>
      </c>
    </row>
    <row r="3">
      <c r="A3" s="3" t="inlineStr">
        <is>
          <t>Restructuring Charges [Abstract]</t>
        </is>
      </c>
    </row>
    <row r="4">
      <c r="A4" s="4" t="inlineStr">
        <is>
          <t>Restructuring Charges</t>
        </is>
      </c>
      <c r="B4" s="4" t="inlineStr">
        <is>
          <t>RESTRUCTURING CHARGES We periodically take action to reduce redundant expenses and improve operating efficiencies. Restructuring activity includes severance, lease exit costs, and related consulting fees. The following reflects our restructuring activity (in millions): Three Months Ended Nine Months Ended September 26, September 28, September 26, September 28, Beginning balance $ 9.8 $ 23.8 $ 19.6 $ 24.0 Additional charges 0.8 5.2 1.9 23.3 Payments (2.9 ) (7.0 ) (13.8 ) (25.0 ) Non-cash adjustments 0.2 (0.5 ) 0.2 (0.8 ) Ending balance $ 7.9 $ 21.5 $ 7.9 $ 21.5 The charges incurred during the three and nine months ended September 26, 2020 were primarily associated with actions taken to streamline the organization. The charges incurred during the three and nine months ended September 28, 2019 were primarily associated with the reorganization of our executive management team and other actions taken to streamline the organization. Of the amount recorded during the nine months ended September 28, 2019 , $10.8 million related primarily to the sales force reorganization in France within the CSCI segment. There were no other material restructuring programs that significantly impacted any other reportable segments for the three and nine months ended September 26, 2020 or September 28, 2019 . All charges are recorded in Restructuring expense on the Condensed Consolidated Statements of Operations. The remaining $7.9 million liability for employee severance benefits is expected to be paid within the next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6, 2020</t>
        </is>
      </c>
    </row>
    <row r="3">
      <c r="A3" s="3" t="inlineStr">
        <is>
          <t>Segment Reporting [Abstract]</t>
        </is>
      </c>
    </row>
    <row r="4">
      <c r="A4" s="4" t="inlineStr">
        <is>
          <t>Segment Information</t>
        </is>
      </c>
      <c r="B4" s="4" t="inlineStr">
        <is>
          <t>SEGMENT INFORMATION Our segments reflect the way in which our management makes operating decisions, allocates resources, and manages the growth and profitability of the Company. The tables below show select financial measures by reporting segment (in millions): Total Assets September 26, December 31, CSCA $ 4,747.2 $ 3,990.2 CSCI 4,606.9 4,682.7 RX 2,221.9 2,628.5 Total $ 11,576.0 $ 11,301.4 Three Months Ended September 26, 2020 September 28, 2019 Net Sales Operating Income (Loss) Intangible Asset Amortization Net Sales Operating Income (Loss) Intangible Asset Amortization CSCA $ 664.0 $ 123.6 $ 12.4 $ 613.3 $ 81.3 $ 12.6 CSCI 339.0 10.2 40.2 347.5 13.2 43.3 RX 210.7 (180.6 ) 21.3 230.3 19.7 22.8 Unallocated — (48.7 ) — — (59.8 ) — Total $ 1,213.7 $ (95.5 ) $ 73.9 $ 1,191.1 $ 54.4 $ 78.7 Nine Months Ended September 26, 2020 September 28, 2019 Net Sales Operating Income (Loss) Intangible Asset Amortization Net Sales Operating Income (Loss) Intangible Asset Amortization CSCA $ 1,992.2 $ 354.5 $ 38.6 $ 1,777.2 $ 283.3 $ 31.9 CSCI 1,042.8 45.7 116.9 1,025.8 18.4 130.4 RX 738.8 (81.2 ) 63.8 711.6 95.0 65.4 Unallocated — (151.4 ) — — (185.0 ) — Total $ 3,773.8 $ 167.6 $ 219.3 $ 3,514.6 $ 211.7 $ 22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6,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Annual Report on Form 10-K for the year ended December 31, 2019</t>
        </is>
      </c>
    </row>
    <row r="5">
      <c r="A5" s="4" t="inlineStr">
        <is>
          <t>Principles of consolidation</t>
        </is>
      </c>
      <c r="B5" s="4" t="inlineStr">
        <is>
          <t>In the opinion of management, all adjustments (consisting of normal recurring accruals and other adjustments) considered necessary for a fair presentation of the unaudited Condensed Consolidated Financial Statements have been included and include our accounts and the accounts of all majority-owned subsidiaries. All intercompany transactions and balances have been eliminated in consolidation.</t>
        </is>
      </c>
    </row>
    <row r="6">
      <c r="A6" s="4" t="inlineStr">
        <is>
          <t>Recently Issued Accounting Standards</t>
        </is>
      </c>
      <c r="B6" s="4" t="inlineStr">
        <is>
          <t xml:space="preserve">Recent Accounting Standard Pronouncements Below are recent Accounting Standard Updates ("ASU") that we are still assessing to determine the effect on our Condensed Consolidated Financial Statements. We do not believe that any other recently issued accounting standards could have a material effect on our Condensed Consolidated Financial Statements. As new accounting pronouncements are issued, we will adopt those that are applicable under the circumstances. Recently Issued Accounting Standards Not Yet Adopted Standard Description Effective Date Effect on the Financial Statements or Other Significant Matters ASU 2018-14: Compensation-Retirement Benefits-Defined Benefit Plans-General (Subtopic 715-20): Disclosure Framework-Changes to the Disclosure Requirements for Defined Benefit Plans This guidance amends ASC 715 to add, remove, and clarify disclosure requirements related to defined benefit pension and other post-retirement plans. December 31, 2020 Upon adoption, we will no longer be required to disclose the amounts in accumulated other comprehensive income expected to be recognized as components of net periodic benefit cost over the next fiscal year. We will be required to disclose an explanation of the reasons for significant gains and losses related to changes in the benefit obligation for the period, if applicable. ASU 2019-12: Income Taxes (Topic 740): Simplifying the Accounting for Income Taxes This guidance enhances and simplifies various aspects of the income tax accounting guidance in ASC 740. January 1, 2021 Upon adoption, we do not expect a material impact on the Consolidated Financial Statements. Recently Adopted Accounting Standard Update On January 1, 2020, we adopted ASU 2016-13 Financial Instruments - Credit Losses (Topic 326): Measurement of Credit Losses on Financial Instruments ("ASC 326") ,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We adopted ASC 326 using the modified retrospective method for all financial assets measured at amortized cost, which includes trade receivables and contract assets. The cumulative effect of adopting ASC 326 was not material. Allowance for Credit Losses Expected credit losses on trade receivables and contract assets are measured collectively by geographic location. The estimate of expected credit losses considers historical credit loss information that is adjusted for current conditions and for reasonable and supportable forecasts. Historical credit loss experience provides the primary basis for estimation of expected credit losses. Adjustments to historical loss information may be made for significant changes in a geographic location’s economic conditions. Receivables that do not share risk characteristics are evaluated on an individual basis. These receivables are not included in the collective evaluation. The allowance for credit losses is a valuation account that is deducted from the instruments’ cost basis to present the net amount expected to be collected. Trade receivables and contract assets are charged off against the allowance when the balance is no longer deemed collectib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26, 2020</t>
        </is>
      </c>
    </row>
    <row r="3">
      <c r="A3" s="3" t="inlineStr">
        <is>
          <t>Accounting Policies [Abstract]</t>
        </is>
      </c>
    </row>
    <row r="4">
      <c r="A4" s="4" t="inlineStr">
        <is>
          <t>Schedule of New Accounting Pronouncements</t>
        </is>
      </c>
      <c r="B4" s="4" t="inlineStr">
        <is>
          <t>As new accounting pronouncements are issued, we will adopt those that are applicable under the circumstances. Recently Issued Accounting Standards Not Yet Adopted Standard Description Effective Date Effect on the Financial Statements or Other Significant Matters ASU 2018-14: Compensation-Retirement Benefits-Defined Benefit Plans-General (Subtopic 715-20): Disclosure Framework-Changes to the Disclosure Requirements for Defined Benefit Plans This guidance amends ASC 715 to add, remove, and clarify disclosure requirements related to defined benefit pension and other post-retirement plans. December 31, 2020 Upon adoption, we will no longer be required to disclose the amounts in accumulated other comprehensive income expected to be recognized as components of net periodic benefit cost over the next fiscal year. We will be required to disclose an explanation of the reasons for significant gains and losses related to changes in the benefit obligation for the period, if applicable. ASU 2019-12: Income Taxes (Topic 740): Simplifying the Accounting for Income Taxes This guidance enhances and simplifies various aspects of the income tax accounting guidance in ASC 740. January 1, 2021 Upon adoption, we do not expect a material impact on the Consolidated Financial Statements.</t>
        </is>
      </c>
    </row>
    <row r="5">
      <c r="A5" s="4" t="inlineStr">
        <is>
          <t>Allowance for Credit Losses</t>
        </is>
      </c>
      <c r="B5" s="4" t="inlineStr">
        <is>
          <t>The following table presents the allowance for credit losses activity (in millions): Three Months Ended Nine Months Ended September 26, September 26, Beginning balance $ 6.2 $ 6.7 Provision for credit losses, net 0.6 1.5 Receivables written-off (0.7 ) (1.7 ) Recoveries collected — — Currency translation adjustment 0.2 (0.2 ) Ending balance $ 6.3 $ 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26, 2020</t>
        </is>
      </c>
    </row>
    <row r="3">
      <c r="A3" s="3" t="inlineStr">
        <is>
          <t>Revenue from Contract with Customer [Abstract]</t>
        </is>
      </c>
    </row>
    <row r="4">
      <c r="A4" s="4" t="inlineStr">
        <is>
          <t>Disaggregation of Revenue</t>
        </is>
      </c>
      <c r="B4" s="4" t="inlineStr">
        <is>
          <t>We generated net sales in the following geographic locations (1) (in millions): Three Months Ended Nine Months Ended September 26, September 28, September 26, September 28, U.S. $ 820.8 $ 785.9 $ 2,571.1 $ 2,323.2 Europe (2) 326.6 334.6 1,011.0 991.3 All other countries (3) 66.3 70.6 191.7 200.1 Total net sales $ 1,213.7 $ 1,191.1 $ 3,773.8 $ 3,514.6 (1) Derived from the location of the entity that sells to a third party. (2) Includes Ireland net sales of $10.8 million and $22.3 million for the three and nine months ended September 26, 2020 , respectively, and $5.2 million and $17.3 million for the three and nine months ended September 28, 2019 , respectively. (3) Includes net sales generated primarily in Israel, Mexico, Australia and Canada. Product Category We re-aligned our product categories in our CSCA and CSCI segments as of December 31, 2019. The re-alignment standardizes our categories and product level detail to provide consistency. This transformative step will optimize the way in which management reports and evaluates our business. The following is a summary of our net sales by category (in millions); the comparative periods reflect the product category re-alignment: Three Months Ended Nine Months Ended September 26, September 28, September 26, September 28, CSCA (1) Upper respiratory $ 114.2 $ 123.4 $ 385.5 $ 377.4 Digestive health 107.1 85.0 326.1 293.6 Pain and sleep-aids 100.6 89.4 318.7 272.0 Nutrition 100.1 97.1 290.9 282.6 Healthy lifestyle 86.1 87.9 253.4 250.0 Oral self-care 81.1 54.2 199.6 54.2 Skincare and personal hygiene 49.2 45.4 138.8 136.7 Vitamins, minerals, and supplements 6.3 6.2 19.1 18.7 Animal health — 1.8 — 43.7 Other CSCA (2) 19.3 22.9 60.1 48.3 Total CSCA 664.0 613.3 1,992.2 1,777.2 CSCI Skincare and personal hygiene 83.1 88.9 275.4 296.5 Upper respiratory 62.3 72.1 191.9 193.9 Vitamins, minerals, and supplements 52.9 46.2 139.9 133.1 Pain and sleep-aids 49.0 40.5 136.0 120.3 Healthy lifestyle 40.6 38.2 124.7 134.2 Oral self-care 25.2 24.3 68.8 27.7 Digestive health 6.8 5.3 17.9 19.3 Other CSCI (3) 19.1 32.0 88.2 100.8 Total CSCI 339.0 347.5 1,042.8 1,025.8 RX 210.7 230.3 738.8 711.6 Total net sales $ 1,213.7 $ 1,191.1 $ 3,773.8 $ 3,514.6 (1) Includes net sales from our OTC contract manufacturing business. (2) Consists primarily of diagnostic products and other miscellaneous or otherwise uncategorized product lines and markets, none of which is greater than 10% of the segment net sales. (3) Consists primarily of liquid licensed products, our distribution business and other miscellaneous or otherwise uncategorized product lines and markets, none of which is greater than 10% of the segment net sales.</t>
        </is>
      </c>
    </row>
    <row r="5">
      <c r="A5" s="4" t="inlineStr">
        <is>
          <t>Contract with Customer Balances</t>
        </is>
      </c>
      <c r="B5" s="4" t="inlineStr">
        <is>
          <t>The following table provides information about contract assets from contracts with customers (in millions): Balance Sheet Location September 26, December 31, Short-term contract assets Prepaid expenses and other current assets $ 21.2 $ 2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9 Months Ended</t>
        </is>
      </c>
    </row>
    <row r="2">
      <c r="B2" s="2" t="inlineStr">
        <is>
          <t>Sep. 26, 2020</t>
        </is>
      </c>
    </row>
    <row r="3">
      <c r="A3" s="3" t="inlineStr">
        <is>
          <t>Business Acquisition [Line Items]</t>
        </is>
      </c>
    </row>
    <row r="4">
      <c r="A4" s="4" t="inlineStr">
        <is>
          <t>Business Acquisition, Pro Forma Information</t>
        </is>
      </c>
      <c r="B4" s="4" t="inlineStr">
        <is>
          <t>The following table presents unaudited pro forma information as if the Ranir acquisition had occurred on January 1, 2018 and as if the acquisition of Dr. Fresh had occurred on January 1, 2019 and had been combined with the results reported in our Condensed Consolidated Statements of Operations for all periods presented (in millions): Three Months Ended Nine Months Ended (Unaudited) September 26, September 28, September 26, September 28, Net sales $ 1,213.7 $ 1,217.1 $ 3,803.4 $ 3,732.6 Net income (loss) $ (154.5 ) $ 108.1 $ 18.6 $ 180.7</t>
        </is>
      </c>
    </row>
    <row r="5">
      <c r="A5" s="4" t="inlineStr">
        <is>
          <t>Oral Care Assets of High Ridge Brands (Dr. Fresh)</t>
        </is>
      </c>
    </row>
    <row r="6">
      <c r="A6" s="3" t="inlineStr">
        <is>
          <t>Business Acquisition [Line Items]</t>
        </is>
      </c>
    </row>
    <row r="7">
      <c r="A7" s="4" t="inlineStr">
        <is>
          <t>Schedule of Assets Acquired and Liabilities Assumed</t>
        </is>
      </c>
      <c r="B7" s="4" t="inlineStr">
        <is>
          <t>The following table summarizes the consideration paid for Dr. Fresh and the provisional amounts of the assets acquired and liabilities assumed (in millions): Oral Care Assets of High Ridge Brands (Dr. Fresh) Purchase price paid $ 106.0 Assets acquired: Accounts receivable 13.1 Inventories 23.4 Prepaid expenses and other current assets 0.4 Property, plant and equipment, net 0.7 Operating lease assets 2.6 Goodwill 15.9 Distribution and license agreements and supply agreements $ 2.2 Developed product technology, formulations, and product rights 0.1 Customer relationships and distribution networks 20.6 Trademarks, trade names, and brands 43.2 Total intangible assets $ 66.1 Total assets $ 122.2 Liabilities assumed: Accounts payable $ 6.0 Other accrued liabilities 4.0 Payroll and related taxes 0.7 Accrued customer programs 3.0 Other non-current liabilities 2.5 Total liabilities $ 16.2 Net assets acquired $ 106.0</t>
        </is>
      </c>
    </row>
    <row r="8">
      <c r="A8" s="4" t="inlineStr">
        <is>
          <t>Ranir Global Holdings, LLC</t>
        </is>
      </c>
    </row>
    <row r="9">
      <c r="A9" s="3" t="inlineStr">
        <is>
          <t>Business Acquisition [Line Items]</t>
        </is>
      </c>
    </row>
    <row r="10">
      <c r="A10" s="4" t="inlineStr">
        <is>
          <t>Schedule of Assets Acquired and Liabilities Assumed</t>
        </is>
      </c>
      <c r="B10" s="4" t="inlineStr">
        <is>
          <t>The following table summarizes the consideration paid for Ranir and the amounts of the assets acquired and liabilities assumed (in millions): Ranir Purchase price paid $ 759.2 Assets acquired: Cash and cash equivalents $ 11.5 Accounts receivable 40.6 Inventories 59.0 Prepaid expenses and other current assets 4.0 Property, plant and equipment, net 40.8 Operating lease assets 3.7 Goodwill 292.7 Definite-lived intangibles : Developed product technology, formulations, and product rights $ 48.6 Customer relationships and distribution networks 260.0 Trademarks, trade names, and brands 41.0 Indefinite-lived intangibles : In-process research and development 39.7 Total intangible assets $ 389.3 Other non-current assets 2.8 Total assets $ 844.4 Liabilities assumed: Accounts payable $ 17.6 Other accrued liabilities 7.7 Payroll and related taxes 5.5 Accrued customer programs 5.7 Deferred income taxes 45.9 Other non-current liabilities 2.8 Total liabilities $ 85.2 Net assets acquired $ 75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Condensed Consolidated Statements of Operations (parenthetical)</t>
        </is>
      </c>
      <c r="B1" s="2" t="inlineStr">
        <is>
          <t>9 Months Ended</t>
        </is>
      </c>
    </row>
    <row r="2">
      <c r="B2" s="2" t="inlineStr">
        <is>
          <t>Sep. 26, 2020</t>
        </is>
      </c>
    </row>
    <row r="3">
      <c r="A3" s="3" t="inlineStr">
        <is>
          <t>Income Statement [Abstract]</t>
        </is>
      </c>
    </row>
    <row r="4">
      <c r="A4" s="4" t="inlineStr">
        <is>
          <t>Revenue, Product and Service [Extensible List]</t>
        </is>
      </c>
      <c r="B4" s="4" t="inlineStr">
        <is>
          <t>us-gaap:ProductMember</t>
        </is>
      </c>
    </row>
    <row r="5">
      <c r="A5" s="4" t="inlineStr">
        <is>
          <t>Cost, Product and Service [Extensible List]</t>
        </is>
      </c>
      <c r="B5" s="4" t="inlineStr">
        <is>
          <t>us-gaap:ProductMember</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9 Months Ended</t>
        </is>
      </c>
    </row>
    <row r="2">
      <c r="B2" s="2" t="inlineStr">
        <is>
          <t>Sep. 26, 2020</t>
        </is>
      </c>
    </row>
    <row r="3">
      <c r="A3" s="3" t="inlineStr">
        <is>
          <t>Goodwill and Intangible Assets Disclosure [Abstract]</t>
        </is>
      </c>
    </row>
    <row r="4">
      <c r="A4" s="4" t="inlineStr">
        <is>
          <t>Schedule of Goodwill</t>
        </is>
      </c>
      <c r="B4" s="4" t="inlineStr">
        <is>
          <t>Changes in the carrying amount of goodwill, by reportable segment, were as follows (in millions): December 31, Purchase accounting adjustments Business acquisitions Business divestitures Impairments Currency translation adjustments September 26, CSCA $ 1,899.1 $ (10.4 ) $ 14.1 $ — $ — $ (4.0 ) $ 1,898.8 CSCI (1) 1,203.7 12.0 1.8 (115.6 ) — 27.5 1,129.4 RX (2) 1,013.9 — — — (202.4 ) (0.4 ) 811.1 Total goodwill $ 4,116.7 $ 1.6 $ 15.9 $ (115.6 ) $ (202.4 ) $ 23.1 $ 3,839.3 (1) We had accumulated goodwill impairments of $868.4 million as of each of December 31, 2019 and September 26, 2020 . (2) We had accumulated goodwill impairments of $109.2 million and $311.6 million as of December 31, 2019 and September 26, 2020</t>
        </is>
      </c>
    </row>
    <row r="5">
      <c r="A5" s="4" t="inlineStr">
        <is>
          <t>Schedule of Finite and Indefinite-lived Intangible Assets</t>
        </is>
      </c>
      <c r="B5" s="4" t="inlineStr">
        <is>
          <t>Intangible assets and related accumulated amortization consisted of the following (in millions): September 26, 2020 December 31, 2019 Gross Accumulated Amortization Gross Accumulated Amortization Indefinite-lived intangibles : Trademarks, trade names, and brands $ 4.0 $ — $ 18.8 $ — In-process research and development 10.8 — 50.0 — Total indefinite-lived intangibles $ 14.8 $ — $ 68.8 $ — Definite-lived intangibles : Distribution and license agreements and supply agreements $ 134.7 $ 83.8 $ 126.7 $ 81.1 Developed product technology, formulations, and product rights 1,335.7 731.8 1,392.8 755.3 Customer relationships and distribution networks 1,866.8 776.0 1,805.6 671.4 Trademarks, trade names, and brands 1,462.7 313.1 1,353.5 250.1 Non-compete agreements 5.2 5.0 6.5 6.0 Total definite-lived intangibles $ 4,805.1 $ 1,909.7 $ 4,685.1 $ 1,763.9 Total intangible assets $ 4,819.9 $ 1,909.7 $ 4,753.9 $ 1,76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6, 2020</t>
        </is>
      </c>
    </row>
    <row r="3">
      <c r="A3" s="3" t="inlineStr">
        <is>
          <t>Inventory Disclosure [Abstract]</t>
        </is>
      </c>
    </row>
    <row r="4">
      <c r="A4" s="4" t="inlineStr">
        <is>
          <t>Major Components of Inventory</t>
        </is>
      </c>
      <c r="B4" s="4" t="inlineStr">
        <is>
          <t>Major components of inventory were as follows (in millions): September 26, December 31, Finished goods $ 618.9 $ 530.3 Work in process 201.3 186.9 Raw materials 280.5 250.1 Total inventories $ 1,100.7 $ 96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26, 2020</t>
        </is>
      </c>
    </row>
    <row r="3">
      <c r="A3" s="3" t="inlineStr">
        <is>
          <t>Fair Value Disclosures [Abstract]</t>
        </is>
      </c>
    </row>
    <row r="4">
      <c r="A4" s="4" t="inlineStr">
        <is>
          <t>Fair Value, Assets Measured on Recurring and Nonrecurring Basis</t>
        </is>
      </c>
      <c r="B4" s="4" t="inlineStr">
        <is>
          <t xml:space="preserve">The table below summarizes the valuation of our financial instruments carried at fair value by the applicable pricing categories (in millions): September 26, 2020 December 31, 2019 Level 1 Level 2 Level 3 Level 1 Level 2 Level 3 Measured at fair value on a recurring basis: Assets: Investment securities $ 3.3 $ — $ — $ 6.6 $ — $ — Foreign currency forward contracts — 8.7 — — 4.3 — Cross-currency swap — 7.7 — — 26.3 — Funds associated with Israeli severance liability — 14.2 — — 14.6 — Royalty Pharma contingent milestone — — 121.2 — — 95.3 Total assets $ 3.3 $ 30.6 $ 121.2 $ 6.6 $ 45.2 $ 95.3 Liabilities: Foreign currency forward contracts $ — $ 8.8 $ — $ — $ 8.4 $ — Contingent consideration payments — — 12.8 — — 11.9 Total liabilities $ — $ 8.8 $ 12.8 $ — $ 8.4 $ 11.9 Measured at fair value on a non-recurring basis: Assets: Goodwill (1) $ — $ — $ 811.1 $ — $ — $ 1,013.1 Definite-lived intangible assets (2) — — — — — 23.3 Total assets $ — $ — $ 811.1 $ — $ — $ 1,036.4 (1) During the three months ended September 26, 2020 , goodwill with a carrying amount of $1,013.5 million was written down to a fair value of $811.1 million . During the year ended December 31, 2019, goodwill with a carrying amount of $1,122.3 million was written down to a fair value of $1,013.1 million . (2) During the year ended December 31, 2019, definite-lived intangible assets with a carrying amount of $55.3 million were written down to a fair value of $23.3 million . </t>
        </is>
      </c>
    </row>
    <row r="5">
      <c r="A5" s="4" t="inlineStr">
        <is>
          <t>Fair Value, Assets Measured on Recurring Basis, Unobservable Input Reconciliation</t>
        </is>
      </c>
      <c r="B5" s="4" t="inlineStr">
        <is>
          <t>The table below summarizes the change in fair value of the Royalty Pharma contingent milestone (in millions): Three Months Ended Nine Months Ended September 26, September 28, September 26, September 28, Beginning balance $ 99.0 $ 89.1 $ 95.3 $ 323.2 Payments received — — — (250.0 ) Change in fair value 22.2 2.6 25.9 18.5 Ending balance $ 121.2 $ 91.7 $ 121.2 $ 91.7</t>
        </is>
      </c>
    </row>
    <row r="6">
      <c r="A6" s="4" t="inlineStr">
        <is>
          <t>Schedule of Fair Value Assumptions</t>
        </is>
      </c>
      <c r="B6" s="4" t="inlineStr">
        <is>
          <t>The table below represents the volatility and rate of return: Three Months Ended September 26, September 28, Volatility 30.0 % 30.0 % Rate of return 6.84 % 7.99 %</t>
        </is>
      </c>
    </row>
    <row r="7">
      <c r="A7" s="4" t="inlineStr">
        <is>
          <t>Reconciliation of Level 3 Liabilities</t>
        </is>
      </c>
      <c r="B7" s="4" t="inlineStr">
        <is>
          <t>The table below summarizes the change in fair value of contingent consideration payments (in millions): Three Months Ended Nine Months Ended September 26, September 28, September 26, September 28, Beginning balance $ 12.1 $ 12.1 $ 11.9 $ 15.3 Changes in value 0.7 1.1 0.9 (0.9 ) Settlements and other adjustments — — — (1.2 ) Ending balance $ 12.8 $ 13.2 $ 12.8 $ 13.2</t>
        </is>
      </c>
    </row>
    <row r="8">
      <c r="A8" s="4" t="inlineStr">
        <is>
          <t>Fair Value of Contingent Consideration</t>
        </is>
      </c>
      <c r="B8" s="4" t="inlineStr">
        <is>
          <t>The fair value of our contingent consideration sales-based milestones as of September 26, 2020 , was calculated using the following significant unobservable inputs: Nine Months Ended September 26, 2020 Valuation Technique Unobservable Input Range (Weighted Average) (1) Contingent consideration payments: sales-based milestones Discounted cash flow Projected royalties $ 36.8 Projected year of payment of sales-based milestones 2021 - 2036 (2027) Discount rate 26.0 % (1) Unobservable inputs were weighted based on the relative estimated milestone payments.</t>
        </is>
      </c>
    </row>
    <row r="9">
      <c r="A9" s="4" t="inlineStr">
        <is>
          <t>Schedule of Carrying Values and Estimated Fair Values of Debt Instruments</t>
        </is>
      </c>
      <c r="B9" s="4" t="inlineStr">
        <is>
          <t>Our fixed rate long-term debt consisted of the following (in millions): September 26, December 31, Level 1 Level 2 Level 1 Level 2 Public Bonds Carrying Value (excluding discount) $ 2,760.0 $ — $ 2,600.0 $ — Fair value $ 2,969.9 $ — $ 2,618.4 $ — Private placement note Carrying value (excluding premium) $ — $ 157.1 $ — $ 151.4 Fair value $ — $ 168.0 $ — $ 16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9 Months Ended</t>
        </is>
      </c>
    </row>
    <row r="2">
      <c r="B2" s="2" t="inlineStr">
        <is>
          <t>Sep. 26, 2020</t>
        </is>
      </c>
    </row>
    <row r="3">
      <c r="A3" s="3" t="inlineStr">
        <is>
          <t>Investments [Abstract]</t>
        </is>
      </c>
    </row>
    <row r="4">
      <c r="A4" s="4" t="inlineStr">
        <is>
          <t>Equity Securities</t>
        </is>
      </c>
      <c r="B4" s="4" t="inlineStr">
        <is>
          <t>The following table summarizes the measurement category, balance sheet location, and balances of our equity securities (in millions): Measurement Category Balance Sheet Location September 26, December 31, Fair value method Prepaid expenses and other current assets $ 3.3 $ 6.6 Fair value method (1) Other non-current assets $ 1.8 $ 2.3 Equity method Other non-current assets $ 69.5 $ 17.8 (1) Measured at fair value using the Net Asset Value practical expedient.</t>
        </is>
      </c>
    </row>
    <row r="5">
      <c r="A5" s="4" t="inlineStr">
        <is>
          <t>Equity Security Expense (Income)</t>
        </is>
      </c>
      <c r="B5" s="4" t="inlineStr">
        <is>
          <t>The following table summarizes the expense (income) recognized in earnings of our equity securities (in millions): Three Months Ended Nine Months Ended Measurement Category Income Statement Location September 26, September 28, September 26, September 28, Fair value method Other (income) expense, net $ (0.4 ) $ 0.9 $ 2.2 $ 8.8 Equity method Other (income) expense, net $ (1.1 ) $ (0.3 ) $ (2.6 ) $ (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26, 2020</t>
        </is>
      </c>
    </row>
    <row r="3">
      <c r="A3" s="3" t="inlineStr">
        <is>
          <t>Derivative Instruments and Hedging Activities Disclosure [Abstract]</t>
        </is>
      </c>
    </row>
    <row r="4">
      <c r="A4" s="4" t="inlineStr">
        <is>
          <t>Schedule of Foreign Currency Forward Contracts</t>
        </is>
      </c>
      <c r="B4" s="4" t="inlineStr">
        <is>
          <t>Foreign currency forward contracts were as follows (in millions): Notional Amount September 26, December 31, Israeli Shekel (ILS) $ 398.0 $ 712.7 European Euro (EUR) 193.5 157.6 United States Dollar (USD) 83.1 92.4 Danish Krone (DKK) 59.1 51.7 British Pound (GBP) 56.9 86.9 Swedish Krona (SEK) 45.9 42.0 Chinese Yuan (CNY) 40.3 20.9 Canadian Dollar (CAD) 27.5 41.3 Polish Zloty (PLZ) 16.6 21.5 Mexican Peso (MPX) 13.7 9.7 Norwegian Krone (NOK) 7.7 6.6 Switzerland Franc (CHF) 4.9 4.1 Romanian New Leu (RON) 4.1 2.3 Other 10.0 7.5 Total $ 961.3 $ 1,257.2</t>
        </is>
      </c>
    </row>
    <row r="5">
      <c r="A5" s="4" t="inlineStr">
        <is>
          <t>Schedule of Derivative Instruments in Statement of Financial Position, Fair Value</t>
        </is>
      </c>
      <c r="B5" s="4" t="inlineStr">
        <is>
          <t>The balance sheet location and gross fair value of our outstanding derivative instruments were as follows (in millions): Asset Derivatives Fair Value Balance Sheet Location September 26, December 31, Designated derivatives: Foreign currency forward contracts Prepaid expenses and other current assets $ 4.5 $ 1.0 Cross-currency swap Other non-current assets 7.7 26.3 Total designated derivatives $ 12.2 $ 27.3 Non-designated derivatives: Foreign currency forward contracts Prepaid expenses and other current assets $ 4.2 $ 3.3 Liability Derivatives Fair Value Balance Sheet Location September 26, December 31, Designated derivatives: Foreign currency forward contracts Other accrued liabilities $ 6.7 $ 4.7 Non-designated derivatives: Foreign currency forward contracts Other accrued liabilities $ 2.1 $ 3.7</t>
        </is>
      </c>
    </row>
    <row r="6">
      <c r="A6" s="4" t="inlineStr">
        <is>
          <t>Schedule of Cash Flow Hedges Included in Accumulated Other Comprehensive Income (Loss)</t>
        </is>
      </c>
      <c r="B6" s="4" t="inlineStr">
        <is>
          <t>The following tables summarize the effect of derivative instruments designated as hedging instruments in Accumulated Other Comprehensive Income ("AOCI") (in millions): Three Months Ended September 26, 2020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 Interest expense, net $ (0.4 ) Interest expense, net $ — Foreign currency forward contracts (2.6 ) Net sales (0.1 ) Net sales — Cost of sales 1.1 Cost of sales 0.3 $ (2.6 ) $ 0.6 $ 0.3 Net investment hedges: Cross-currency swap $ (0.3 ) Interest expense, net $ 0.9 Foreign currency forward contract (11.7 ) Interest expense, net (0.1 ) $ (12.0 ) $ 0.8 Nine Months Ended September 26, 2020 Instrument Amount of Gain/(Loss) Recorded in OCI (1)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Treasury locks $ — Interest expense, net $ (0.1 ) Interest expense, net $ — Interest rate swap agreements — Interest expense, net (1.3 ) Interest expense, net — Foreign currency forward contracts 7.4 Net sales (0.1 ) Net sales 0.1 Cost of sales 0.3 Cost of sales 0.9 $ 7.4 $ (1.2 ) $ 1.0 Net investment hedges: Cross-currency swap $ (18.6 ) Interest expense, net $ 5.6 Foreign currency forward contract (11.2 ) Interest expense, net (0.1 ) $ (29.8 ) $ 5.5 (1) Net loss of $9.4 million is expected to be reclassified out of AOCI into earnings during the next 12 months. Three Months Ended September 28, 2019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 Interest expense, net $ (0.4 ) Interest expense, net $ — Foreign currency forward contracts 2.6 Net sales 0.5 Net sales (0.2 ) Cost of sales 0.5 Cost of sales 0.3 $ 2.6 $ 0.6 $ 0.1 Net investment hedges: Cross-currency swap $ 30.1 Interest expense, net $ 1.7 Nine Months Ended September 28, 2019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 Interest expense, net $ (1.3 ) Interest expense, net $ — Foreign currency forward contracts 2.6 Net sales 0.8 Net sales (0.2 ) Cost of sales (0.9 ) Cost of sales (1.9 ) $ 2.6 $ (1.4 ) $ (2.1 ) Net investment hedges: Cross-currency swap $ 30.1 Interest expense, net $ 1.7</t>
        </is>
      </c>
    </row>
    <row r="7">
      <c r="A7" s="4" t="inlineStr">
        <is>
          <t>Amount of Gain/(Loss) Recognized against Earnings</t>
        </is>
      </c>
      <c r="B7" s="4" t="inlineStr">
        <is>
          <t>The amounts of (income)/expense recognized in earnings related to our non-designated derivatives on the Condensed Consolidated Statements of Operations were as follows (in millions): Three Months Ended Nine Months Ended Non-Designated Derivatives Income Statement Location September 26, September 28, September 26, September 28, Foreign currency forward contracts Other (income) expense, net $ 8.5 $ (14.7 ) $ 1.4 $ (27.8 ) Interest expense, net 1.7 (0.5 ) 5.9 1.3 $ 10.2 $ (15.2 ) $ 7.3 $ (26.5 )</t>
        </is>
      </c>
    </row>
    <row r="8">
      <c r="A8" s="4" t="inlineStr">
        <is>
          <t>Classification of Gain (Loss) Recognized in Earnings on Fair Value and Cash Flow Hedging Relationships</t>
        </is>
      </c>
      <c r="B8" s="4" t="inlineStr">
        <is>
          <t>The classification and amount of gain/(loss) recognized in earnings on fair value and hedging relationships were as follows (in millions): Three Months Ended September 26, 2020 Net Sales Cost of Sales Interest Expense, net Other (Income) Expense, net Total amounts of income and expense line items presented on the Condensed Consolidated Statements of Operations in which the effects of fair value or cash flow hedges are recorded $ 1,213.7 $ 785.6 $ 34.0 $ 0.4 The effects of cash flow hedging: Gain (loss) on cash flow hedging relationships Foreign currency forward contracts Amount of gain or (loss) reclassified from AOCI into earnings $ (0.1 ) $ 1.1 $ — $ — Amount excluded from effectiveness testing recognized using a systematic and rational amortization approach $ — $ 0.3 $ — $ — Interest rate swap agreements Amount of gain or (loss) reclassified from AOCI into earnings $ — $ — $ (0.4 ) $ — Nine Months Ended September 26, 2020 Net Sales Cost of Sales Interest Expense, net Other (Income) Expense, net Total amounts of income and expense line items presented on the Condensed Consolidated Statements of Operations in which the effects of fair value or cash flow hedges are recorded $ 3,773.8 $ 2,427.8 $ 97.6 $ 17.1 The effects of cash flow hedging: Gain (loss) on cash flow hedging relationships Foreign currency forward contracts Amount of gain or (loss) reclassified from AOCI into earnings $ (0.1 ) $ 0.3 $ — $ — Amount excluded from effectiveness testing recognized using a systematic and rational amortization approach $ 0.1 $ 0.9 $ — $ — Treasury locks Amount of gain or (loss) reclassified from AOCI into earnings $ — $ — $ (0.1 ) $ — Interest rate swap agreements Amount of gain or (loss) reclassified from AOCI into earnings $ — $ — $ (1.3 ) $ — Three Months Ended September 28, 2019 Net Sales Cost of Sales Interest Expense, net Other (Income) Expense, net Total amounts of income and expense line items presented on the Condensed Consolidated Statements of Operations in which the effects of fair value or cash flow hedges are recorded $ 1,191.1 $ 778.3 $ 30.5 $ (71.0 ) The effects of cash flow hedging: Gain (loss) on cash flow hedging relationships Foreign currency forward contracts Amount of gain or (loss) reclassified from AOCI into earnings $ 0.5 $ 0.5 $ — $ — Amount excluded from effectiveness testing recognized using a systematic and rational amortization approach $ (0.2 ) $ 0.3 $ — $ — Interest rate swap agreements Amount of gain or (loss) reclassified from AOCI into earnings $ — $ — $ (0.4 ) $ — Nine Months Ended September 28, 2019 Net Sales Cost of Sales Interest Expense, net Other (Income) Expense, net Total amounts of income and expense line items presented on the Condensed Consolidated Statements of Operations in which the effects of fair value or cash flow hedges are recorded $ 3,514.6 $ 2,222.1 $ 90.4 $ (65.6 ) The effects of cash flow hedging: Gain (loss) on cash flow hedging relationships Foreign currency forward contracts Amount of gain or (loss) reclassified from AOCI into earnings $ 0.8 $ (0.9 ) $ — $ — Amount excluded from effectiveness testing recognized using a systematic and rational amortization approach $ (0.2 ) $ (1.9 ) $ — $ — Interest rate swap agreements Amount of gain or (loss) reclassified from AOCI into earnings $ — $ — $ (1.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26, 2020</t>
        </is>
      </c>
    </row>
    <row r="3">
      <c r="A3" s="3" t="inlineStr">
        <is>
          <t>Leases [Abstract]</t>
        </is>
      </c>
    </row>
    <row r="4">
      <c r="A4" s="4" t="inlineStr">
        <is>
          <t>Balance Sheet Location of Lease Assets and Liabilities</t>
        </is>
      </c>
      <c r="B4" s="4" t="inlineStr">
        <is>
          <t>The balance sheet locations of our lease assets and liabilities were as follows (in millions): Assets Balance Sheet Location September 26, December 31, Operating Operating lease assets $ 132.2 $ 129.9 Finance Other non-current assets 29.2 27.6 Total $ 161.4 $ 157.5 Liabilities Balance Sheet Location September 26, December 31, Current Operating Other accrued liabilities $ 31.6 $ 32.0 Finance Current indebtedness 6.5 3.4 Non-Current Operating Other non-current liabilities 106.9 101.7 Finance Long-term debt, less current portion 19.8 21.1 Total $ 164.8 $ 158.2 The below table shows our lease assets and liabilities by reporting segment (in millions): Assets Liabilities Operating Financing Operating Financing September 26, December 31, September 26, December 31, September 26, December 31, September 26, December 31, CSCA $ 22.5 $ 22.4 $ 15.8 $ 16.8 $ 22.8 $ 22.8 $ 16.0 $ 16.6 CSCI 32.8 41.6 5.7 5.8 33.5 42.4 2.5 2.9 RX 30.7 35.1 0.7 0.8 31.9 36.3 0.7 0.8 Unallocated 46.2 30.8 7.0 4.2 50.3 32.2 7.1 4.2 Total $ 132.2 $ 129.9 $ 29.2 $ 27.6 $ 138.5 $ 133.7 $ 26.3 $ 24.5</t>
        </is>
      </c>
    </row>
    <row r="5">
      <c r="A5" s="4" t="inlineStr">
        <is>
          <t>Lease Expense</t>
        </is>
      </c>
      <c r="B5" s="4" t="inlineStr">
        <is>
          <t>Lease expense was as follows (in millions): Three Months Ended Nine Months Ended September 26, September 28, September 26, September 28, Operating leases (1) $ 10.6 $ 11.0 $ 32.1 $ 33.9 Finance leases Amortization $ 1.2 $ 0.9 $ 3.4 $ 2.3 Interest 0.2 0.2 0.6 0.4 Total finance leases $ 1.4 $ 1.1 $ 4.0 $ 2.7 (1) Includes short-term leases and variable lease costs, which are immaterial .</t>
        </is>
      </c>
    </row>
    <row r="6">
      <c r="A6" s="4" t="inlineStr">
        <is>
          <t>Finance Lease Maturity</t>
        </is>
      </c>
      <c r="B6" s="4" t="inlineStr">
        <is>
          <t>The annual future maturities of our leases as of September 26, 2020 are as follows (in millions): Operating Leases Finance Leases Total 2020 $ 9.6 $ 1.4 $ 11.0 2021 33.2 6.9 40.1 2022 25.3 4.2 29.5 2023 18.7 2.5 21.2 2024 16.0 1.4 17.4 After 2024 54.6 14.3 68.9 Total lease payments 157.4 30.7 188.1 Less: Interest 18.9 4.4 23.3 Present value of lease liabilities $ 138.5 $ 26.3 $ 164.8</t>
        </is>
      </c>
    </row>
    <row r="7">
      <c r="A7" s="4" t="inlineStr">
        <is>
          <t>Operating Lease Liability Maturity</t>
        </is>
      </c>
      <c r="B7" s="4" t="inlineStr">
        <is>
          <t>The annual future maturities of our leases as of September 26, 2020 are as follows (in millions): Operating Leases Finance Leases Total 2020 $ 9.6 $ 1.4 $ 11.0 2021 33.2 6.9 40.1 2022 25.3 4.2 29.5 2023 18.7 2.5 21.2 2024 16.0 1.4 17.4 After 2024 54.6 14.3 68.9 Total lease payments 157.4 30.7 188.1 Less: Interest 18.9 4.4 23.3 Present value of lease liabilities $ 138.5 $ 26.3 $ 164.8</t>
        </is>
      </c>
    </row>
    <row r="8">
      <c r="A8" s="4" t="inlineStr">
        <is>
          <t>Weighted Average Lease Terms and Discount Rates</t>
        </is>
      </c>
      <c r="B8" s="4" t="inlineStr">
        <is>
          <t>Our weighted average lease terms and discount rates are as follows: September 26, September 28, Weighted-average remaining lease term (in years) Operating leases 6.54 6.58 Finance leases 9.03 10.90 Weighted-average discount rate Operating leases 3.80 % 4.17 % Finance leases 3.20 % 3.50 %</t>
        </is>
      </c>
    </row>
    <row r="9">
      <c r="A9" s="4" t="inlineStr">
        <is>
          <t>Lease Cash Flow Classifications</t>
        </is>
      </c>
      <c r="B9" s="4" t="inlineStr">
        <is>
          <t>Our lease cash flow classifications are as follows (in millions): Nine Months Ended September 26, September 28, Cash paid for amounts included in the measurement of lease liabilities Operating cash flows for operating leases $ 31.2 $ 33.6 Operating cash flows for finance leases $ 0.6 $ 0.4 Financing cash flows for finance leases $ 3.1 $ 2.2 Leased assets obtained in exchange for new finance lease liabilities $ 4.7 $ 19.0 Leased assets obtained in exchange for new operating lease liabilities $ 26.2 $ 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9 Months Ended</t>
        </is>
      </c>
    </row>
    <row r="2">
      <c r="B2" s="2" t="inlineStr">
        <is>
          <t>Sep. 26, 2020</t>
        </is>
      </c>
    </row>
    <row r="3">
      <c r="A3" s="3" t="inlineStr">
        <is>
          <t>Debt Disclosure [Abstract]</t>
        </is>
      </c>
    </row>
    <row r="4">
      <c r="A4" s="4" t="inlineStr">
        <is>
          <t>Schedule of Debt</t>
        </is>
      </c>
      <c r="B4" s="4" t="inlineStr">
        <is>
          <t>Total borrowings outstanding are summarized as follows (in millions): September 26, December 31, Term loan 2019 Term loan due August 15, 2022 $ 600.0 $ 600.0 Notes and Bonds Coupon Due 3.500% March 15, 2021 — 280.4 3.500% December 15, 2021 — 309.6 5.105% July 28, 2023 (1) 157.1 151.4 4.000% November 15, 2023 215.6 215.6 3.900% December 15, 2024 700.0 700.0 4.375% March 15, 2026 700.0 700.0 3.150% June 15, 2030 750.0 — 5.300% November 15, 2043 90.5 90.5 4.900% December 15, 2044 303.9 303.9 Total notes and bonds 2,917.1 2,751.4 Other financing 61.1 24.6 Unamortized premium (discount), net (0.2 ) 7.3 Deferred financing fees (17.9 ) (14.1 ) Total borrowings outstanding 3,560.1 3,369.2 Current indebtedness (16.5 ) (3.4 ) Total long-term debt less current portion $ 3,543.6 $ 3,365.8 (1) Debt denominated in euros subject to fluctuations in the euro-to-U.S. dollar exchange r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and Shareholders' Equity (Tables)</t>
        </is>
      </c>
      <c r="B1" s="2" t="inlineStr">
        <is>
          <t>9 Months Ended</t>
        </is>
      </c>
    </row>
    <row r="2">
      <c r="B2" s="2" t="inlineStr">
        <is>
          <t>Sep. 26, 2020</t>
        </is>
      </c>
    </row>
    <row r="3">
      <c r="A3" s="3" t="inlineStr">
        <is>
          <t>Earnings Per Share [Abstract]</t>
        </is>
      </c>
    </row>
    <row r="4">
      <c r="A4" s="4" t="inlineStr">
        <is>
          <t>Schedule of Earnings per Share, Basic and Diluted</t>
        </is>
      </c>
      <c r="B4" s="4" t="inlineStr">
        <is>
          <t>A reconciliation of the numerators and denominators used in the basic and diluted earnings per share ("EPS") calculation is as follows (in millions): Three Months Ended Nine Months Ended September 26, September 28, September 26, September 28, Numerator: Net income (loss) $ (154.6 ) $ 92.2 $ 12.4 $ 165.1 Denominator: Weighted average shares outstanding for basic EPS 136.5 136.0 136.3 136.0 Dilutive effect of share-based awards* — 0.8 1.2 0.4 Weighted average shares outstanding for diluted EPS 136.5 136.8 137.5 136.4 Anti-dilutive share-based awards excluded from computation of diluted EPS* — 1.5 1.5 1.8 * In the period of a net loss, diluted shares equal basic sha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26, 2020</t>
        </is>
      </c>
    </row>
    <row r="3">
      <c r="A3" s="3" t="inlineStr">
        <is>
          <t>Accumulated Other Comprehensive Income (Loss), Net of Tax [Abstract]</t>
        </is>
      </c>
    </row>
    <row r="4">
      <c r="A4" s="4" t="inlineStr">
        <is>
          <t>Schedule of Accumulated Other Comprehensive Income (Loss)</t>
        </is>
      </c>
      <c r="B4" s="4" t="inlineStr">
        <is>
          <t>Changes in our AOCI balances, net of tax were as follows (in millions): Fair Value of Derivative Financial Instruments, net of tax Foreign Currency Translation Adjustments (1) Post-Retirement and Pension Liability Adjustments, net of tax Total AOCI Balance at December 31, 2019 $ 12.7 $ 132.9 $ (6.2 ) $ 139.4 OCI before reclassifications (11.2 ) 34.6 (4.3 ) 19.1 Amounts reclassified from AOCI (1.2 ) 46.4 — 45.2 Other comprehensive income (loss) $ (12.4 ) $ 81.0 $ (4.3 ) $ 64.3 Balance at September 26, 2020 $ 0.3 $ 213.9 $ (10.5 ) $ 203.7 (1) Refer to Note 3 Rosemont Pharmaceuticals business divestiture for information regarding amounts reclassified from AOCI.</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26, 2020</t>
        </is>
      </c>
    </row>
    <row r="3">
      <c r="A3" s="3" t="inlineStr">
        <is>
          <t>Income Tax Disclosure [Abstract]</t>
        </is>
      </c>
    </row>
    <row r="4">
      <c r="A4" s="4" t="inlineStr">
        <is>
          <t>Schedule of effective income tax rate reconciliation</t>
        </is>
      </c>
      <c r="B4" s="4" t="inlineStr">
        <is>
          <t>The effective tax rates were as follows: Three Months Ended Nine Months Ended September 26, September 28, September 26, September 28, (21.1 )% 5.2 % 78.9 % 1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tatement of Comprehensive Income [Abstract]</t>
        </is>
      </c>
    </row>
    <row r="4">
      <c r="A4" s="4" t="inlineStr">
        <is>
          <t>Net income (loss)</t>
        </is>
      </c>
      <c r="B4" s="6" t="n">
        <v>-154.6</v>
      </c>
      <c r="C4" s="6" t="n">
        <v>92.2</v>
      </c>
      <c r="D4" s="6" t="n">
        <v>12.4</v>
      </c>
      <c r="E4" s="6" t="n">
        <v>165.1</v>
      </c>
    </row>
    <row r="5">
      <c r="A5" s="3" t="inlineStr">
        <is>
          <t>Other comprehensive income (loss):</t>
        </is>
      </c>
    </row>
    <row r="6">
      <c r="A6" s="4" t="inlineStr">
        <is>
          <t>Foreign currency translation adjustments</t>
        </is>
      </c>
      <c r="B6" s="7" t="n">
        <v>86.5</v>
      </c>
      <c r="C6" s="5" t="n">
        <v>-74</v>
      </c>
      <c r="D6" s="5" t="n">
        <v>81</v>
      </c>
      <c r="E6" s="5" t="n">
        <v>-63</v>
      </c>
    </row>
    <row r="7">
      <c r="A7" s="4" t="inlineStr">
        <is>
          <t>Change in fair value of derivative financial instruments, net of tax</t>
        </is>
      </c>
      <c r="B7" s="7" t="n">
        <v>-2.3</v>
      </c>
      <c r="C7" s="7" t="n">
        <v>31.6</v>
      </c>
      <c r="D7" s="7" t="n">
        <v>-12.4</v>
      </c>
      <c r="E7" s="5" t="n">
        <v>36</v>
      </c>
    </row>
    <row r="8">
      <c r="A8" s="4" t="inlineStr">
        <is>
          <t>Change in post-retirement and pension liability, net of tax</t>
        </is>
      </c>
      <c r="B8" s="7" t="n">
        <v>-1.2</v>
      </c>
      <c r="C8" s="7" t="n">
        <v>-0.5</v>
      </c>
      <c r="D8" s="7" t="n">
        <v>-4.3</v>
      </c>
      <c r="E8" s="5" t="n">
        <v>-1</v>
      </c>
    </row>
    <row r="9">
      <c r="A9" s="4" t="inlineStr">
        <is>
          <t>Other comprehensive income (loss), net of tax</t>
        </is>
      </c>
      <c r="B9" s="5" t="n">
        <v>83</v>
      </c>
      <c r="C9" s="7" t="n">
        <v>-42.9</v>
      </c>
      <c r="D9" s="7" t="n">
        <v>64.3</v>
      </c>
      <c r="E9" s="5" t="n">
        <v>-28</v>
      </c>
    </row>
    <row r="10">
      <c r="A10" s="4" t="inlineStr">
        <is>
          <t>Comprehensive income (loss)</t>
        </is>
      </c>
      <c r="B10" s="6" t="n">
        <v>-71.59999999999999</v>
      </c>
      <c r="C10" s="6" t="n">
        <v>49.3</v>
      </c>
      <c r="D10" s="6" t="n">
        <v>76.7</v>
      </c>
      <c r="E10" s="6" t="n">
        <v>13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 (Tables)</t>
        </is>
      </c>
      <c r="B1" s="2" t="inlineStr">
        <is>
          <t>9 Months Ended</t>
        </is>
      </c>
    </row>
    <row r="2">
      <c r="B2" s="2" t="inlineStr">
        <is>
          <t>Sep. 26, 2020</t>
        </is>
      </c>
    </row>
    <row r="3">
      <c r="A3" s="3" t="inlineStr">
        <is>
          <t>Restructuring Charges [Abstract]</t>
        </is>
      </c>
    </row>
    <row r="4">
      <c r="A4" s="4" t="inlineStr">
        <is>
          <t>Restructuring and Related Costs</t>
        </is>
      </c>
      <c r="B4" s="4" t="inlineStr">
        <is>
          <t>The following reflects our restructuring activity (in millions): Three Months Ended Nine Months Ended September 26, September 28, September 26, September 28, Beginning balance $ 9.8 $ 23.8 $ 19.6 $ 24.0 Additional charges 0.8 5.2 1.9 23.3 Payments (2.9 ) (7.0 ) (13.8 ) (25.0 ) Non-cash adjustments 0.2 (0.5 ) 0.2 (0.8 ) Ending balance $ 7.9 $ 21.5 $ 7.9 $ 2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26, 2020</t>
        </is>
      </c>
    </row>
    <row r="3">
      <c r="A3" s="3" t="inlineStr">
        <is>
          <t>Segment Reporting [Abstract]</t>
        </is>
      </c>
    </row>
    <row r="4">
      <c r="A4" s="4" t="inlineStr">
        <is>
          <t>Schedule of Segment Reporting Information, by Segment</t>
        </is>
      </c>
      <c r="B4" s="4" t="inlineStr">
        <is>
          <t>The tables below show select financial measures by reporting segment (in millions): Total Assets September 26, December 31, CSCA $ 4,747.2 $ 3,990.2 CSCI 4,606.9 4,682.7 RX 2,221.9 2,628.5 Total $ 11,576.0 $ 11,301.4 Three Months Ended September 26, 2020 September 28, 2019 Net Sales Operating Income (Loss) Intangible Asset Amortization Net Sales Operating Income (Loss) Intangible Asset Amortization CSCA $ 664.0 $ 123.6 $ 12.4 $ 613.3 $ 81.3 $ 12.6 CSCI 339.0 10.2 40.2 347.5 13.2 43.3 RX 210.7 (180.6 ) 21.3 230.3 19.7 22.8 Unallocated — (48.7 ) — — (59.8 ) — Total $ 1,213.7 $ (95.5 ) $ 73.9 $ 1,191.1 $ 54.4 $ 78.7 Nine Months Ended September 26, 2020 September 28, 2019 Net Sales Operating Income (Loss) Intangible Asset Amortization Net Sales Operating Income (Loss) Intangible Asset Amortization CSCA $ 1,992.2 $ 354.5 $ 38.6 $ 1,777.2 $ 283.3 $ 31.9 CSCI 1,042.8 45.7 116.9 1,025.8 18.4 130.4 RX 738.8 (81.2 ) 63.8 711.6 95.0 65.4 Unallocated — (151.4 ) — — (185.0 ) — Total $ 3,773.8 $ 167.6 $ 219.3 $ 3,514.6 $ 211.7 $ 227.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Allowance for Credit Losses (Details) - USD ($) $ in Millions</t>
        </is>
      </c>
      <c r="B1" s="2" t="inlineStr">
        <is>
          <t>3 Months Ended</t>
        </is>
      </c>
      <c r="C1" s="2" t="inlineStr">
        <is>
          <t>9 Months Ended</t>
        </is>
      </c>
    </row>
    <row r="2">
      <c r="B2" s="2" t="inlineStr">
        <is>
          <t>Sep. 26, 2020</t>
        </is>
      </c>
      <c r="C2" s="2" t="inlineStr">
        <is>
          <t>Sep. 26, 2020</t>
        </is>
      </c>
    </row>
    <row r="3">
      <c r="A3" s="3" t="inlineStr">
        <is>
          <t>Accounts Receivable, Allowance for Credit Loss [Roll Forward]</t>
        </is>
      </c>
    </row>
    <row r="4">
      <c r="A4" s="4" t="inlineStr">
        <is>
          <t>Beginning balance</t>
        </is>
      </c>
      <c r="B4" s="6" t="n">
        <v>6.2</v>
      </c>
      <c r="C4" s="6" t="n">
        <v>6.7</v>
      </c>
    </row>
    <row r="5">
      <c r="A5" s="4" t="inlineStr">
        <is>
          <t>Provision for credit losses, net</t>
        </is>
      </c>
      <c r="B5" s="7" t="n">
        <v>0.6</v>
      </c>
      <c r="C5" s="7" t="n">
        <v>1.5</v>
      </c>
    </row>
    <row r="6">
      <c r="A6" s="4" t="inlineStr">
        <is>
          <t>Receivables written-off</t>
        </is>
      </c>
      <c r="B6" s="7" t="n">
        <v>-0.7</v>
      </c>
      <c r="C6" s="7" t="n">
        <v>-1.7</v>
      </c>
    </row>
    <row r="7">
      <c r="A7" s="4" t="inlineStr">
        <is>
          <t>Recoveries collected</t>
        </is>
      </c>
      <c r="B7" s="5" t="n">
        <v>0</v>
      </c>
      <c r="C7" s="5" t="n">
        <v>0</v>
      </c>
    </row>
    <row r="8">
      <c r="A8" s="4" t="inlineStr">
        <is>
          <t>Currency translation adjustment</t>
        </is>
      </c>
      <c r="B8" s="7" t="n">
        <v>0.2</v>
      </c>
      <c r="C8" s="7" t="n">
        <v>-0.2</v>
      </c>
    </row>
    <row r="9">
      <c r="A9" s="4" t="inlineStr">
        <is>
          <t>Ending balance</t>
        </is>
      </c>
      <c r="B9" s="6" t="n">
        <v>6.3</v>
      </c>
      <c r="C9" s="6" t="n">
        <v>6.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Recognition - Schedule of Revenue by Geographic Location (Details) - USD ($) $ in Millions</t>
        </is>
      </c>
      <c r="C1" s="2" t="inlineStr">
        <is>
          <t>3 Months Ended</t>
        </is>
      </c>
      <c r="E1" s="2" t="inlineStr">
        <is>
          <t>9 Months Ended</t>
        </is>
      </c>
    </row>
    <row r="2">
      <c r="C2" s="2" t="inlineStr">
        <is>
          <t>Sep. 26, 2020</t>
        </is>
      </c>
      <c r="D2" s="2" t="inlineStr">
        <is>
          <t>Sep. 28, 2019</t>
        </is>
      </c>
      <c r="E2" s="2" t="inlineStr">
        <is>
          <t>Sep. 26, 2020</t>
        </is>
      </c>
      <c r="F2" s="2" t="inlineStr">
        <is>
          <t>Sep. 28, 2019</t>
        </is>
      </c>
    </row>
    <row r="3">
      <c r="A3" s="3" t="inlineStr">
        <is>
          <t>Disaggregation of Revenue [Line Items]</t>
        </is>
      </c>
    </row>
    <row r="4">
      <c r="A4" s="4" t="inlineStr">
        <is>
          <t>Net sales</t>
        </is>
      </c>
      <c r="B4" s="4" t="inlineStr">
        <is>
          <t>[1]</t>
        </is>
      </c>
      <c r="C4" s="6" t="n">
        <v>1213.7</v>
      </c>
      <c r="D4" s="6" t="n">
        <v>1191.1</v>
      </c>
      <c r="E4" s="6" t="n">
        <v>3773.8</v>
      </c>
      <c r="F4" s="6" t="n">
        <v>3514.6</v>
      </c>
    </row>
    <row r="5">
      <c r="A5" s="4" t="inlineStr">
        <is>
          <t>U.S.</t>
        </is>
      </c>
    </row>
    <row r="6">
      <c r="A6" s="3" t="inlineStr">
        <is>
          <t>Disaggregation of Revenue [Line Items]</t>
        </is>
      </c>
    </row>
    <row r="7">
      <c r="A7" s="4" t="inlineStr">
        <is>
          <t>Net sales</t>
        </is>
      </c>
      <c r="B7" s="4" t="inlineStr">
        <is>
          <t>[1]</t>
        </is>
      </c>
      <c r="C7" s="7" t="n">
        <v>820.8</v>
      </c>
      <c r="D7" s="7" t="n">
        <v>785.9</v>
      </c>
      <c r="E7" s="7" t="n">
        <v>2571.1</v>
      </c>
      <c r="F7" s="7" t="n">
        <v>2323.2</v>
      </c>
    </row>
    <row r="8">
      <c r="A8" s="4" t="inlineStr">
        <is>
          <t>Europe</t>
        </is>
      </c>
    </row>
    <row r="9">
      <c r="A9" s="3" t="inlineStr">
        <is>
          <t>Disaggregation of Revenue [Line Items]</t>
        </is>
      </c>
    </row>
    <row r="10">
      <c r="A10" s="4" t="inlineStr">
        <is>
          <t>Net sales</t>
        </is>
      </c>
      <c r="B10" s="4" t="inlineStr">
        <is>
          <t>[1],[2]</t>
        </is>
      </c>
      <c r="C10" s="7" t="n">
        <v>326.6</v>
      </c>
      <c r="D10" s="7" t="n">
        <v>334.6</v>
      </c>
      <c r="E10" s="5" t="n">
        <v>1011</v>
      </c>
      <c r="F10" s="7" t="n">
        <v>991.3</v>
      </c>
    </row>
    <row r="11">
      <c r="A11" s="4" t="inlineStr">
        <is>
          <t>All other countries</t>
        </is>
      </c>
    </row>
    <row r="12">
      <c r="A12" s="3" t="inlineStr">
        <is>
          <t>Disaggregation of Revenue [Line Items]</t>
        </is>
      </c>
    </row>
    <row r="13">
      <c r="A13" s="4" t="inlineStr">
        <is>
          <t>Net sales</t>
        </is>
      </c>
      <c r="B13" s="4" t="inlineStr">
        <is>
          <t>[1],[3]</t>
        </is>
      </c>
      <c r="C13" s="7" t="n">
        <v>66.3</v>
      </c>
      <c r="D13" s="7" t="n">
        <v>70.59999999999999</v>
      </c>
      <c r="E13" s="7" t="n">
        <v>191.7</v>
      </c>
      <c r="F13" s="7" t="n">
        <v>200.1</v>
      </c>
    </row>
    <row r="14">
      <c r="A14" s="4" t="inlineStr">
        <is>
          <t>Ireland</t>
        </is>
      </c>
    </row>
    <row r="15">
      <c r="A15" s="3" t="inlineStr">
        <is>
          <t>Disaggregation of Revenue [Line Items]</t>
        </is>
      </c>
    </row>
    <row r="16">
      <c r="A16" s="4" t="inlineStr">
        <is>
          <t>Net sales</t>
        </is>
      </c>
      <c r="C16" s="6" t="n">
        <v>10.8</v>
      </c>
      <c r="D16" s="6" t="n">
        <v>5.2</v>
      </c>
      <c r="E16" s="6" t="n">
        <v>22.3</v>
      </c>
      <c r="F16" s="6" t="n">
        <v>17.3</v>
      </c>
    </row>
    <row r="17"/>
    <row r="18">
      <c r="A18" s="4" t="inlineStr">
        <is>
          <t>[1]</t>
        </is>
      </c>
      <c r="B18" s="4" t="inlineStr">
        <is>
          <t>Derived from the location of the entity that sells to a third party.</t>
        </is>
      </c>
    </row>
    <row r="19">
      <c r="A19" s="4" t="inlineStr">
        <is>
          <t>[2]</t>
        </is>
      </c>
      <c r="B19" s="4" t="inlineStr">
        <is>
          <t>Includes Ireland net sales of $10.8 million and $22.3 million for the three and nine months ended September 26, 2020 , respectively, and $5.2 million and $17.3 million for the three and nine months ended September 28, 2019 , respectively.</t>
        </is>
      </c>
    </row>
    <row r="20">
      <c r="A20" s="4" t="inlineStr">
        <is>
          <t>[3]</t>
        </is>
      </c>
      <c r="B20" s="4" t="inlineStr">
        <is>
          <t>Includes net sales generated primarily in Israel, Mexico, Australia and Canada.</t>
        </is>
      </c>
    </row>
  </sheetData>
  <mergeCells count="7">
    <mergeCell ref="A1:B2"/>
    <mergeCell ref="C1:D1"/>
    <mergeCell ref="E1:F1"/>
    <mergeCell ref="A17:E17"/>
    <mergeCell ref="B18:E18"/>
    <mergeCell ref="B19:E19"/>
    <mergeCell ref="B20:E2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Revenue Recognition - Schedule of Revenue by Product (Details) - USD ($) $ in Millions</t>
        </is>
      </c>
      <c r="C1" s="2" t="inlineStr">
        <is>
          <t>3 Months Ended</t>
        </is>
      </c>
      <c r="E1" s="2" t="inlineStr">
        <is>
          <t>9 Months Ended</t>
        </is>
      </c>
    </row>
    <row r="2">
      <c r="C2" s="2" t="inlineStr">
        <is>
          <t>Sep. 26, 2020</t>
        </is>
      </c>
      <c r="D2" s="2" t="inlineStr">
        <is>
          <t>Sep. 28, 2019</t>
        </is>
      </c>
      <c r="E2" s="2" t="inlineStr">
        <is>
          <t>Sep. 26, 2020</t>
        </is>
      </c>
      <c r="G2" s="2" t="inlineStr">
        <is>
          <t>Sep. 28, 2019</t>
        </is>
      </c>
    </row>
    <row r="3">
      <c r="A3" s="3" t="inlineStr">
        <is>
          <t>Disaggregation of Revenue [Line Items]</t>
        </is>
      </c>
    </row>
    <row r="4">
      <c r="A4" s="4" t="inlineStr">
        <is>
          <t>Net sales</t>
        </is>
      </c>
      <c r="B4" s="4" t="inlineStr">
        <is>
          <t>[1]</t>
        </is>
      </c>
      <c r="C4" s="6" t="n">
        <v>1213.7</v>
      </c>
      <c r="D4" s="6" t="n">
        <v>1191.1</v>
      </c>
      <c r="E4" s="6" t="n">
        <v>3773.8</v>
      </c>
      <c r="G4" s="6" t="n">
        <v>3514.6</v>
      </c>
    </row>
    <row r="5">
      <c r="A5" s="4" t="inlineStr">
        <is>
          <t>CSCA</t>
        </is>
      </c>
    </row>
    <row r="6">
      <c r="A6" s="3" t="inlineStr">
        <is>
          <t>Disaggregation of Revenue [Line Items]</t>
        </is>
      </c>
    </row>
    <row r="7">
      <c r="A7" s="4" t="inlineStr">
        <is>
          <t>Net sales</t>
        </is>
      </c>
      <c r="C7" s="5" t="n">
        <v>664</v>
      </c>
      <c r="D7" s="7" t="n">
        <v>613.3</v>
      </c>
      <c r="E7" s="7" t="n">
        <v>1992.2</v>
      </c>
      <c r="F7" s="4" t="inlineStr">
        <is>
          <t>[2]</t>
        </is>
      </c>
      <c r="G7" s="7" t="n">
        <v>1777.2</v>
      </c>
      <c r="H7" s="4" t="inlineStr">
        <is>
          <t>[2]</t>
        </is>
      </c>
    </row>
    <row r="8">
      <c r="A8" s="4" t="inlineStr">
        <is>
          <t>CSCA | Upper respiratory</t>
        </is>
      </c>
    </row>
    <row r="9">
      <c r="A9" s="3" t="inlineStr">
        <is>
          <t>Disaggregation of Revenue [Line Items]</t>
        </is>
      </c>
    </row>
    <row r="10">
      <c r="A10" s="4" t="inlineStr">
        <is>
          <t>Net sales</t>
        </is>
      </c>
      <c r="C10" s="7" t="n">
        <v>114.2</v>
      </c>
      <c r="D10" s="7" t="n">
        <v>123.4</v>
      </c>
      <c r="E10" s="7" t="n">
        <v>385.5</v>
      </c>
      <c r="F10" s="4" t="inlineStr">
        <is>
          <t>[2]</t>
        </is>
      </c>
      <c r="G10" s="7" t="n">
        <v>377.4</v>
      </c>
      <c r="H10" s="4" t="inlineStr">
        <is>
          <t>[2]</t>
        </is>
      </c>
    </row>
    <row r="11">
      <c r="A11" s="4" t="inlineStr">
        <is>
          <t>CSCA | Digestive health</t>
        </is>
      </c>
    </row>
    <row r="12">
      <c r="A12" s="3" t="inlineStr">
        <is>
          <t>Disaggregation of Revenue [Line Items]</t>
        </is>
      </c>
    </row>
    <row r="13">
      <c r="A13" s="4" t="inlineStr">
        <is>
          <t>Net sales</t>
        </is>
      </c>
      <c r="C13" s="7" t="n">
        <v>107.1</v>
      </c>
      <c r="D13" s="5" t="n">
        <v>85</v>
      </c>
      <c r="E13" s="7" t="n">
        <v>326.1</v>
      </c>
      <c r="F13" s="4" t="inlineStr">
        <is>
          <t>[2]</t>
        </is>
      </c>
      <c r="G13" s="7" t="n">
        <v>293.6</v>
      </c>
      <c r="H13" s="4" t="inlineStr">
        <is>
          <t>[2]</t>
        </is>
      </c>
    </row>
    <row r="14">
      <c r="A14" s="4" t="inlineStr">
        <is>
          <t>CSCA | Pain and sleep-aids</t>
        </is>
      </c>
    </row>
    <row r="15">
      <c r="A15" s="3" t="inlineStr">
        <is>
          <t>Disaggregation of Revenue [Line Items]</t>
        </is>
      </c>
    </row>
    <row r="16">
      <c r="A16" s="4" t="inlineStr">
        <is>
          <t>Net sales</t>
        </is>
      </c>
      <c r="C16" s="7" t="n">
        <v>100.6</v>
      </c>
      <c r="D16" s="7" t="n">
        <v>89.40000000000001</v>
      </c>
      <c r="E16" s="7" t="n">
        <v>318.7</v>
      </c>
      <c r="F16" s="4" t="inlineStr">
        <is>
          <t>[2]</t>
        </is>
      </c>
      <c r="G16" s="5" t="n">
        <v>272</v>
      </c>
      <c r="H16" s="4" t="inlineStr">
        <is>
          <t>[2]</t>
        </is>
      </c>
    </row>
    <row r="17">
      <c r="A17" s="4" t="inlineStr">
        <is>
          <t>CSCA | Nutrition</t>
        </is>
      </c>
    </row>
    <row r="18">
      <c r="A18" s="3" t="inlineStr">
        <is>
          <t>Disaggregation of Revenue [Line Items]</t>
        </is>
      </c>
    </row>
    <row r="19">
      <c r="A19" s="4" t="inlineStr">
        <is>
          <t>Net sales</t>
        </is>
      </c>
      <c r="C19" s="7" t="n">
        <v>100.1</v>
      </c>
      <c r="D19" s="7" t="n">
        <v>97.09999999999999</v>
      </c>
      <c r="E19" s="7" t="n">
        <v>290.9</v>
      </c>
      <c r="F19" s="4" t="inlineStr">
        <is>
          <t>[2]</t>
        </is>
      </c>
      <c r="G19" s="7" t="n">
        <v>282.6</v>
      </c>
      <c r="H19" s="4" t="inlineStr">
        <is>
          <t>[2]</t>
        </is>
      </c>
    </row>
    <row r="20">
      <c r="A20" s="4" t="inlineStr">
        <is>
          <t>CSCA | Healthy lifestyle</t>
        </is>
      </c>
    </row>
    <row r="21">
      <c r="A21" s="3" t="inlineStr">
        <is>
          <t>Disaggregation of Revenue [Line Items]</t>
        </is>
      </c>
    </row>
    <row r="22">
      <c r="A22" s="4" t="inlineStr">
        <is>
          <t>Net sales</t>
        </is>
      </c>
      <c r="C22" s="7" t="n">
        <v>86.09999999999999</v>
      </c>
      <c r="D22" s="7" t="n">
        <v>87.90000000000001</v>
      </c>
      <c r="E22" s="7" t="n">
        <v>253.4</v>
      </c>
      <c r="F22" s="4" t="inlineStr">
        <is>
          <t>[2]</t>
        </is>
      </c>
      <c r="G22" s="5" t="n">
        <v>250</v>
      </c>
      <c r="H22" s="4" t="inlineStr">
        <is>
          <t>[2]</t>
        </is>
      </c>
    </row>
    <row r="23">
      <c r="A23" s="4" t="inlineStr">
        <is>
          <t>CSCA | Oral self-care</t>
        </is>
      </c>
    </row>
    <row r="24">
      <c r="A24" s="3" t="inlineStr">
        <is>
          <t>Disaggregation of Revenue [Line Items]</t>
        </is>
      </c>
    </row>
    <row r="25">
      <c r="A25" s="4" t="inlineStr">
        <is>
          <t>Net sales</t>
        </is>
      </c>
      <c r="C25" s="7" t="n">
        <v>81.09999999999999</v>
      </c>
      <c r="D25" s="7" t="n">
        <v>54.2</v>
      </c>
      <c r="E25" s="7" t="n">
        <v>199.6</v>
      </c>
      <c r="F25" s="4" t="inlineStr">
        <is>
          <t>[2]</t>
        </is>
      </c>
      <c r="G25" s="7" t="n">
        <v>54.2</v>
      </c>
      <c r="H25" s="4" t="inlineStr">
        <is>
          <t>[2]</t>
        </is>
      </c>
    </row>
    <row r="26">
      <c r="A26" s="4" t="inlineStr">
        <is>
          <t>CSCA | Skincare and personal hygiene</t>
        </is>
      </c>
    </row>
    <row r="27">
      <c r="A27" s="3" t="inlineStr">
        <is>
          <t>Disaggregation of Revenue [Line Items]</t>
        </is>
      </c>
    </row>
    <row r="28">
      <c r="A28" s="4" t="inlineStr">
        <is>
          <t>Net sales</t>
        </is>
      </c>
      <c r="C28" s="7" t="n">
        <v>49.2</v>
      </c>
      <c r="D28" s="7" t="n">
        <v>45.4</v>
      </c>
      <c r="E28" s="7" t="n">
        <v>138.8</v>
      </c>
      <c r="F28" s="4" t="inlineStr">
        <is>
          <t>[2]</t>
        </is>
      </c>
      <c r="G28" s="7" t="n">
        <v>136.7</v>
      </c>
      <c r="H28" s="4" t="inlineStr">
        <is>
          <t>[2]</t>
        </is>
      </c>
    </row>
    <row r="29">
      <c r="A29" s="4" t="inlineStr">
        <is>
          <t>CSCA | Vitamins, minerals, and supplements</t>
        </is>
      </c>
    </row>
    <row r="30">
      <c r="A30" s="3" t="inlineStr">
        <is>
          <t>Disaggregation of Revenue [Line Items]</t>
        </is>
      </c>
    </row>
    <row r="31">
      <c r="A31" s="4" t="inlineStr">
        <is>
          <t>Net sales</t>
        </is>
      </c>
      <c r="C31" s="7" t="n">
        <v>6.3</v>
      </c>
      <c r="D31" s="7" t="n">
        <v>6.2</v>
      </c>
      <c r="E31" s="7" t="n">
        <v>19.1</v>
      </c>
      <c r="F31" s="4" t="inlineStr">
        <is>
          <t>[2]</t>
        </is>
      </c>
      <c r="G31" s="7" t="n">
        <v>18.7</v>
      </c>
      <c r="H31" s="4" t="inlineStr">
        <is>
          <t>[2]</t>
        </is>
      </c>
    </row>
    <row r="32">
      <c r="A32" s="4" t="inlineStr">
        <is>
          <t>CSCA | Animal health</t>
        </is>
      </c>
    </row>
    <row r="33">
      <c r="A33" s="3" t="inlineStr">
        <is>
          <t>Disaggregation of Revenue [Line Items]</t>
        </is>
      </c>
    </row>
    <row r="34">
      <c r="A34" s="4" t="inlineStr">
        <is>
          <t>Net sales</t>
        </is>
      </c>
      <c r="C34" s="5" t="n">
        <v>0</v>
      </c>
      <c r="D34" s="7" t="n">
        <v>1.8</v>
      </c>
      <c r="E34" s="5" t="n">
        <v>0</v>
      </c>
      <c r="F34" s="4" t="inlineStr">
        <is>
          <t>[2]</t>
        </is>
      </c>
      <c r="G34" s="7" t="n">
        <v>43.7</v>
      </c>
      <c r="H34" s="4" t="inlineStr">
        <is>
          <t>[2]</t>
        </is>
      </c>
    </row>
    <row r="35">
      <c r="A35" s="4" t="inlineStr">
        <is>
          <t>CSCA | Other CSCA</t>
        </is>
      </c>
    </row>
    <row r="36">
      <c r="A36" s="3" t="inlineStr">
        <is>
          <t>Disaggregation of Revenue [Line Items]</t>
        </is>
      </c>
    </row>
    <row r="37">
      <c r="A37" s="4" t="inlineStr">
        <is>
          <t>Net sales</t>
        </is>
      </c>
      <c r="C37" s="7" t="n">
        <v>19.3</v>
      </c>
      <c r="D37" s="7" t="n">
        <v>22.9</v>
      </c>
      <c r="E37" s="7" t="n">
        <v>60.1</v>
      </c>
      <c r="F37" s="4" t="inlineStr">
        <is>
          <t>[2],[3]</t>
        </is>
      </c>
      <c r="G37" s="7" t="n">
        <v>48.3</v>
      </c>
      <c r="H37" s="4" t="inlineStr">
        <is>
          <t>[2],[3]</t>
        </is>
      </c>
    </row>
    <row r="38">
      <c r="A38" s="4" t="inlineStr">
        <is>
          <t>CSCI</t>
        </is>
      </c>
    </row>
    <row r="39">
      <c r="A39" s="3" t="inlineStr">
        <is>
          <t>Disaggregation of Revenue [Line Items]</t>
        </is>
      </c>
    </row>
    <row r="40">
      <c r="A40" s="4" t="inlineStr">
        <is>
          <t>Net sales</t>
        </is>
      </c>
      <c r="C40" s="5" t="n">
        <v>339</v>
      </c>
      <c r="D40" s="7" t="n">
        <v>347.5</v>
      </c>
      <c r="E40" s="7" t="n">
        <v>1042.8</v>
      </c>
      <c r="G40" s="7" t="n">
        <v>1025.8</v>
      </c>
    </row>
    <row r="41">
      <c r="A41" s="4" t="inlineStr">
        <is>
          <t>CSCI | Upper respiratory</t>
        </is>
      </c>
    </row>
    <row r="42">
      <c r="A42" s="3" t="inlineStr">
        <is>
          <t>Disaggregation of Revenue [Line Items]</t>
        </is>
      </c>
    </row>
    <row r="43">
      <c r="A43" s="4" t="inlineStr">
        <is>
          <t>Net sales</t>
        </is>
      </c>
      <c r="C43" s="7" t="n">
        <v>62.3</v>
      </c>
      <c r="D43" s="7" t="n">
        <v>72.09999999999999</v>
      </c>
      <c r="E43" s="7" t="n">
        <v>191.9</v>
      </c>
      <c r="G43" s="7" t="n">
        <v>193.9</v>
      </c>
    </row>
    <row r="44">
      <c r="A44" s="4" t="inlineStr">
        <is>
          <t>CSCI | Digestive health</t>
        </is>
      </c>
    </row>
    <row r="45">
      <c r="A45" s="3" t="inlineStr">
        <is>
          <t>Disaggregation of Revenue [Line Items]</t>
        </is>
      </c>
    </row>
    <row r="46">
      <c r="A46" s="4" t="inlineStr">
        <is>
          <t>Net sales</t>
        </is>
      </c>
      <c r="C46" s="7" t="n">
        <v>6.8</v>
      </c>
      <c r="D46" s="7" t="n">
        <v>5.3</v>
      </c>
      <c r="E46" s="7" t="n">
        <v>17.9</v>
      </c>
      <c r="G46" s="7" t="n">
        <v>19.3</v>
      </c>
    </row>
    <row r="47">
      <c r="A47" s="4" t="inlineStr">
        <is>
          <t>CSCI | Pain and sleep-aids</t>
        </is>
      </c>
    </row>
    <row r="48">
      <c r="A48" s="3" t="inlineStr">
        <is>
          <t>Disaggregation of Revenue [Line Items]</t>
        </is>
      </c>
    </row>
    <row r="49">
      <c r="A49" s="4" t="inlineStr">
        <is>
          <t>Net sales</t>
        </is>
      </c>
      <c r="C49" s="5" t="n">
        <v>49</v>
      </c>
      <c r="D49" s="7" t="n">
        <v>40.5</v>
      </c>
      <c r="E49" s="5" t="n">
        <v>136</v>
      </c>
      <c r="G49" s="7" t="n">
        <v>120.3</v>
      </c>
    </row>
    <row r="50">
      <c r="A50" s="4" t="inlineStr">
        <is>
          <t>CSCI | Healthy lifestyle</t>
        </is>
      </c>
    </row>
    <row r="51">
      <c r="A51" s="3" t="inlineStr">
        <is>
          <t>Disaggregation of Revenue [Line Items]</t>
        </is>
      </c>
    </row>
    <row r="52">
      <c r="A52" s="4" t="inlineStr">
        <is>
          <t>Net sales</t>
        </is>
      </c>
      <c r="C52" s="7" t="n">
        <v>40.6</v>
      </c>
      <c r="D52" s="7" t="n">
        <v>38.2</v>
      </c>
      <c r="E52" s="7" t="n">
        <v>124.7</v>
      </c>
      <c r="G52" s="7" t="n">
        <v>134.2</v>
      </c>
    </row>
    <row r="53">
      <c r="A53" s="4" t="inlineStr">
        <is>
          <t>CSCI | Oral self-care</t>
        </is>
      </c>
    </row>
    <row r="54">
      <c r="A54" s="3" t="inlineStr">
        <is>
          <t>Disaggregation of Revenue [Line Items]</t>
        </is>
      </c>
    </row>
    <row r="55">
      <c r="A55" s="4" t="inlineStr">
        <is>
          <t>Net sales</t>
        </is>
      </c>
      <c r="C55" s="7" t="n">
        <v>25.2</v>
      </c>
      <c r="D55" s="7" t="n">
        <v>24.3</v>
      </c>
      <c r="E55" s="7" t="n">
        <v>68.8</v>
      </c>
      <c r="G55" s="7" t="n">
        <v>27.7</v>
      </c>
    </row>
    <row r="56">
      <c r="A56" s="4" t="inlineStr">
        <is>
          <t>CSCI | Skincare and personal hygiene</t>
        </is>
      </c>
    </row>
    <row r="57">
      <c r="A57" s="3" t="inlineStr">
        <is>
          <t>Disaggregation of Revenue [Line Items]</t>
        </is>
      </c>
    </row>
    <row r="58">
      <c r="A58" s="4" t="inlineStr">
        <is>
          <t>Net sales</t>
        </is>
      </c>
      <c r="C58" s="7" t="n">
        <v>83.09999999999999</v>
      </c>
      <c r="D58" s="7" t="n">
        <v>88.90000000000001</v>
      </c>
      <c r="E58" s="7" t="n">
        <v>275.4</v>
      </c>
      <c r="G58" s="7" t="n">
        <v>296.5</v>
      </c>
    </row>
    <row r="59">
      <c r="A59" s="4" t="inlineStr">
        <is>
          <t>CSCI | Vitamins, minerals, and supplements</t>
        </is>
      </c>
    </row>
    <row r="60">
      <c r="A60" s="3" t="inlineStr">
        <is>
          <t>Disaggregation of Revenue [Line Items]</t>
        </is>
      </c>
    </row>
    <row r="61">
      <c r="A61" s="4" t="inlineStr">
        <is>
          <t>Net sales</t>
        </is>
      </c>
      <c r="C61" s="7" t="n">
        <v>52.9</v>
      </c>
      <c r="D61" s="7" t="n">
        <v>46.2</v>
      </c>
      <c r="E61" s="7" t="n">
        <v>139.9</v>
      </c>
      <c r="G61" s="7" t="n">
        <v>133.1</v>
      </c>
    </row>
    <row r="62">
      <c r="A62" s="4" t="inlineStr">
        <is>
          <t>CSCI | Other CSCI</t>
        </is>
      </c>
    </row>
    <row r="63">
      <c r="A63" s="3" t="inlineStr">
        <is>
          <t>Disaggregation of Revenue [Line Items]</t>
        </is>
      </c>
    </row>
    <row r="64">
      <c r="A64" s="4" t="inlineStr">
        <is>
          <t>Net sales</t>
        </is>
      </c>
      <c r="C64" s="7" t="n">
        <v>19.1</v>
      </c>
      <c r="D64" s="5" t="n">
        <v>32</v>
      </c>
      <c r="E64" s="7" t="n">
        <v>88.2</v>
      </c>
      <c r="F64" s="4" t="inlineStr">
        <is>
          <t>[4]</t>
        </is>
      </c>
      <c r="G64" s="7" t="n">
        <v>100.8</v>
      </c>
      <c r="H64" s="4" t="inlineStr">
        <is>
          <t>[4]</t>
        </is>
      </c>
    </row>
    <row r="65">
      <c r="A65" s="4" t="inlineStr">
        <is>
          <t>RX</t>
        </is>
      </c>
    </row>
    <row r="66">
      <c r="A66" s="3" t="inlineStr">
        <is>
          <t>Disaggregation of Revenue [Line Items]</t>
        </is>
      </c>
    </row>
    <row r="67">
      <c r="A67" s="4" t="inlineStr">
        <is>
          <t>Net sales</t>
        </is>
      </c>
      <c r="C67" s="6" t="n">
        <v>210.7</v>
      </c>
      <c r="D67" s="6" t="n">
        <v>230.3</v>
      </c>
      <c r="E67" s="6" t="n">
        <v>738.8</v>
      </c>
      <c r="G67" s="6" t="n">
        <v>711.6</v>
      </c>
    </row>
    <row r="68"/>
    <row r="69">
      <c r="A69" s="4" t="inlineStr">
        <is>
          <t>[1]</t>
        </is>
      </c>
      <c r="B69" s="4" t="inlineStr">
        <is>
          <t>Derived from the location of the entity that sells to a third party.</t>
        </is>
      </c>
    </row>
    <row r="70">
      <c r="A70" s="4" t="inlineStr">
        <is>
          <t>[2]</t>
        </is>
      </c>
      <c r="B70" s="4" t="inlineStr">
        <is>
          <t>Includes net sales from our OTC contract manufacturing business.</t>
        </is>
      </c>
    </row>
    <row r="71">
      <c r="A71" s="4" t="inlineStr">
        <is>
          <t>[3]</t>
        </is>
      </c>
      <c r="B71" s="4" t="inlineStr">
        <is>
          <t>Consists primarily of diagnostic products and other miscellaneous or otherwise uncategorized product lines and markets, none of which is greater than 10% of the segment net sales.</t>
        </is>
      </c>
    </row>
    <row r="72">
      <c r="A72" s="4" t="inlineStr">
        <is>
          <t>[4]</t>
        </is>
      </c>
      <c r="B72" s="4" t="inlineStr">
        <is>
          <t>Consists primarily of liquid licensed products, our distribution business and other miscellaneous or otherwise uncategorized product lines and markets, none of which is greater than 10% of the segment net sales.</t>
        </is>
      </c>
    </row>
  </sheetData>
  <mergeCells count="10">
    <mergeCell ref="A1:B2"/>
    <mergeCell ref="C1:D1"/>
    <mergeCell ref="E1:H1"/>
    <mergeCell ref="E2:F2"/>
    <mergeCell ref="G2:H2"/>
    <mergeCell ref="A68:G68"/>
    <mergeCell ref="B69:G69"/>
    <mergeCell ref="B70:G70"/>
    <mergeCell ref="B71:G71"/>
    <mergeCell ref="B72:G7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69" customWidth="1" min="2" max="2"/>
    <col width="15" customWidth="1" min="3" max="3"/>
    <col width="14" customWidth="1" min="4" max="4"/>
    <col width="15" customWidth="1" min="5" max="5"/>
    <col width="14" customWidth="1" min="6" max="6"/>
  </cols>
  <sheetData>
    <row r="1">
      <c r="A1" s="1" t="inlineStr">
        <is>
          <t>Revenue Recognition - Additional Information (Details) - USD ($) $ in Millions</t>
        </is>
      </c>
      <c r="C1" s="2" t="inlineStr">
        <is>
          <t>3 Months Ended</t>
        </is>
      </c>
      <c r="E1" s="2" t="inlineStr">
        <is>
          <t>9 Months Ended</t>
        </is>
      </c>
    </row>
    <row r="2">
      <c r="C2" s="2" t="inlineStr">
        <is>
          <t>Sep. 26, 2020</t>
        </is>
      </c>
      <c r="D2" s="2" t="inlineStr">
        <is>
          <t>Sep. 28, 2019</t>
        </is>
      </c>
      <c r="E2" s="2" t="inlineStr">
        <is>
          <t>Sep. 26, 2020</t>
        </is>
      </c>
      <c r="F2" s="2" t="inlineStr">
        <is>
          <t>Sep. 28, 2019</t>
        </is>
      </c>
    </row>
    <row r="3">
      <c r="A3" s="3" t="inlineStr">
        <is>
          <t>Disaggregation of Revenue [Line Items]</t>
        </is>
      </c>
    </row>
    <row r="4">
      <c r="A4" s="4" t="inlineStr">
        <is>
          <t>Net sales</t>
        </is>
      </c>
      <c r="B4" s="4" t="inlineStr">
        <is>
          <t>[1]</t>
        </is>
      </c>
      <c r="C4" s="6" t="n">
        <v>1213.7</v>
      </c>
      <c r="D4" s="6" t="n">
        <v>1191.1</v>
      </c>
      <c r="E4" s="6" t="n">
        <v>3773.8</v>
      </c>
      <c r="F4" s="6" t="n">
        <v>3514.6</v>
      </c>
    </row>
    <row r="5">
      <c r="A5" s="4" t="inlineStr">
        <is>
          <t>Contract manufacturing</t>
        </is>
      </c>
    </row>
    <row r="6">
      <c r="A6" s="3" t="inlineStr">
        <is>
          <t>Disaggregation of Revenue [Line Items]</t>
        </is>
      </c>
    </row>
    <row r="7">
      <c r="A7" s="4" t="inlineStr">
        <is>
          <t>Net sales</t>
        </is>
      </c>
      <c r="C7" s="6" t="n">
        <v>76.7</v>
      </c>
      <c r="D7" s="6" t="n">
        <v>73.90000000000001</v>
      </c>
      <c r="E7" s="6" t="n">
        <v>190.7</v>
      </c>
      <c r="F7" s="9" t="n">
        <v>207</v>
      </c>
    </row>
    <row r="8"/>
    <row r="9">
      <c r="A9" s="4" t="inlineStr">
        <is>
          <t>[1]</t>
        </is>
      </c>
      <c r="B9" s="4" t="inlineStr">
        <is>
          <t>Derived from the location of the entity that sells to a third party.</t>
        </is>
      </c>
    </row>
  </sheetData>
  <mergeCells count="5">
    <mergeCell ref="A1:B2"/>
    <mergeCell ref="C1:D1"/>
    <mergeCell ref="E1:F1"/>
    <mergeCell ref="A8:E8"/>
    <mergeCell ref="B9:E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Millions</t>
        </is>
      </c>
      <c r="B1" s="2" t="inlineStr">
        <is>
          <t>Sep. 26, 2020</t>
        </is>
      </c>
      <c r="C1" s="2" t="inlineStr">
        <is>
          <t>Dec. 31, 2019</t>
        </is>
      </c>
    </row>
    <row r="2">
      <c r="A2" s="3" t="inlineStr">
        <is>
          <t>Revenue from Contract with Customer [Abstract]</t>
        </is>
      </c>
    </row>
    <row r="3">
      <c r="A3" s="4" t="inlineStr">
        <is>
          <t>Short-term contract assets</t>
        </is>
      </c>
      <c r="B3" s="6" t="n">
        <v>21.2</v>
      </c>
      <c r="C3" s="6" t="n">
        <v>2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cols>
    <col width="80" customWidth="1" min="1" max="1"/>
    <col width="80" customWidth="1" min="2" max="2"/>
    <col width="2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and Divestitures - Oral Care Assets of High Ridge Brands and Ranir Global Holdings,LLC Acquisitions (Details) - USD ($) $ in Millions</t>
        </is>
      </c>
      <c r="C1" s="2" t="inlineStr">
        <is>
          <t>Apr. 01, 2020</t>
        </is>
      </c>
      <c r="D1" s="2" t="inlineStr">
        <is>
          <t>Jul. 01, 2019</t>
        </is>
      </c>
      <c r="E1" s="2" t="inlineStr">
        <is>
          <t>Sep. 26, 2020</t>
        </is>
      </c>
      <c r="F1" s="2" t="inlineStr">
        <is>
          <t>Sep. 26, 2020</t>
        </is>
      </c>
      <c r="G1" s="2" t="inlineStr">
        <is>
          <t>Dec. 31, 2019</t>
        </is>
      </c>
      <c r="H1" s="2" t="inlineStr">
        <is>
          <t>Sep. 26, 2020</t>
        </is>
      </c>
      <c r="I1" s="2" t="inlineStr">
        <is>
          <t>Sep. 28, 2019</t>
        </is>
      </c>
    </row>
    <row r="2">
      <c r="A2" s="3" t="inlineStr">
        <is>
          <t>Business Acquisition [Line Items]</t>
        </is>
      </c>
    </row>
    <row r="3">
      <c r="A3" s="4" t="inlineStr">
        <is>
          <t>Cash consideration - net of cash acquired</t>
        </is>
      </c>
      <c r="H3" s="9" t="n">
        <v>106</v>
      </c>
      <c r="I3" s="6" t="n">
        <v>749.5</v>
      </c>
    </row>
    <row r="4">
      <c r="A4" s="4" t="inlineStr">
        <is>
          <t>Measurement period adjustment to goodwill</t>
        </is>
      </c>
      <c r="H4" s="7" t="n">
        <v>1.6</v>
      </c>
    </row>
    <row r="5">
      <c r="A5" s="3" t="inlineStr">
        <is>
          <t>Estimated fair value of assets acquired and liabilities assumed:</t>
        </is>
      </c>
    </row>
    <row r="6">
      <c r="A6" s="4" t="inlineStr">
        <is>
          <t>Goodwill</t>
        </is>
      </c>
      <c r="E6" s="6" t="n">
        <v>3839.3</v>
      </c>
      <c r="F6" s="6" t="n">
        <v>3839.3</v>
      </c>
      <c r="G6" s="6" t="n">
        <v>4116.7</v>
      </c>
      <c r="H6" s="7" t="n">
        <v>3839.3</v>
      </c>
    </row>
    <row r="7">
      <c r="A7" s="4" t="inlineStr">
        <is>
          <t>CSCA</t>
        </is>
      </c>
    </row>
    <row r="8">
      <c r="A8" s="3" t="inlineStr">
        <is>
          <t>Business Acquisition [Line Items]</t>
        </is>
      </c>
    </row>
    <row r="9">
      <c r="A9" s="4" t="inlineStr">
        <is>
          <t>Measurement period adjustment to goodwill</t>
        </is>
      </c>
      <c r="H9" s="7" t="n">
        <v>-10.4</v>
      </c>
    </row>
    <row r="10">
      <c r="A10" s="3" t="inlineStr">
        <is>
          <t>Estimated fair value of assets acquired and liabilities assumed:</t>
        </is>
      </c>
    </row>
    <row r="11">
      <c r="A11" s="4" t="inlineStr">
        <is>
          <t>Goodwill</t>
        </is>
      </c>
      <c r="E11" s="7" t="n">
        <v>1898.8</v>
      </c>
      <c r="F11" s="7" t="n">
        <v>1898.8</v>
      </c>
      <c r="G11" s="7" t="n">
        <v>1899.1</v>
      </c>
      <c r="H11" s="7" t="n">
        <v>1898.8</v>
      </c>
    </row>
    <row r="12">
      <c r="A12" s="4" t="inlineStr">
        <is>
          <t>CSCI</t>
        </is>
      </c>
    </row>
    <row r="13">
      <c r="A13" s="3" t="inlineStr">
        <is>
          <t>Business Acquisition [Line Items]</t>
        </is>
      </c>
    </row>
    <row r="14">
      <c r="A14" s="4" t="inlineStr">
        <is>
          <t>Measurement period adjustment to goodwill</t>
        </is>
      </c>
      <c r="B14" s="4" t="inlineStr">
        <is>
          <t>[1]</t>
        </is>
      </c>
      <c r="H14" s="5" t="n">
        <v>12</v>
      </c>
    </row>
    <row r="15">
      <c r="A15" s="3" t="inlineStr">
        <is>
          <t>Estimated fair value of assets acquired and liabilities assumed:</t>
        </is>
      </c>
    </row>
    <row r="16">
      <c r="A16" s="4" t="inlineStr">
        <is>
          <t>Goodwill</t>
        </is>
      </c>
      <c r="B16" s="4" t="inlineStr">
        <is>
          <t>[1]</t>
        </is>
      </c>
      <c r="E16" s="7" t="n">
        <v>1129.4</v>
      </c>
      <c r="F16" s="7" t="n">
        <v>1129.4</v>
      </c>
      <c r="G16" s="7" t="n">
        <v>1203.7</v>
      </c>
      <c r="H16" s="7" t="n">
        <v>1129.4</v>
      </c>
    </row>
    <row r="17">
      <c r="A17" s="4" t="inlineStr">
        <is>
          <t>Oral Care Assets of High Ridge Brands (Dr. Fresh)</t>
        </is>
      </c>
    </row>
    <row r="18">
      <c r="A18" s="3" t="inlineStr">
        <is>
          <t>Business Acquisition [Line Items]</t>
        </is>
      </c>
    </row>
    <row r="19">
      <c r="A19" s="4" t="inlineStr">
        <is>
          <t>Cash consideration</t>
        </is>
      </c>
      <c r="C19" s="9" t="n">
        <v>113</v>
      </c>
      <c r="F19" s="5" t="n">
        <v>106</v>
      </c>
    </row>
    <row r="20">
      <c r="A20" s="4" t="inlineStr">
        <is>
          <t>Prepayment of contract consideration for transitional services</t>
        </is>
      </c>
      <c r="E20" s="5" t="n">
        <v>2</v>
      </c>
      <c r="F20" s="5" t="n">
        <v>2</v>
      </c>
      <c r="H20" s="5" t="n">
        <v>2</v>
      </c>
    </row>
    <row r="21">
      <c r="A21" s="4" t="inlineStr">
        <is>
          <t>Net sales since acquisition</t>
        </is>
      </c>
      <c r="F21" s="7" t="n">
        <v>44.4</v>
      </c>
    </row>
    <row r="22">
      <c r="A22" s="4" t="inlineStr">
        <is>
          <t>Net income since acquisition</t>
        </is>
      </c>
      <c r="F22" s="7" t="n">
        <v>0.7</v>
      </c>
    </row>
    <row r="23">
      <c r="A23" s="3" t="inlineStr">
        <is>
          <t>Estimated fair value of assets acquired and liabilities assumed:</t>
        </is>
      </c>
    </row>
    <row r="24">
      <c r="A24" s="4" t="inlineStr">
        <is>
          <t>Accounts receivable</t>
        </is>
      </c>
      <c r="E24" s="7" t="n">
        <v>13.1</v>
      </c>
      <c r="F24" s="7" t="n">
        <v>13.1</v>
      </c>
      <c r="H24" s="7" t="n">
        <v>13.1</v>
      </c>
    </row>
    <row r="25">
      <c r="A25" s="4" t="inlineStr">
        <is>
          <t>Inventories</t>
        </is>
      </c>
      <c r="E25" s="7" t="n">
        <v>23.4</v>
      </c>
      <c r="F25" s="7" t="n">
        <v>23.4</v>
      </c>
      <c r="H25" s="7" t="n">
        <v>23.4</v>
      </c>
    </row>
    <row r="26">
      <c r="A26" s="4" t="inlineStr">
        <is>
          <t>Prepaid expenses and other current assets</t>
        </is>
      </c>
      <c r="E26" s="7" t="n">
        <v>0.4</v>
      </c>
      <c r="F26" s="7" t="n">
        <v>0.4</v>
      </c>
      <c r="H26" s="7" t="n">
        <v>0.4</v>
      </c>
    </row>
    <row r="27">
      <c r="A27" s="4" t="inlineStr">
        <is>
          <t>Property, plant and equipment, net</t>
        </is>
      </c>
      <c r="E27" s="7" t="n">
        <v>0.7</v>
      </c>
      <c r="F27" s="7" t="n">
        <v>0.7</v>
      </c>
      <c r="H27" s="7" t="n">
        <v>0.7</v>
      </c>
    </row>
    <row r="28">
      <c r="A28" s="4" t="inlineStr">
        <is>
          <t>Operating lease assets</t>
        </is>
      </c>
      <c r="E28" s="7" t="n">
        <v>2.6</v>
      </c>
      <c r="F28" s="7" t="n">
        <v>2.6</v>
      </c>
      <c r="H28" s="7" t="n">
        <v>2.6</v>
      </c>
    </row>
    <row r="29">
      <c r="A29" s="4" t="inlineStr">
        <is>
          <t>Goodwill</t>
        </is>
      </c>
      <c r="E29" s="7" t="n">
        <v>15.9</v>
      </c>
      <c r="F29" s="7" t="n">
        <v>15.9</v>
      </c>
      <c r="H29" s="7" t="n">
        <v>15.9</v>
      </c>
    </row>
    <row r="30">
      <c r="A30" s="4" t="inlineStr">
        <is>
          <t>Definite-lived intangible assets</t>
        </is>
      </c>
      <c r="E30" s="7" t="n">
        <v>66.09999999999999</v>
      </c>
      <c r="F30" s="7" t="n">
        <v>66.09999999999999</v>
      </c>
      <c r="H30" s="7" t="n">
        <v>66.09999999999999</v>
      </c>
    </row>
    <row r="31">
      <c r="A31" s="4" t="inlineStr">
        <is>
          <t>Total assets</t>
        </is>
      </c>
      <c r="E31" s="7" t="n">
        <v>122.2</v>
      </c>
      <c r="F31" s="7" t="n">
        <v>122.2</v>
      </c>
      <c r="H31" s="7" t="n">
        <v>122.2</v>
      </c>
    </row>
    <row r="32">
      <c r="A32" s="4" t="inlineStr">
        <is>
          <t>Accounts payable</t>
        </is>
      </c>
      <c r="E32" s="5" t="n">
        <v>6</v>
      </c>
      <c r="F32" s="5" t="n">
        <v>6</v>
      </c>
      <c r="H32" s="5" t="n">
        <v>6</v>
      </c>
    </row>
    <row r="33">
      <c r="A33" s="4" t="inlineStr">
        <is>
          <t>Other accrued liabilities</t>
        </is>
      </c>
      <c r="E33" s="5" t="n">
        <v>4</v>
      </c>
      <c r="F33" s="5" t="n">
        <v>4</v>
      </c>
      <c r="H33" s="5" t="n">
        <v>4</v>
      </c>
    </row>
    <row r="34">
      <c r="A34" s="4" t="inlineStr">
        <is>
          <t>Payroll and related taxes</t>
        </is>
      </c>
      <c r="E34" s="7" t="n">
        <v>0.7</v>
      </c>
      <c r="F34" s="7" t="n">
        <v>0.7</v>
      </c>
      <c r="H34" s="7" t="n">
        <v>0.7</v>
      </c>
    </row>
    <row r="35">
      <c r="A35" s="4" t="inlineStr">
        <is>
          <t>Accrued customer programs</t>
        </is>
      </c>
      <c r="E35" s="5" t="n">
        <v>3</v>
      </c>
      <c r="F35" s="5" t="n">
        <v>3</v>
      </c>
      <c r="H35" s="5" t="n">
        <v>3</v>
      </c>
    </row>
    <row r="36">
      <c r="A36" s="4" t="inlineStr">
        <is>
          <t>Other non-current liabilities</t>
        </is>
      </c>
      <c r="E36" s="7" t="n">
        <v>2.5</v>
      </c>
      <c r="F36" s="7" t="n">
        <v>2.5</v>
      </c>
      <c r="H36" s="7" t="n">
        <v>2.5</v>
      </c>
    </row>
    <row r="37">
      <c r="A37" s="4" t="inlineStr">
        <is>
          <t>Total liabilities</t>
        </is>
      </c>
      <c r="E37" s="7" t="n">
        <v>16.2</v>
      </c>
      <c r="F37" s="7" t="n">
        <v>16.2</v>
      </c>
      <c r="H37" s="7" t="n">
        <v>16.2</v>
      </c>
    </row>
    <row r="38">
      <c r="A38" s="4" t="inlineStr">
        <is>
          <t>Net assets acquired</t>
        </is>
      </c>
      <c r="E38" s="5" t="n">
        <v>106</v>
      </c>
      <c r="F38" s="5" t="n">
        <v>106</v>
      </c>
      <c r="H38" s="5" t="n">
        <v>106</v>
      </c>
    </row>
    <row r="39">
      <c r="A39" s="4" t="inlineStr">
        <is>
          <t>Useful life of intangible assets</t>
        </is>
      </c>
      <c r="C39" s="4" t="inlineStr">
        <is>
          <t>17 years 9 months 18 days</t>
        </is>
      </c>
    </row>
    <row r="40">
      <c r="A40" s="4" t="inlineStr">
        <is>
          <t>Oral Care Assets of High Ridge Brands (Dr. Fresh) | CSCA</t>
        </is>
      </c>
    </row>
    <row r="41">
      <c r="A41" s="3" t="inlineStr">
        <is>
          <t>Business Acquisition [Line Items]</t>
        </is>
      </c>
    </row>
    <row r="42">
      <c r="A42" s="4" t="inlineStr">
        <is>
          <t>Inventory costs stepped up to acquisition date fair value</t>
        </is>
      </c>
      <c r="F42" s="5" t="n">
        <v>2</v>
      </c>
    </row>
    <row r="43">
      <c r="A43" s="4" t="inlineStr">
        <is>
          <t>General transaction costs</t>
        </is>
      </c>
      <c r="E43" s="7" t="n">
        <v>0.1</v>
      </c>
      <c r="H43" s="7" t="n">
        <v>4.2</v>
      </c>
    </row>
    <row r="44">
      <c r="A44" s="4" t="inlineStr">
        <is>
          <t>Measurement period adjustment to intangibles</t>
        </is>
      </c>
      <c r="E44" s="7" t="n">
        <v>-0.7</v>
      </c>
    </row>
    <row r="45">
      <c r="A45" s="4" t="inlineStr">
        <is>
          <t>Measurement period adjustment to goodwill</t>
        </is>
      </c>
      <c r="E45" s="7" t="n">
        <v>-0.4</v>
      </c>
    </row>
    <row r="46">
      <c r="A46" s="3" t="inlineStr">
        <is>
          <t>Estimated fair value of assets acquired and liabilities assumed:</t>
        </is>
      </c>
    </row>
    <row r="47">
      <c r="A47" s="4" t="inlineStr">
        <is>
          <t>Goodwill</t>
        </is>
      </c>
      <c r="C47" s="6" t="n">
        <v>14.1</v>
      </c>
    </row>
    <row r="48">
      <c r="A48" s="4" t="inlineStr">
        <is>
          <t>Oral Care Assets of High Ridge Brands (Dr. Fresh) | CSCI</t>
        </is>
      </c>
    </row>
    <row r="49">
      <c r="A49" s="3" t="inlineStr">
        <is>
          <t>Estimated fair value of assets acquired and liabilities assumed:</t>
        </is>
      </c>
    </row>
    <row r="50">
      <c r="A50" s="4" t="inlineStr">
        <is>
          <t>Goodwill</t>
        </is>
      </c>
      <c r="C50" s="6" t="n">
        <v>1.8</v>
      </c>
    </row>
    <row r="51">
      <c r="A51" s="4" t="inlineStr">
        <is>
          <t>Oral Care Assets of High Ridge Brands (Dr. Fresh) | Distribution and License Agreements and Supply Agreements</t>
        </is>
      </c>
    </row>
    <row r="52">
      <c r="A52" s="3" t="inlineStr">
        <is>
          <t>Estimated fair value of assets acquired and liabilities assumed:</t>
        </is>
      </c>
    </row>
    <row r="53">
      <c r="A53" s="4" t="inlineStr">
        <is>
          <t>Definite-lived intangible assets</t>
        </is>
      </c>
      <c r="E53" s="7" t="n">
        <v>2.2</v>
      </c>
      <c r="F53" s="7" t="n">
        <v>2.2</v>
      </c>
      <c r="H53" s="7" t="n">
        <v>2.2</v>
      </c>
    </row>
    <row r="54">
      <c r="A54" s="4" t="inlineStr">
        <is>
          <t>Oral Care Assets of High Ridge Brands (Dr. Fresh) | Developed product technology, formulations, and product rights</t>
        </is>
      </c>
    </row>
    <row r="55">
      <c r="A55" s="3" t="inlineStr">
        <is>
          <t>Estimated fair value of assets acquired and liabilities assumed:</t>
        </is>
      </c>
    </row>
    <row r="56">
      <c r="A56" s="4" t="inlineStr">
        <is>
          <t>Definite-lived intangible assets</t>
        </is>
      </c>
      <c r="E56" s="7" t="n">
        <v>0.1</v>
      </c>
      <c r="F56" s="7" t="n">
        <v>0.1</v>
      </c>
      <c r="H56" s="7" t="n">
        <v>0.1</v>
      </c>
    </row>
    <row r="57">
      <c r="A57" s="4" t="inlineStr">
        <is>
          <t>Oral Care Assets of High Ridge Brands (Dr. Fresh) | Customer relationships and distribution networks</t>
        </is>
      </c>
    </row>
    <row r="58">
      <c r="A58" s="3" t="inlineStr">
        <is>
          <t>Estimated fair value of assets acquired and liabilities assumed:</t>
        </is>
      </c>
    </row>
    <row r="59">
      <c r="A59" s="4" t="inlineStr">
        <is>
          <t>Definite-lived intangible assets</t>
        </is>
      </c>
      <c r="E59" s="7" t="n">
        <v>20.6</v>
      </c>
      <c r="F59" s="7" t="n">
        <v>20.6</v>
      </c>
      <c r="H59" s="7" t="n">
        <v>20.6</v>
      </c>
    </row>
    <row r="60">
      <c r="A60" s="4" t="inlineStr">
        <is>
          <t>Oral Care Assets of High Ridge Brands (Dr. Fresh) | Trademarks, trade names, and brands</t>
        </is>
      </c>
    </row>
    <row r="61">
      <c r="A61" s="3" t="inlineStr">
        <is>
          <t>Estimated fair value of assets acquired and liabilities assumed:</t>
        </is>
      </c>
    </row>
    <row r="62">
      <c r="A62" s="4" t="inlineStr">
        <is>
          <t>Definite-lived intangible assets</t>
        </is>
      </c>
      <c r="E62" s="7" t="n">
        <v>43.2</v>
      </c>
      <c r="F62" s="7" t="n">
        <v>43.2</v>
      </c>
      <c r="H62" s="7" t="n">
        <v>43.2</v>
      </c>
    </row>
    <row r="63">
      <c r="A63" s="4" t="inlineStr">
        <is>
          <t>Ranir Global Holdings, LLC</t>
        </is>
      </c>
    </row>
    <row r="64">
      <c r="A64" s="3" t="inlineStr">
        <is>
          <t>Business Acquisition [Line Items]</t>
        </is>
      </c>
    </row>
    <row r="65">
      <c r="A65" s="4" t="inlineStr">
        <is>
          <t>Cash consideration</t>
        </is>
      </c>
      <c r="D65" s="6" t="n">
        <v>759.2</v>
      </c>
    </row>
    <row r="66">
      <c r="A66" s="4" t="inlineStr">
        <is>
          <t>Outstanding equity interest acquired (percent)</t>
        </is>
      </c>
      <c r="D66" s="4" t="inlineStr">
        <is>
          <t>100.00%</t>
        </is>
      </c>
    </row>
    <row r="67">
      <c r="A67" s="4" t="inlineStr">
        <is>
          <t>Total base consideration</t>
        </is>
      </c>
      <c r="D67" s="9" t="n">
        <v>750</v>
      </c>
    </row>
    <row r="68">
      <c r="A68" s="4" t="inlineStr">
        <is>
          <t>Cash consideration - net of cash acquired</t>
        </is>
      </c>
      <c r="D68" s="7" t="n">
        <v>747.7</v>
      </c>
    </row>
    <row r="69">
      <c r="A69" s="4" t="inlineStr">
        <is>
          <t>Net sales since acquisition</t>
        </is>
      </c>
      <c r="G69" s="7" t="n">
        <v>151.4</v>
      </c>
    </row>
    <row r="70">
      <c r="A70" s="4" t="inlineStr">
        <is>
          <t>Net income since acquisition</t>
        </is>
      </c>
      <c r="G70" s="7" t="n">
        <v>7.6</v>
      </c>
    </row>
    <row r="71">
      <c r="A71" s="4" t="inlineStr">
        <is>
          <t>Inventory costs stepped up to acquisition date fair value</t>
        </is>
      </c>
      <c r="G71" s="6" t="n">
        <v>5.7</v>
      </c>
    </row>
    <row r="72">
      <c r="A72" s="3" t="inlineStr">
        <is>
          <t>Estimated fair value of assets acquired and liabilities assumed:</t>
        </is>
      </c>
    </row>
    <row r="73">
      <c r="A73" s="4" t="inlineStr">
        <is>
          <t>Cash and cash equivalents</t>
        </is>
      </c>
      <c r="D73" s="7" t="n">
        <v>11.5</v>
      </c>
    </row>
    <row r="74">
      <c r="A74" s="4" t="inlineStr">
        <is>
          <t>Accounts receivable</t>
        </is>
      </c>
      <c r="D74" s="7" t="n">
        <v>40.6</v>
      </c>
    </row>
    <row r="75">
      <c r="A75" s="4" t="inlineStr">
        <is>
          <t>Inventories</t>
        </is>
      </c>
      <c r="D75" s="5" t="n">
        <v>59</v>
      </c>
    </row>
    <row r="76">
      <c r="A76" s="4" t="inlineStr">
        <is>
          <t>Prepaid expenses and other current assets</t>
        </is>
      </c>
      <c r="D76" s="5" t="n">
        <v>4</v>
      </c>
    </row>
    <row r="77">
      <c r="A77" s="4" t="inlineStr">
        <is>
          <t>Property, plant and equipment, net</t>
        </is>
      </c>
      <c r="D77" s="7" t="n">
        <v>40.8</v>
      </c>
    </row>
    <row r="78">
      <c r="A78" s="4" t="inlineStr">
        <is>
          <t>Operating lease assets</t>
        </is>
      </c>
      <c r="D78" s="7" t="n">
        <v>3.7</v>
      </c>
    </row>
    <row r="79">
      <c r="A79" s="4" t="inlineStr">
        <is>
          <t>Goodwill</t>
        </is>
      </c>
      <c r="D79" s="7" t="n">
        <v>292.7</v>
      </c>
    </row>
    <row r="80">
      <c r="A80" s="4" t="inlineStr">
        <is>
          <t>Total intangible assets</t>
        </is>
      </c>
      <c r="D80" s="7" t="n">
        <v>389.3</v>
      </c>
    </row>
    <row r="81">
      <c r="A81" s="4" t="inlineStr">
        <is>
          <t>Other non-current assets</t>
        </is>
      </c>
      <c r="D81" s="7" t="n">
        <v>2.8</v>
      </c>
    </row>
    <row r="82">
      <c r="A82" s="4" t="inlineStr">
        <is>
          <t>Total assets</t>
        </is>
      </c>
      <c r="D82" s="7" t="n">
        <v>844.4</v>
      </c>
    </row>
    <row r="83">
      <c r="A83" s="4" t="inlineStr">
        <is>
          <t>Accounts payable</t>
        </is>
      </c>
      <c r="D83" s="7" t="n">
        <v>17.6</v>
      </c>
    </row>
    <row r="84">
      <c r="A84" s="4" t="inlineStr">
        <is>
          <t>Other accrued liabilities</t>
        </is>
      </c>
      <c r="D84" s="7" t="n">
        <v>7.7</v>
      </c>
    </row>
    <row r="85">
      <c r="A85" s="4" t="inlineStr">
        <is>
          <t>Payroll and related taxes</t>
        </is>
      </c>
      <c r="D85" s="7" t="n">
        <v>5.5</v>
      </c>
    </row>
    <row r="86">
      <c r="A86" s="4" t="inlineStr">
        <is>
          <t>Accrued customer programs</t>
        </is>
      </c>
      <c r="D86" s="7" t="n">
        <v>5.7</v>
      </c>
    </row>
    <row r="87">
      <c r="A87" s="4" t="inlineStr">
        <is>
          <t>Deferred income taxes</t>
        </is>
      </c>
      <c r="D87" s="7" t="n">
        <v>45.9</v>
      </c>
    </row>
    <row r="88">
      <c r="A88" s="4" t="inlineStr">
        <is>
          <t>Other non-current liabilities</t>
        </is>
      </c>
      <c r="D88" s="7" t="n">
        <v>2.8</v>
      </c>
    </row>
    <row r="89">
      <c r="A89" s="4" t="inlineStr">
        <is>
          <t>Total liabilities</t>
        </is>
      </c>
      <c r="D89" s="7" t="n">
        <v>85.2</v>
      </c>
    </row>
    <row r="90">
      <c r="A90" s="4" t="inlineStr">
        <is>
          <t>Net assets acquired</t>
        </is>
      </c>
      <c r="D90" s="7" t="n">
        <v>759.2</v>
      </c>
    </row>
    <row r="91">
      <c r="A91" s="4" t="inlineStr">
        <is>
          <t>Ranir Global Holdings, LLC | CSCA</t>
        </is>
      </c>
    </row>
    <row r="92">
      <c r="A92" s="3" t="inlineStr">
        <is>
          <t>Estimated fair value of assets acquired and liabilities assumed:</t>
        </is>
      </c>
    </row>
    <row r="93">
      <c r="A93" s="4" t="inlineStr">
        <is>
          <t>Goodwill</t>
        </is>
      </c>
      <c r="E93" s="7" t="n">
        <v>212.6</v>
      </c>
      <c r="F93" s="7" t="n">
        <v>212.6</v>
      </c>
      <c r="H93" s="7" t="n">
        <v>212.6</v>
      </c>
    </row>
    <row r="94">
      <c r="A94" s="4" t="inlineStr">
        <is>
          <t>Goodwill expected to be tax deductible</t>
        </is>
      </c>
      <c r="E94" s="7" t="n">
        <v>252.3</v>
      </c>
      <c r="F94" s="7" t="n">
        <v>252.3</v>
      </c>
      <c r="H94" s="7" t="n">
        <v>252.3</v>
      </c>
    </row>
    <row r="95">
      <c r="A95" s="4" t="inlineStr">
        <is>
          <t>Ranir Global Holdings, LLC | CSCI</t>
        </is>
      </c>
    </row>
    <row r="96">
      <c r="A96" s="3" t="inlineStr">
        <is>
          <t>Estimated fair value of assets acquired and liabilities assumed:</t>
        </is>
      </c>
    </row>
    <row r="97">
      <c r="A97" s="4" t="inlineStr">
        <is>
          <t>Goodwill</t>
        </is>
      </c>
      <c r="E97" s="6" t="n">
        <v>80.09999999999999</v>
      </c>
      <c r="F97" s="6" t="n">
        <v>80.09999999999999</v>
      </c>
      <c r="H97" s="6" t="n">
        <v>80.09999999999999</v>
      </c>
    </row>
    <row r="98">
      <c r="A98" s="4" t="inlineStr">
        <is>
          <t>Ranir Global Holdings, LLC | In-process research and development</t>
        </is>
      </c>
    </row>
    <row r="99">
      <c r="A99" s="3" t="inlineStr">
        <is>
          <t>Estimated fair value of assets acquired and liabilities assumed:</t>
        </is>
      </c>
    </row>
    <row r="100">
      <c r="A100" s="4" t="inlineStr">
        <is>
          <t>Indefinite-lived intangibles</t>
        </is>
      </c>
      <c r="D100" s="7" t="n">
        <v>39.7</v>
      </c>
    </row>
    <row r="101">
      <c r="A101" s="4" t="inlineStr">
        <is>
          <t>Ranir Global Holdings, LLC | Developed product technology, formulations, and product rights</t>
        </is>
      </c>
    </row>
    <row r="102">
      <c r="A102" s="3" t="inlineStr">
        <is>
          <t>Estimated fair value of assets acquired and liabilities assumed:</t>
        </is>
      </c>
    </row>
    <row r="103">
      <c r="A103" s="4" t="inlineStr">
        <is>
          <t>Definite-lived intangible assets</t>
        </is>
      </c>
      <c r="D103" s="6" t="n">
        <v>48.6</v>
      </c>
    </row>
    <row r="104">
      <c r="A104" s="4" t="inlineStr">
        <is>
          <t>Useful life of intangible assets</t>
        </is>
      </c>
      <c r="D104" s="4" t="inlineStr">
        <is>
          <t>10 years</t>
        </is>
      </c>
    </row>
    <row r="105">
      <c r="A105" s="4" t="inlineStr">
        <is>
          <t>Ranir Global Holdings, LLC | Customer relationships and distribution networks</t>
        </is>
      </c>
    </row>
    <row r="106">
      <c r="A106" s="3" t="inlineStr">
        <is>
          <t>Estimated fair value of assets acquired and liabilities assumed:</t>
        </is>
      </c>
    </row>
    <row r="107">
      <c r="A107" s="4" t="inlineStr">
        <is>
          <t>Definite-lived intangible assets</t>
        </is>
      </c>
      <c r="D107" s="9" t="n">
        <v>260</v>
      </c>
    </row>
    <row r="108">
      <c r="A108" s="4" t="inlineStr">
        <is>
          <t>Useful life of intangible assets</t>
        </is>
      </c>
      <c r="D108" s="4" t="inlineStr">
        <is>
          <t>24 years</t>
        </is>
      </c>
    </row>
    <row r="109">
      <c r="A109" s="4" t="inlineStr">
        <is>
          <t>Ranir Global Holdings, LLC | Trademarks, trade names, and brands</t>
        </is>
      </c>
    </row>
    <row r="110">
      <c r="A110" s="3" t="inlineStr">
        <is>
          <t>Estimated fair value of assets acquired and liabilities assumed:</t>
        </is>
      </c>
    </row>
    <row r="111">
      <c r="A111" s="4" t="inlineStr">
        <is>
          <t>Definite-lived intangible assets</t>
        </is>
      </c>
      <c r="D111" s="9" t="n">
        <v>41</v>
      </c>
    </row>
    <row r="112">
      <c r="A112" s="4" t="inlineStr">
        <is>
          <t>Minimum | Ranir Global Holdings, LLC | Trademarks, trade names, and brands</t>
        </is>
      </c>
    </row>
    <row r="113">
      <c r="A113" s="3" t="inlineStr">
        <is>
          <t>Estimated fair value of assets acquired and liabilities assumed:</t>
        </is>
      </c>
    </row>
    <row r="114">
      <c r="A114" s="4" t="inlineStr">
        <is>
          <t>Useful life of intangible assets</t>
        </is>
      </c>
      <c r="D114" s="4" t="inlineStr">
        <is>
          <t>20 years</t>
        </is>
      </c>
    </row>
    <row r="115">
      <c r="A115" s="4" t="inlineStr">
        <is>
          <t>Maximum | Ranir Global Holdings, LLC | Trademarks, trade names, and brands</t>
        </is>
      </c>
    </row>
    <row r="116">
      <c r="A116" s="3" t="inlineStr">
        <is>
          <t>Estimated fair value of assets acquired and liabilities assumed:</t>
        </is>
      </c>
    </row>
    <row r="117">
      <c r="A117" s="4" t="inlineStr">
        <is>
          <t>Useful life of intangible assets</t>
        </is>
      </c>
      <c r="D117" s="4" t="inlineStr">
        <is>
          <t>25 years</t>
        </is>
      </c>
    </row>
    <row r="118"/>
    <row r="119">
      <c r="A119" s="4" t="inlineStr">
        <is>
          <t>[1]</t>
        </is>
      </c>
      <c r="B119" s="4" t="inlineStr">
        <is>
          <t>We had accumulated goodwill impairments of $868.4 million as of each of December 31, 2019 and September 26, 2020 .</t>
        </is>
      </c>
    </row>
  </sheetData>
  <mergeCells count="3">
    <mergeCell ref="A1:B1"/>
    <mergeCell ref="A118:H118"/>
    <mergeCell ref="B119:H1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1" customWidth="1" min="6" max="6"/>
    <col width="21" customWidth="1" min="7" max="7"/>
    <col width="20" customWidth="1" min="8" max="8"/>
    <col width="21" customWidth="1" min="9" max="9"/>
  </cols>
  <sheetData>
    <row r="1">
      <c r="A1" s="1" t="inlineStr">
        <is>
          <t>Acquisitions and Divestitures (Details) € in Millions, $ in Millions</t>
        </is>
      </c>
      <c r="B1" s="2" t="inlineStr">
        <is>
          <t>Oct. 30, 2020USD ($)</t>
        </is>
      </c>
      <c r="C1" s="2" t="inlineStr">
        <is>
          <t>Oct. 30, 2020EUR (€)</t>
        </is>
      </c>
      <c r="D1" s="2" t="inlineStr">
        <is>
          <t>Aug. 07, 2020EUR (€)brand</t>
        </is>
      </c>
      <c r="E1" s="2" t="inlineStr">
        <is>
          <t>Feb. 13, 2020USD ($)</t>
        </is>
      </c>
      <c r="F1" s="2" t="inlineStr">
        <is>
          <t>Jan. 03, 2020USD ($)</t>
        </is>
      </c>
      <c r="G1" s="2" t="inlineStr">
        <is>
          <t>Jul. 02, 2019USD ($)</t>
        </is>
      </c>
      <c r="H1" s="2" t="inlineStr">
        <is>
          <t>May 17, 2019USD ($)</t>
        </is>
      </c>
      <c r="I1" s="2" t="inlineStr">
        <is>
          <t>Apr. 01, 2019USD ($)</t>
        </is>
      </c>
    </row>
    <row r="2">
      <c r="A2" s="4" t="inlineStr">
        <is>
          <t>Sanofi Brands</t>
        </is>
      </c>
    </row>
    <row r="3">
      <c r="A3" s="3" t="inlineStr">
        <is>
          <t>Business Acquisition [Line Items]</t>
        </is>
      </c>
    </row>
    <row r="4">
      <c r="A4" s="4" t="inlineStr">
        <is>
          <t>Number of brands acquired | brand</t>
        </is>
      </c>
      <c r="D4" s="5" t="n">
        <v>3</v>
      </c>
    </row>
    <row r="5">
      <c r="A5" s="4" t="inlineStr">
        <is>
          <t>Purchase price paid | €</t>
        </is>
      </c>
      <c r="D5" s="12" t="n">
        <v>52</v>
      </c>
    </row>
    <row r="6">
      <c r="A6" s="4" t="inlineStr">
        <is>
          <t>Steripod</t>
        </is>
      </c>
    </row>
    <row r="7">
      <c r="A7" s="3" t="inlineStr">
        <is>
          <t>Business Acquisition [Line Items]</t>
        </is>
      </c>
    </row>
    <row r="8">
      <c r="A8" s="4" t="inlineStr">
        <is>
          <t>Purchase price paid</t>
        </is>
      </c>
      <c r="F8" s="9" t="n">
        <v>26</v>
      </c>
    </row>
    <row r="9">
      <c r="A9" s="4" t="inlineStr">
        <is>
          <t>Developed product technology, formulations, and product rights | Generic Product Acquisition</t>
        </is>
      </c>
    </row>
    <row r="10">
      <c r="A10" s="3" t="inlineStr">
        <is>
          <t>Business Acquisition [Line Items]</t>
        </is>
      </c>
    </row>
    <row r="11">
      <c r="A11" s="4" t="inlineStr">
        <is>
          <t>Useful life of intangible assets</t>
        </is>
      </c>
      <c r="G11" s="4" t="inlineStr">
        <is>
          <t>20 years</t>
        </is>
      </c>
      <c r="H11" s="4" t="inlineStr">
        <is>
          <t>20 years</t>
        </is>
      </c>
    </row>
    <row r="12">
      <c r="A12" s="4" t="inlineStr">
        <is>
          <t>Payments to acquire the ANDA</t>
        </is>
      </c>
      <c r="G12" s="9" t="n">
        <v>49</v>
      </c>
      <c r="H12" s="6" t="n">
        <v>15.7</v>
      </c>
    </row>
    <row r="13">
      <c r="A13" s="4" t="inlineStr">
        <is>
          <t>Developed product technology, formulations, and product rights | Budesonide Nasal Spray and Triamcinolone Nasal Spray</t>
        </is>
      </c>
    </row>
    <row r="14">
      <c r="A14" s="3" t="inlineStr">
        <is>
          <t>Business Acquisition [Line Items]</t>
        </is>
      </c>
    </row>
    <row r="15">
      <c r="A15" s="4" t="inlineStr">
        <is>
          <t>Useful life of intangible assets</t>
        </is>
      </c>
      <c r="I15" s="4" t="inlineStr">
        <is>
          <t>10 years</t>
        </is>
      </c>
    </row>
    <row r="16">
      <c r="A16" s="4" t="inlineStr">
        <is>
          <t>Payments to acquire the ANDA</t>
        </is>
      </c>
      <c r="I16" s="9" t="n">
        <v>14</v>
      </c>
    </row>
    <row r="17">
      <c r="A17" s="4" t="inlineStr">
        <is>
          <t>Income from sales owned by the company (percent)</t>
        </is>
      </c>
      <c r="I17" s="4" t="inlineStr">
        <is>
          <t>100.00%</t>
        </is>
      </c>
    </row>
    <row r="18">
      <c r="A18" s="4" t="inlineStr">
        <is>
          <t>Brand | Dexsil</t>
        </is>
      </c>
    </row>
    <row r="19">
      <c r="A19" s="3" t="inlineStr">
        <is>
          <t>Business Acquisition [Line Items]</t>
        </is>
      </c>
    </row>
    <row r="20">
      <c r="A20" s="4" t="inlineStr">
        <is>
          <t>Intangible assets acquired</t>
        </is>
      </c>
      <c r="E20" s="9" t="n">
        <v>8</v>
      </c>
    </row>
    <row r="21">
      <c r="A21" s="4" t="inlineStr">
        <is>
          <t>Useful life of intangible assets</t>
        </is>
      </c>
      <c r="E21" s="4" t="inlineStr">
        <is>
          <t>25 years</t>
        </is>
      </c>
    </row>
    <row r="22">
      <c r="A22" s="4" t="inlineStr">
        <is>
          <t>Brand | Steripod</t>
        </is>
      </c>
    </row>
    <row r="23">
      <c r="A23" s="3" t="inlineStr">
        <is>
          <t>Business Acquisition [Line Items]</t>
        </is>
      </c>
    </row>
    <row r="24">
      <c r="A24" s="4" t="inlineStr">
        <is>
          <t>Intangible assets acquired</t>
        </is>
      </c>
      <c r="F24" s="6" t="n">
        <v>25.1</v>
      </c>
    </row>
    <row r="25">
      <c r="A25" s="4" t="inlineStr">
        <is>
          <t>Useful life of intangible assets</t>
        </is>
      </c>
      <c r="F25" s="4" t="inlineStr">
        <is>
          <t>25 years</t>
        </is>
      </c>
    </row>
    <row r="26">
      <c r="A26" s="4" t="inlineStr">
        <is>
          <t>Subsequent Event | Sanofi Brands</t>
        </is>
      </c>
    </row>
    <row r="27">
      <c r="A27" s="3" t="inlineStr">
        <is>
          <t>Business Acquisition [Line Items]</t>
        </is>
      </c>
    </row>
    <row r="28">
      <c r="A28" s="4" t="inlineStr">
        <is>
          <t>Purchase price paid</t>
        </is>
      </c>
      <c r="B28" s="9" t="n">
        <v>62</v>
      </c>
      <c r="C28" s="13" t="n">
        <v>5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Pro Forma Information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Business Combinations [Abstract]</t>
        </is>
      </c>
    </row>
    <row r="4">
      <c r="A4" s="4" t="inlineStr">
        <is>
          <t>Net sales</t>
        </is>
      </c>
      <c r="B4" s="6" t="n">
        <v>1213.7</v>
      </c>
      <c r="C4" s="6" t="n">
        <v>1217.1</v>
      </c>
      <c r="D4" s="6" t="n">
        <v>3803.4</v>
      </c>
      <c r="E4" s="6" t="n">
        <v>3732.6</v>
      </c>
    </row>
    <row r="5">
      <c r="A5" s="4" t="inlineStr">
        <is>
          <t>Net income</t>
        </is>
      </c>
      <c r="B5" s="6" t="n">
        <v>-154.5</v>
      </c>
      <c r="C5" s="6" t="n">
        <v>108.1</v>
      </c>
      <c r="D5" s="6" t="n">
        <v>18.6</v>
      </c>
      <c r="E5" s="6" t="n">
        <v>18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Sep. 26, 2020</t>
        </is>
      </c>
      <c r="C1" s="2" t="inlineStr">
        <is>
          <t>Dec. 31, 2019</t>
        </is>
      </c>
    </row>
    <row r="2">
      <c r="A2" s="3" t="inlineStr">
        <is>
          <t>Assets</t>
        </is>
      </c>
    </row>
    <row r="3">
      <c r="A3" s="4" t="inlineStr">
        <is>
          <t>Cash and cash equivalents</t>
        </is>
      </c>
      <c r="B3" s="6" t="n">
        <v>849.4</v>
      </c>
      <c r="C3" s="6" t="n">
        <v>354.3</v>
      </c>
    </row>
    <row r="4">
      <c r="A4" s="4" t="inlineStr">
        <is>
          <t>Accounts receivable, net of allowance for credit losses of $6.3 and $6.7, respectively</t>
        </is>
      </c>
      <c r="B4" s="7" t="n">
        <v>1097.7</v>
      </c>
      <c r="C4" s="7" t="n">
        <v>1243.2</v>
      </c>
    </row>
    <row r="5">
      <c r="A5" s="4" t="inlineStr">
        <is>
          <t>Inventories</t>
        </is>
      </c>
      <c r="B5" s="7" t="n">
        <v>1100.7</v>
      </c>
      <c r="C5" s="7" t="n">
        <v>967.3</v>
      </c>
    </row>
    <row r="6">
      <c r="A6" s="4" t="inlineStr">
        <is>
          <t>Prepaid expenses and other current assets</t>
        </is>
      </c>
      <c r="B6" s="7" t="n">
        <v>350.5</v>
      </c>
      <c r="C6" s="7" t="n">
        <v>165.8</v>
      </c>
    </row>
    <row r="7">
      <c r="A7" s="4" t="inlineStr">
        <is>
          <t>Total current assets</t>
        </is>
      </c>
      <c r="B7" s="7" t="n">
        <v>3398.3</v>
      </c>
      <c r="C7" s="7" t="n">
        <v>2730.6</v>
      </c>
    </row>
    <row r="8">
      <c r="A8" s="4" t="inlineStr">
        <is>
          <t>Property, plant and equipment, net</t>
        </is>
      </c>
      <c r="B8" s="7" t="n">
        <v>918.8</v>
      </c>
      <c r="C8" s="7" t="n">
        <v>902.8</v>
      </c>
    </row>
    <row r="9">
      <c r="A9" s="4" t="inlineStr">
        <is>
          <t>Operating lease assets</t>
        </is>
      </c>
      <c r="B9" s="7" t="n">
        <v>132.2</v>
      </c>
      <c r="C9" s="7" t="n">
        <v>129.9</v>
      </c>
    </row>
    <row r="10">
      <c r="A10" s="4" t="inlineStr">
        <is>
          <t>Goodwill and indefinite-lived intangible assets</t>
        </is>
      </c>
      <c r="B10" s="7" t="n">
        <v>3854.1</v>
      </c>
      <c r="C10" s="7" t="n">
        <v>4185.5</v>
      </c>
    </row>
    <row r="11">
      <c r="A11" s="4" t="inlineStr">
        <is>
          <t>Definite-lived intangible assets, net</t>
        </is>
      </c>
      <c r="B11" s="7" t="n">
        <v>2895.4</v>
      </c>
      <c r="C11" s="7" t="n">
        <v>2921.2</v>
      </c>
    </row>
    <row r="12">
      <c r="A12" s="4" t="inlineStr">
        <is>
          <t>Deferred income taxes</t>
        </is>
      </c>
      <c r="B12" s="7" t="n">
        <v>7.3</v>
      </c>
      <c r="C12" s="7" t="n">
        <v>5.4</v>
      </c>
    </row>
    <row r="13">
      <c r="A13" s="4" t="inlineStr">
        <is>
          <t>Other non-current assets</t>
        </is>
      </c>
      <c r="B13" s="7" t="n">
        <v>369.9</v>
      </c>
      <c r="C13" s="5" t="n">
        <v>426</v>
      </c>
    </row>
    <row r="14">
      <c r="A14" s="4" t="inlineStr">
        <is>
          <t>Total non-current assets</t>
        </is>
      </c>
      <c r="B14" s="7" t="n">
        <v>8177.7</v>
      </c>
      <c r="C14" s="7" t="n">
        <v>8570.799999999999</v>
      </c>
    </row>
    <row r="15">
      <c r="A15" s="4" t="inlineStr">
        <is>
          <t>Total assets</t>
        </is>
      </c>
      <c r="B15" s="5" t="n">
        <v>11576</v>
      </c>
      <c r="C15" s="7" t="n">
        <v>11301.4</v>
      </c>
    </row>
    <row r="16">
      <c r="A16" s="3" t="inlineStr">
        <is>
          <t>Liabilities and Shareholders’ Equity</t>
        </is>
      </c>
    </row>
    <row r="17">
      <c r="A17" s="4" t="inlineStr">
        <is>
          <t>Accounts payable</t>
        </is>
      </c>
      <c r="B17" s="7" t="n">
        <v>536.4</v>
      </c>
      <c r="C17" s="7" t="n">
        <v>520.2</v>
      </c>
    </row>
    <row r="18">
      <c r="A18" s="4" t="inlineStr">
        <is>
          <t>Payroll and related taxes</t>
        </is>
      </c>
      <c r="B18" s="7" t="n">
        <v>155.4</v>
      </c>
      <c r="C18" s="7" t="n">
        <v>156.4</v>
      </c>
    </row>
    <row r="19">
      <c r="A19" s="4" t="inlineStr">
        <is>
          <t>Accrued customer programs</t>
        </is>
      </c>
      <c r="B19" s="7" t="n">
        <v>370.1</v>
      </c>
      <c r="C19" s="7" t="n">
        <v>394.4</v>
      </c>
    </row>
    <row r="20">
      <c r="A20" s="4" t="inlineStr">
        <is>
          <t>Other accrued liabilities</t>
        </is>
      </c>
      <c r="B20" s="5" t="n">
        <v>237</v>
      </c>
      <c r="C20" s="7" t="n">
        <v>229.2</v>
      </c>
    </row>
    <row r="21">
      <c r="A21" s="4" t="inlineStr">
        <is>
          <t>Accrued income taxes</t>
        </is>
      </c>
      <c r="B21" s="7" t="n">
        <v>20.9</v>
      </c>
      <c r="C21" s="7" t="n">
        <v>32.2</v>
      </c>
    </row>
    <row r="22">
      <c r="A22" s="4" t="inlineStr">
        <is>
          <t>Current indebtedness</t>
        </is>
      </c>
      <c r="B22" s="7" t="n">
        <v>16.5</v>
      </c>
      <c r="C22" s="7" t="n">
        <v>3.4</v>
      </c>
    </row>
    <row r="23">
      <c r="A23" s="4" t="inlineStr">
        <is>
          <t>Total current liabilities</t>
        </is>
      </c>
      <c r="B23" s="7" t="n">
        <v>1336.3</v>
      </c>
      <c r="C23" s="7" t="n">
        <v>1335.8</v>
      </c>
    </row>
    <row r="24">
      <c r="A24" s="4" t="inlineStr">
        <is>
          <t>Long-term debt, less current portion</t>
        </is>
      </c>
      <c r="B24" s="7" t="n">
        <v>3543.6</v>
      </c>
      <c r="C24" s="7" t="n">
        <v>3365.8</v>
      </c>
    </row>
    <row r="25">
      <c r="A25" s="4" t="inlineStr">
        <is>
          <t>Deferred income taxes</t>
        </is>
      </c>
      <c r="B25" s="7" t="n">
        <v>313.5</v>
      </c>
      <c r="C25" s="7" t="n">
        <v>280.6</v>
      </c>
    </row>
    <row r="26">
      <c r="A26" s="4" t="inlineStr">
        <is>
          <t>Other non-current liabilities</t>
        </is>
      </c>
      <c r="B26" s="7" t="n">
        <v>562.2</v>
      </c>
      <c r="C26" s="7" t="n">
        <v>515.1</v>
      </c>
    </row>
    <row r="27">
      <c r="A27" s="4" t="inlineStr">
        <is>
          <t>Total non-current liabilities</t>
        </is>
      </c>
      <c r="B27" s="7" t="n">
        <v>4419.3</v>
      </c>
      <c r="C27" s="7" t="n">
        <v>4161.5</v>
      </c>
    </row>
    <row r="28">
      <c r="A28" s="4" t="inlineStr">
        <is>
          <t>Total liabilities</t>
        </is>
      </c>
      <c r="B28" s="7" t="n">
        <v>5755.6</v>
      </c>
      <c r="C28" s="7" t="n">
        <v>5497.3</v>
      </c>
    </row>
    <row r="29">
      <c r="A29" s="4" t="inlineStr">
        <is>
          <t>Commitments and contingencies - Refer to Note 14</t>
        </is>
      </c>
      <c r="B29" s="4" t="inlineStr">
        <is>
          <t xml:space="preserve"> </t>
        </is>
      </c>
      <c r="C29" s="4" t="inlineStr">
        <is>
          <t xml:space="preserve"> </t>
        </is>
      </c>
    </row>
    <row r="30">
      <c r="A30" s="3" t="inlineStr">
        <is>
          <t>Controlling interests:</t>
        </is>
      </c>
    </row>
    <row r="31">
      <c r="A31" s="4" t="inlineStr">
        <is>
          <t>Preferred shares, $0.0001 par value per share, 10 shares authorized</t>
        </is>
      </c>
      <c r="B31" s="5" t="n">
        <v>0</v>
      </c>
      <c r="C31" s="5" t="n">
        <v>0</v>
      </c>
    </row>
    <row r="32">
      <c r="A32" s="4" t="inlineStr">
        <is>
          <t>Ordinary shares, €0.001 par value per share, 10,000 shares authorized</t>
        </is>
      </c>
      <c r="B32" s="7" t="n">
        <v>7299.7</v>
      </c>
      <c r="C32" s="7" t="n">
        <v>7359.9</v>
      </c>
    </row>
    <row r="33">
      <c r="A33" s="4" t="inlineStr">
        <is>
          <t>Accumulated other comprehensive income</t>
        </is>
      </c>
      <c r="B33" s="7" t="n">
        <v>203.7</v>
      </c>
      <c r="C33" s="7" t="n">
        <v>139.4</v>
      </c>
    </row>
    <row r="34">
      <c r="A34" s="4" t="inlineStr">
        <is>
          <t>Retained earnings (accumulated deficit)</t>
        </is>
      </c>
      <c r="B34" s="7" t="n">
        <v>-1683.1</v>
      </c>
      <c r="C34" s="7" t="n">
        <v>-1695.5</v>
      </c>
    </row>
    <row r="35">
      <c r="A35" s="4" t="inlineStr">
        <is>
          <t>Total controlling interests</t>
        </is>
      </c>
      <c r="B35" s="7" t="n">
        <v>5820.3</v>
      </c>
      <c r="C35" s="7" t="n">
        <v>5803.8</v>
      </c>
    </row>
    <row r="36">
      <c r="A36" s="4" t="inlineStr">
        <is>
          <t>Noncontrolling interest</t>
        </is>
      </c>
      <c r="B36" s="7" t="n">
        <v>0.1</v>
      </c>
      <c r="C36" s="7" t="n">
        <v>0.3</v>
      </c>
    </row>
    <row r="37">
      <c r="A37" s="4" t="inlineStr">
        <is>
          <t>Total shareholders’ equity</t>
        </is>
      </c>
      <c r="B37" s="7" t="n">
        <v>5820.4</v>
      </c>
      <c r="C37" s="7" t="n">
        <v>5804.1</v>
      </c>
    </row>
    <row r="38">
      <c r="A38" s="4" t="inlineStr">
        <is>
          <t>Total liabilities and shareholders' equity</t>
        </is>
      </c>
      <c r="B38" s="9" t="n">
        <v>11576</v>
      </c>
      <c r="C38" s="6" t="n">
        <v>11301.4</v>
      </c>
    </row>
    <row r="39">
      <c r="A39" s="3" t="inlineStr">
        <is>
          <t>Supplemental Disclosures of Balance Sheet Information</t>
        </is>
      </c>
    </row>
    <row r="40">
      <c r="A40" s="4" t="inlineStr">
        <is>
          <t>Preferred shares, issued and outstanding (in shares)</t>
        </is>
      </c>
      <c r="B40" s="5" t="n">
        <v>0</v>
      </c>
      <c r="C40" s="5" t="n">
        <v>0</v>
      </c>
    </row>
    <row r="41">
      <c r="A41" s="4" t="inlineStr">
        <is>
          <t>Ordinary shares, issued and outstanding (in shares)</t>
        </is>
      </c>
      <c r="B41" s="7" t="n">
        <v>136.5</v>
      </c>
      <c r="C41" s="7" t="n">
        <v>13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and Divestitures - Divestiture (Details) £ in Millions, $ in Millions</t>
        </is>
      </c>
      <c r="B1" s="2" t="inlineStr">
        <is>
          <t>Jun. 19, 2020GBP (£)</t>
        </is>
      </c>
      <c r="C1" s="2" t="inlineStr">
        <is>
          <t>Jun. 19, 2020USD ($)</t>
        </is>
      </c>
      <c r="D1" s="2" t="inlineStr">
        <is>
          <t>Jul. 08, 2019USD ($)</t>
        </is>
      </c>
      <c r="E1" s="2" t="inlineStr">
        <is>
          <t>Sep. 26, 2020USD ($)</t>
        </is>
      </c>
      <c r="F1" s="2" t="inlineStr">
        <is>
          <t>Sep. 28, 2019USD ($)</t>
        </is>
      </c>
    </row>
    <row r="2">
      <c r="A2" s="3" t="inlineStr">
        <is>
          <t>Income Statement, Balance Sheet and Additional Disclosures by Disposal Groups, Including Discontinued Operations [Line Items]</t>
        </is>
      </c>
    </row>
    <row r="3">
      <c r="A3" s="4" t="inlineStr">
        <is>
          <t>Net proceeds from sale of business</t>
        </is>
      </c>
      <c r="E3" s="6" t="n">
        <v>187.8</v>
      </c>
      <c r="F3" s="6" t="n">
        <v>183.4</v>
      </c>
    </row>
    <row r="4">
      <c r="A4" s="4" t="inlineStr">
        <is>
          <t>Gain on sale of business</t>
        </is>
      </c>
      <c r="E4" s="6" t="n">
        <v>-18.6</v>
      </c>
      <c r="F4" s="6" t="n">
        <v>72.40000000000001</v>
      </c>
    </row>
    <row r="5">
      <c r="A5" s="4" t="inlineStr">
        <is>
          <t>CSCI | Rosemont Pharmaceuticals</t>
        </is>
      </c>
    </row>
    <row r="6">
      <c r="A6" s="3" t="inlineStr">
        <is>
          <t>Income Statement, Balance Sheet and Additional Disclosures by Disposal Groups, Including Discontinued Operations [Line Items]</t>
        </is>
      </c>
    </row>
    <row r="7">
      <c r="A7" s="4" t="inlineStr">
        <is>
          <t>Net proceeds from sale of business</t>
        </is>
      </c>
      <c r="B7" s="14" t="n">
        <v>155.6</v>
      </c>
      <c r="C7" s="9" t="n">
        <v>195</v>
      </c>
    </row>
    <row r="8">
      <c r="A8" s="4" t="inlineStr">
        <is>
          <t>Gain on sale of business</t>
        </is>
      </c>
      <c r="C8" s="7" t="n">
        <v>-18.7</v>
      </c>
    </row>
    <row r="9">
      <c r="A9" s="4" t="inlineStr">
        <is>
          <t>Foreign currency translation adjustment</t>
        </is>
      </c>
      <c r="C9" s="6" t="n">
        <v>-46.4</v>
      </c>
    </row>
    <row r="10">
      <c r="A10" s="4" t="inlineStr">
        <is>
          <t>CSCA | Animal health</t>
        </is>
      </c>
    </row>
    <row r="11">
      <c r="A11" s="3" t="inlineStr">
        <is>
          <t>Income Statement, Balance Sheet and Additional Disclosures by Disposal Groups, Including Discontinued Operations [Line Items]</t>
        </is>
      </c>
    </row>
    <row r="12">
      <c r="A12" s="4" t="inlineStr">
        <is>
          <t>Net proceeds from sale of business</t>
        </is>
      </c>
      <c r="D12" s="6" t="n">
        <v>182.5</v>
      </c>
    </row>
    <row r="13">
      <c r="A13" s="4" t="inlineStr">
        <is>
          <t>Gain on sale of business</t>
        </is>
      </c>
      <c r="D13" s="6" t="n">
        <v>7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6" customWidth="1" min="1" max="1"/>
    <col width="80" customWidth="1" min="2" max="2"/>
    <col width="15" customWidth="1" min="3" max="3"/>
    <col width="13" customWidth="1" min="4" max="4"/>
    <col width="15" customWidth="1" min="5" max="5"/>
    <col width="14" customWidth="1" min="6" max="6"/>
  </cols>
  <sheetData>
    <row r="1">
      <c r="A1" s="1" t="inlineStr">
        <is>
          <t>Goodwill and Intangible Assets - Goodwill (Details) - USD ($) $ in Millions</t>
        </is>
      </c>
      <c r="C1" s="2" t="inlineStr">
        <is>
          <t>3 Months Ended</t>
        </is>
      </c>
      <c r="E1" s="2" t="inlineStr">
        <is>
          <t>9 Months Ended</t>
        </is>
      </c>
    </row>
    <row r="2">
      <c r="C2" s="2" t="inlineStr">
        <is>
          <t>Sep. 26, 2020</t>
        </is>
      </c>
      <c r="E2" s="2" t="inlineStr">
        <is>
          <t>Sep. 26, 2020</t>
        </is>
      </c>
      <c r="F2" s="2" t="inlineStr">
        <is>
          <t>Dec. 31, 2019</t>
        </is>
      </c>
    </row>
    <row r="3">
      <c r="A3" s="3" t="inlineStr">
        <is>
          <t>Goodwill [Roll Forward]</t>
        </is>
      </c>
    </row>
    <row r="4">
      <c r="A4" s="4" t="inlineStr">
        <is>
          <t>December 31, 2019</t>
        </is>
      </c>
      <c r="E4" s="6" t="n">
        <v>4116.7</v>
      </c>
    </row>
    <row r="5">
      <c r="A5" s="4" t="inlineStr">
        <is>
          <t>Purchase accounting adjustments</t>
        </is>
      </c>
      <c r="E5" s="7" t="n">
        <v>1.6</v>
      </c>
    </row>
    <row r="6">
      <c r="A6" s="4" t="inlineStr">
        <is>
          <t>Business acquisitions</t>
        </is>
      </c>
      <c r="E6" s="7" t="n">
        <v>15.9</v>
      </c>
    </row>
    <row r="7">
      <c r="A7" s="4" t="inlineStr">
        <is>
          <t>Business divestitures</t>
        </is>
      </c>
      <c r="E7" s="7" t="n">
        <v>-115.6</v>
      </c>
    </row>
    <row r="8">
      <c r="A8" s="4" t="inlineStr">
        <is>
          <t>Impairments</t>
        </is>
      </c>
      <c r="E8" s="7" t="n">
        <v>-202.4</v>
      </c>
    </row>
    <row r="9">
      <c r="A9" s="4" t="inlineStr">
        <is>
          <t>Currency translation adjustments</t>
        </is>
      </c>
      <c r="E9" s="7" t="n">
        <v>23.1</v>
      </c>
    </row>
    <row r="10">
      <c r="A10" s="4" t="inlineStr">
        <is>
          <t>September 26, 2020</t>
        </is>
      </c>
      <c r="C10" s="6" t="n">
        <v>3839.3</v>
      </c>
      <c r="E10" s="7" t="n">
        <v>3839.3</v>
      </c>
    </row>
    <row r="11">
      <c r="A11" s="4" t="inlineStr">
        <is>
          <t>CSCA</t>
        </is>
      </c>
    </row>
    <row r="12">
      <c r="A12" s="3" t="inlineStr">
        <is>
          <t>Goodwill [Roll Forward]</t>
        </is>
      </c>
    </row>
    <row r="13">
      <c r="A13" s="4" t="inlineStr">
        <is>
          <t>December 31, 2019</t>
        </is>
      </c>
      <c r="E13" s="7" t="n">
        <v>1899.1</v>
      </c>
    </row>
    <row r="14">
      <c r="A14" s="4" t="inlineStr">
        <is>
          <t>Purchase accounting adjustments</t>
        </is>
      </c>
      <c r="E14" s="7" t="n">
        <v>-10.4</v>
      </c>
    </row>
    <row r="15">
      <c r="A15" s="4" t="inlineStr">
        <is>
          <t>Business acquisitions</t>
        </is>
      </c>
      <c r="E15" s="7" t="n">
        <v>14.1</v>
      </c>
    </row>
    <row r="16">
      <c r="A16" s="4" t="inlineStr">
        <is>
          <t>Business divestitures</t>
        </is>
      </c>
      <c r="E16" s="5" t="n">
        <v>0</v>
      </c>
    </row>
    <row r="17">
      <c r="A17" s="4" t="inlineStr">
        <is>
          <t>Impairments</t>
        </is>
      </c>
      <c r="E17" s="5" t="n">
        <v>0</v>
      </c>
    </row>
    <row r="18">
      <c r="A18" s="4" t="inlineStr">
        <is>
          <t>Currency translation adjustments</t>
        </is>
      </c>
      <c r="E18" s="5" t="n">
        <v>-4</v>
      </c>
    </row>
    <row r="19">
      <c r="A19" s="4" t="inlineStr">
        <is>
          <t>September 26, 2020</t>
        </is>
      </c>
      <c r="C19" s="7" t="n">
        <v>1898.8</v>
      </c>
      <c r="E19" s="7" t="n">
        <v>1898.8</v>
      </c>
    </row>
    <row r="20">
      <c r="A20" s="4" t="inlineStr">
        <is>
          <t>CSCI</t>
        </is>
      </c>
    </row>
    <row r="21">
      <c r="A21" s="3" t="inlineStr">
        <is>
          <t>Goodwill [Roll Forward]</t>
        </is>
      </c>
    </row>
    <row r="22">
      <c r="A22" s="4" t="inlineStr">
        <is>
          <t>December 31, 2019</t>
        </is>
      </c>
      <c r="B22" s="4" t="inlineStr">
        <is>
          <t>[1]</t>
        </is>
      </c>
      <c r="E22" s="7" t="n">
        <v>1203.7</v>
      </c>
    </row>
    <row r="23">
      <c r="A23" s="4" t="inlineStr">
        <is>
          <t>Purchase accounting adjustments</t>
        </is>
      </c>
      <c r="B23" s="4" t="inlineStr">
        <is>
          <t>[1]</t>
        </is>
      </c>
      <c r="E23" s="5" t="n">
        <v>12</v>
      </c>
    </row>
    <row r="24">
      <c r="A24" s="4" t="inlineStr">
        <is>
          <t>Business acquisitions</t>
        </is>
      </c>
      <c r="B24" s="4" t="inlineStr">
        <is>
          <t>[1]</t>
        </is>
      </c>
      <c r="E24" s="7" t="n">
        <v>1.8</v>
      </c>
    </row>
    <row r="25">
      <c r="A25" s="4" t="inlineStr">
        <is>
          <t>Business divestitures</t>
        </is>
      </c>
      <c r="B25" s="4" t="inlineStr">
        <is>
          <t>[1]</t>
        </is>
      </c>
      <c r="E25" s="7" t="n">
        <v>-115.6</v>
      </c>
    </row>
    <row r="26">
      <c r="A26" s="4" t="inlineStr">
        <is>
          <t>Impairments</t>
        </is>
      </c>
      <c r="E26" s="5" t="n">
        <v>0</v>
      </c>
    </row>
    <row r="27">
      <c r="A27" s="4" t="inlineStr">
        <is>
          <t>Currency translation adjustments</t>
        </is>
      </c>
      <c r="B27" s="4" t="inlineStr">
        <is>
          <t>[1]</t>
        </is>
      </c>
      <c r="E27" s="7" t="n">
        <v>27.5</v>
      </c>
    </row>
    <row r="28">
      <c r="A28" s="4" t="inlineStr">
        <is>
          <t>September 26, 2020</t>
        </is>
      </c>
      <c r="B28" s="4" t="inlineStr">
        <is>
          <t>[1]</t>
        </is>
      </c>
      <c r="C28" s="7" t="n">
        <v>1129.4</v>
      </c>
      <c r="E28" s="7" t="n">
        <v>1129.4</v>
      </c>
    </row>
    <row r="29">
      <c r="A29" s="4" t="inlineStr">
        <is>
          <t>Accumulated impairments</t>
        </is>
      </c>
      <c r="C29" s="7" t="n">
        <v>868.4</v>
      </c>
      <c r="E29" s="7" t="n">
        <v>868.4</v>
      </c>
      <c r="F29" s="6" t="n">
        <v>868.4</v>
      </c>
    </row>
    <row r="30">
      <c r="A30" s="4" t="inlineStr">
        <is>
          <t>RX</t>
        </is>
      </c>
    </row>
    <row r="31">
      <c r="A31" s="3" t="inlineStr">
        <is>
          <t>Goodwill [Roll Forward]</t>
        </is>
      </c>
    </row>
    <row r="32">
      <c r="A32" s="4" t="inlineStr">
        <is>
          <t>December 31, 2019</t>
        </is>
      </c>
      <c r="B32" s="4" t="inlineStr">
        <is>
          <t>[2]</t>
        </is>
      </c>
      <c r="E32" s="7" t="n">
        <v>1013.9</v>
      </c>
    </row>
    <row r="33">
      <c r="A33" s="4" t="inlineStr">
        <is>
          <t>Purchase accounting adjustments</t>
        </is>
      </c>
      <c r="B33" s="4" t="inlineStr">
        <is>
          <t>[2]</t>
        </is>
      </c>
      <c r="E33" s="5" t="n">
        <v>0</v>
      </c>
    </row>
    <row r="34">
      <c r="A34" s="4" t="inlineStr">
        <is>
          <t>Business acquisitions</t>
        </is>
      </c>
      <c r="B34" s="4" t="inlineStr">
        <is>
          <t>[2]</t>
        </is>
      </c>
      <c r="E34" s="5" t="n">
        <v>0</v>
      </c>
    </row>
    <row r="35">
      <c r="A35" s="4" t="inlineStr">
        <is>
          <t>Business divestitures</t>
        </is>
      </c>
      <c r="B35" s="4" t="inlineStr">
        <is>
          <t>[2]</t>
        </is>
      </c>
      <c r="E35" s="5" t="n">
        <v>0</v>
      </c>
    </row>
    <row r="36">
      <c r="A36" s="4" t="inlineStr">
        <is>
          <t>Impairments</t>
        </is>
      </c>
      <c r="C36" s="7" t="n">
        <v>-202.4</v>
      </c>
      <c r="D36" s="4" t="inlineStr">
        <is>
          <t>[2]</t>
        </is>
      </c>
      <c r="E36" s="7" t="n">
        <v>-202.4</v>
      </c>
    </row>
    <row r="37">
      <c r="A37" s="4" t="inlineStr">
        <is>
          <t>Currency translation adjustments</t>
        </is>
      </c>
      <c r="B37" s="4" t="inlineStr">
        <is>
          <t>[2]</t>
        </is>
      </c>
      <c r="E37" s="7" t="n">
        <v>-0.4</v>
      </c>
    </row>
    <row r="38">
      <c r="A38" s="4" t="inlineStr">
        <is>
          <t>September 26, 2020</t>
        </is>
      </c>
      <c r="B38" s="4" t="inlineStr">
        <is>
          <t>[2]</t>
        </is>
      </c>
      <c r="C38" s="7" t="n">
        <v>811.1</v>
      </c>
      <c r="E38" s="7" t="n">
        <v>811.1</v>
      </c>
    </row>
    <row r="39">
      <c r="A39" s="4" t="inlineStr">
        <is>
          <t>Accumulated impairments</t>
        </is>
      </c>
      <c r="C39" s="6" t="n">
        <v>311.6</v>
      </c>
      <c r="E39" s="6" t="n">
        <v>311.6</v>
      </c>
      <c r="F39" s="6" t="n">
        <v>109.2</v>
      </c>
    </row>
    <row r="40"/>
    <row r="41">
      <c r="A41" s="4" t="inlineStr">
        <is>
          <t>[1]</t>
        </is>
      </c>
      <c r="B41" s="4" t="inlineStr">
        <is>
          <t>We had accumulated goodwill impairments of $868.4 million as of each of December 31, 2019 and September 26, 2020 .</t>
        </is>
      </c>
    </row>
    <row r="42">
      <c r="A42" s="4" t="inlineStr">
        <is>
          <t>[2]</t>
        </is>
      </c>
      <c r="B42" s="4" t="inlineStr">
        <is>
          <t>We had accumulated goodwill impairments of $109.2 million and $311.6 million as of December 31, 2019 and September 26, 2020</t>
        </is>
      </c>
    </row>
  </sheetData>
  <mergeCells count="6">
    <mergeCell ref="A1:B2"/>
    <mergeCell ref="C1:D1"/>
    <mergeCell ref="C2:D2"/>
    <mergeCell ref="A40:E40"/>
    <mergeCell ref="B41:E41"/>
    <mergeCell ref="B42:E4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80" customWidth="1" min="2" max="2"/>
    <col width="15" customWidth="1" min="3" max="3"/>
    <col width="13" customWidth="1" min="4" max="4"/>
    <col width="15" customWidth="1" min="5" max="5"/>
    <col width="15" customWidth="1" min="6" max="6"/>
  </cols>
  <sheetData>
    <row r="1">
      <c r="A1" s="1" t="inlineStr">
        <is>
          <t>Goodwill and Intangible Assets - Additional Information (Details) - USD ($)</t>
        </is>
      </c>
      <c r="C1" s="2" t="inlineStr">
        <is>
          <t>3 Months Ended</t>
        </is>
      </c>
      <c r="E1" s="2" t="inlineStr">
        <is>
          <t>9 Months Ended</t>
        </is>
      </c>
    </row>
    <row r="2">
      <c r="C2" s="2" t="inlineStr">
        <is>
          <t>Sep. 26, 2020</t>
        </is>
      </c>
      <c r="E2" s="2" t="inlineStr">
        <is>
          <t>Sep. 26, 2020</t>
        </is>
      </c>
      <c r="F2" s="2" t="inlineStr">
        <is>
          <t>Dec. 31, 2019</t>
        </is>
      </c>
    </row>
    <row r="3">
      <c r="A3" s="3" t="inlineStr">
        <is>
          <t>Goodwill [Line Items]</t>
        </is>
      </c>
    </row>
    <row r="4">
      <c r="A4" s="4" t="inlineStr">
        <is>
          <t>Goodwill</t>
        </is>
      </c>
      <c r="C4" s="9" t="n">
        <v>3839300000</v>
      </c>
      <c r="E4" s="9" t="n">
        <v>3839300000</v>
      </c>
      <c r="F4" s="9" t="n">
        <v>4116700000</v>
      </c>
    </row>
    <row r="5">
      <c r="A5" s="4" t="inlineStr">
        <is>
          <t>Goodwill impairment loss</t>
        </is>
      </c>
      <c r="E5" s="5" t="n">
        <v>202400000</v>
      </c>
    </row>
    <row r="6">
      <c r="A6" s="4" t="inlineStr">
        <is>
          <t>BCS</t>
        </is>
      </c>
    </row>
    <row r="7">
      <c r="A7" s="3" t="inlineStr">
        <is>
          <t>Goodwill [Line Items]</t>
        </is>
      </c>
    </row>
    <row r="8">
      <c r="A8" s="4" t="inlineStr">
        <is>
          <t>Goodwill</t>
        </is>
      </c>
      <c r="C8" s="9" t="n">
        <v>995500000</v>
      </c>
      <c r="E8" s="9" t="n">
        <v>995500000</v>
      </c>
    </row>
    <row r="9">
      <c r="A9" s="4" t="inlineStr">
        <is>
          <t>Fair value of reporting unit in excess of net book value (percent)</t>
        </is>
      </c>
      <c r="C9" s="4" t="inlineStr">
        <is>
          <t>10.00%</t>
        </is>
      </c>
      <c r="E9" s="4" t="inlineStr">
        <is>
          <t>10.00%</t>
        </is>
      </c>
    </row>
    <row r="10">
      <c r="A10" s="4" t="inlineStr">
        <is>
          <t>Goodwill impairment loss</t>
        </is>
      </c>
      <c r="C10" s="9" t="n">
        <v>0</v>
      </c>
    </row>
    <row r="11">
      <c r="A11" s="4" t="inlineStr">
        <is>
          <t>RX</t>
        </is>
      </c>
    </row>
    <row r="12">
      <c r="A12" s="3" t="inlineStr">
        <is>
          <t>Goodwill [Line Items]</t>
        </is>
      </c>
    </row>
    <row r="13">
      <c r="A13" s="4" t="inlineStr">
        <is>
          <t>Goodwill</t>
        </is>
      </c>
      <c r="B13" s="4" t="inlineStr">
        <is>
          <t>[1]</t>
        </is>
      </c>
      <c r="C13" s="5" t="n">
        <v>811100000</v>
      </c>
      <c r="E13" s="9" t="n">
        <v>811100000</v>
      </c>
      <c r="F13" s="9" t="n">
        <v>1013900000</v>
      </c>
    </row>
    <row r="14">
      <c r="A14" s="4" t="inlineStr">
        <is>
          <t>Goodwill impairment loss</t>
        </is>
      </c>
      <c r="C14" s="9" t="n">
        <v>202400000</v>
      </c>
      <c r="D14" s="4" t="inlineStr">
        <is>
          <t>[1]</t>
        </is>
      </c>
      <c r="E14" s="9" t="n">
        <v>202400000</v>
      </c>
    </row>
    <row r="15"/>
    <row r="16">
      <c r="A16" s="4" t="inlineStr">
        <is>
          <t>[1]</t>
        </is>
      </c>
      <c r="B16" s="4" t="inlineStr">
        <is>
          <t>We had accumulated goodwill impairments of $109.2 million and $311.6 million as of December 31, 2019 and September 26, 2020</t>
        </is>
      </c>
    </row>
  </sheetData>
  <mergeCells count="5">
    <mergeCell ref="A1:B2"/>
    <mergeCell ref="C1:D1"/>
    <mergeCell ref="C2:D2"/>
    <mergeCell ref="A15:E15"/>
    <mergeCell ref="B16:E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ntangible categorie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31, 2019</t>
        </is>
      </c>
    </row>
    <row r="3">
      <c r="A3" s="3" t="inlineStr">
        <is>
          <t>Finite And Indefinite Lived Assets By Major Class [Line Items]</t>
        </is>
      </c>
    </row>
    <row r="4">
      <c r="A4" s="4" t="inlineStr">
        <is>
          <t>Indefinite-lived intangibles:</t>
        </is>
      </c>
      <c r="B4" s="6" t="n">
        <v>14.8</v>
      </c>
      <c r="D4" s="6" t="n">
        <v>14.8</v>
      </c>
      <c r="F4" s="6" t="n">
        <v>68.8</v>
      </c>
    </row>
    <row r="5">
      <c r="A5" s="4" t="inlineStr">
        <is>
          <t>Gross</t>
        </is>
      </c>
      <c r="B5" s="7" t="n">
        <v>4805.1</v>
      </c>
      <c r="D5" s="7" t="n">
        <v>4805.1</v>
      </c>
      <c r="F5" s="7" t="n">
        <v>4685.1</v>
      </c>
    </row>
    <row r="6">
      <c r="A6" s="4" t="inlineStr">
        <is>
          <t>Accumulated Amortization</t>
        </is>
      </c>
      <c r="B6" s="7" t="n">
        <v>1909.7</v>
      </c>
      <c r="D6" s="7" t="n">
        <v>1909.7</v>
      </c>
      <c r="F6" s="7" t="n">
        <v>1763.9</v>
      </c>
    </row>
    <row r="7">
      <c r="A7" s="4" t="inlineStr">
        <is>
          <t>Total other intangible assets</t>
        </is>
      </c>
      <c r="B7" s="7" t="n">
        <v>4819.9</v>
      </c>
      <c r="D7" s="7" t="n">
        <v>4819.9</v>
      </c>
      <c r="F7" s="7" t="n">
        <v>4753.9</v>
      </c>
    </row>
    <row r="8">
      <c r="A8" s="4" t="inlineStr">
        <is>
          <t>Intangible assets amortization expense</t>
        </is>
      </c>
      <c r="B8" s="7" t="n">
        <v>73.90000000000001</v>
      </c>
      <c r="C8" s="6" t="n">
        <v>78.7</v>
      </c>
      <c r="D8" s="7" t="n">
        <v>219.3</v>
      </c>
      <c r="E8" s="6" t="n">
        <v>227.7</v>
      </c>
    </row>
    <row r="9">
      <c r="A9" s="4" t="inlineStr">
        <is>
          <t>Impairment charges</t>
        </is>
      </c>
      <c r="B9" s="7" t="n">
        <v>202.4</v>
      </c>
      <c r="C9" s="7" t="n">
        <v>10.9</v>
      </c>
      <c r="D9" s="7" t="n">
        <v>202.4</v>
      </c>
      <c r="E9" s="7" t="n">
        <v>42.9</v>
      </c>
    </row>
    <row r="10">
      <c r="A10" s="4" t="inlineStr">
        <is>
          <t>Distribution and license agreements and supply agreements</t>
        </is>
      </c>
    </row>
    <row r="11">
      <c r="A11" s="3" t="inlineStr">
        <is>
          <t>Finite And Indefinite Lived Assets By Major Class [Line Items]</t>
        </is>
      </c>
    </row>
    <row r="12">
      <c r="A12" s="4" t="inlineStr">
        <is>
          <t>Gross</t>
        </is>
      </c>
      <c r="B12" s="7" t="n">
        <v>134.7</v>
      </c>
      <c r="D12" s="7" t="n">
        <v>134.7</v>
      </c>
      <c r="F12" s="7" t="n">
        <v>126.7</v>
      </c>
    </row>
    <row r="13">
      <c r="A13" s="4" t="inlineStr">
        <is>
          <t>Accumulated Amortization</t>
        </is>
      </c>
      <c r="B13" s="7" t="n">
        <v>83.8</v>
      </c>
      <c r="D13" s="7" t="n">
        <v>83.8</v>
      </c>
      <c r="F13" s="7" t="n">
        <v>81.09999999999999</v>
      </c>
    </row>
    <row r="14">
      <c r="A14" s="4" t="inlineStr">
        <is>
          <t>Developed product technology, formulations, and product rights</t>
        </is>
      </c>
    </row>
    <row r="15">
      <c r="A15" s="3" t="inlineStr">
        <is>
          <t>Finite And Indefinite Lived Assets By Major Class [Line Items]</t>
        </is>
      </c>
    </row>
    <row r="16">
      <c r="A16" s="4" t="inlineStr">
        <is>
          <t>Gross</t>
        </is>
      </c>
      <c r="B16" s="7" t="n">
        <v>1335.7</v>
      </c>
      <c r="D16" s="7" t="n">
        <v>1335.7</v>
      </c>
      <c r="F16" s="7" t="n">
        <v>1392.8</v>
      </c>
    </row>
    <row r="17">
      <c r="A17" s="4" t="inlineStr">
        <is>
          <t>Accumulated Amortization</t>
        </is>
      </c>
      <c r="B17" s="7" t="n">
        <v>731.8</v>
      </c>
      <c r="D17" s="7" t="n">
        <v>731.8</v>
      </c>
      <c r="F17" s="7" t="n">
        <v>755.3</v>
      </c>
    </row>
    <row r="18">
      <c r="A18" s="4" t="inlineStr">
        <is>
          <t>Customer relationships and distribution networks</t>
        </is>
      </c>
    </row>
    <row r="19">
      <c r="A19" s="3" t="inlineStr">
        <is>
          <t>Finite And Indefinite Lived Assets By Major Class [Line Items]</t>
        </is>
      </c>
    </row>
    <row r="20">
      <c r="A20" s="4" t="inlineStr">
        <is>
          <t>Gross</t>
        </is>
      </c>
      <c r="B20" s="7" t="n">
        <v>1866.8</v>
      </c>
      <c r="D20" s="7" t="n">
        <v>1866.8</v>
      </c>
      <c r="F20" s="7" t="n">
        <v>1805.6</v>
      </c>
    </row>
    <row r="21">
      <c r="A21" s="4" t="inlineStr">
        <is>
          <t>Accumulated Amortization</t>
        </is>
      </c>
      <c r="B21" s="5" t="n">
        <v>776</v>
      </c>
      <c r="D21" s="5" t="n">
        <v>776</v>
      </c>
      <c r="F21" s="7" t="n">
        <v>671.4</v>
      </c>
    </row>
    <row r="22">
      <c r="A22" s="4" t="inlineStr">
        <is>
          <t>Trademarks, trade names, and brands</t>
        </is>
      </c>
    </row>
    <row r="23">
      <c r="A23" s="3" t="inlineStr">
        <is>
          <t>Finite And Indefinite Lived Assets By Major Class [Line Items]</t>
        </is>
      </c>
    </row>
    <row r="24">
      <c r="A24" s="4" t="inlineStr">
        <is>
          <t>Gross</t>
        </is>
      </c>
      <c r="B24" s="7" t="n">
        <v>1462.7</v>
      </c>
      <c r="D24" s="7" t="n">
        <v>1462.7</v>
      </c>
      <c r="F24" s="7" t="n">
        <v>1353.5</v>
      </c>
    </row>
    <row r="25">
      <c r="A25" s="4" t="inlineStr">
        <is>
          <t>Accumulated Amortization</t>
        </is>
      </c>
      <c r="B25" s="7" t="n">
        <v>313.1</v>
      </c>
      <c r="D25" s="7" t="n">
        <v>313.1</v>
      </c>
      <c r="F25" s="7" t="n">
        <v>250.1</v>
      </c>
    </row>
    <row r="26">
      <c r="A26" s="4" t="inlineStr">
        <is>
          <t>Non-compete agreements</t>
        </is>
      </c>
    </row>
    <row r="27">
      <c r="A27" s="3" t="inlineStr">
        <is>
          <t>Finite And Indefinite Lived Assets By Major Class [Line Items]</t>
        </is>
      </c>
    </row>
    <row r="28">
      <c r="A28" s="4" t="inlineStr">
        <is>
          <t>Gross</t>
        </is>
      </c>
      <c r="B28" s="7" t="n">
        <v>5.2</v>
      </c>
      <c r="D28" s="7" t="n">
        <v>5.2</v>
      </c>
      <c r="F28" s="7" t="n">
        <v>6.5</v>
      </c>
    </row>
    <row r="29">
      <c r="A29" s="4" t="inlineStr">
        <is>
          <t>Accumulated Amortization</t>
        </is>
      </c>
      <c r="B29" s="5" t="n">
        <v>5</v>
      </c>
      <c r="D29" s="5" t="n">
        <v>5</v>
      </c>
      <c r="F29" s="5" t="n">
        <v>6</v>
      </c>
    </row>
    <row r="30">
      <c r="A30" s="4" t="inlineStr">
        <is>
          <t>Trademarks, trade names, and brands</t>
        </is>
      </c>
    </row>
    <row r="31">
      <c r="A31" s="3" t="inlineStr">
        <is>
          <t>Finite And Indefinite Lived Assets By Major Class [Line Items]</t>
        </is>
      </c>
    </row>
    <row r="32">
      <c r="A32" s="4" t="inlineStr">
        <is>
          <t>Indefinite-lived intangibles:</t>
        </is>
      </c>
      <c r="B32" s="5" t="n">
        <v>4</v>
      </c>
      <c r="D32" s="5" t="n">
        <v>4</v>
      </c>
      <c r="F32" s="7" t="n">
        <v>18.8</v>
      </c>
    </row>
    <row r="33">
      <c r="A33" s="4" t="inlineStr">
        <is>
          <t>In-process research and development</t>
        </is>
      </c>
    </row>
    <row r="34">
      <c r="A34" s="3" t="inlineStr">
        <is>
          <t>Finite And Indefinite Lived Assets By Major Class [Line Items]</t>
        </is>
      </c>
    </row>
    <row r="35">
      <c r="A35" s="4" t="inlineStr">
        <is>
          <t>Indefinite-lived intangibles:</t>
        </is>
      </c>
      <c r="B35" s="7" t="n">
        <v>10.8</v>
      </c>
      <c r="D35" s="7" t="n">
        <v>10.8</v>
      </c>
      <c r="F35" s="9" t="n">
        <v>50</v>
      </c>
    </row>
    <row r="36">
      <c r="A36" s="4" t="inlineStr">
        <is>
          <t>Impairment of indefinite lived intangible assets</t>
        </is>
      </c>
      <c r="E36" s="7" t="n">
        <v>4.3</v>
      </c>
    </row>
    <row r="37">
      <c r="A37" s="4" t="inlineStr">
        <is>
          <t>RX</t>
        </is>
      </c>
    </row>
    <row r="38">
      <c r="A38" s="3" t="inlineStr">
        <is>
          <t>Finite And Indefinite Lived Assets By Major Class [Line Items]</t>
        </is>
      </c>
    </row>
    <row r="39">
      <c r="A39" s="4" t="inlineStr">
        <is>
          <t>Intangible assets amortization expense</t>
        </is>
      </c>
      <c r="B39" s="6" t="n">
        <v>21.3</v>
      </c>
      <c r="C39" s="7" t="n">
        <v>22.8</v>
      </c>
      <c r="D39" s="6" t="n">
        <v>63.8</v>
      </c>
      <c r="E39" s="6" t="n">
        <v>65.40000000000001</v>
      </c>
    </row>
    <row r="40">
      <c r="A40" s="4" t="inlineStr">
        <is>
          <t>Evamist Branded Product | RX</t>
        </is>
      </c>
    </row>
    <row r="41">
      <c r="A41" s="3" t="inlineStr">
        <is>
          <t>Finite And Indefinite Lived Assets By Major Class [Line Items]</t>
        </is>
      </c>
    </row>
    <row r="42">
      <c r="A42" s="4" t="inlineStr">
        <is>
          <t>Impairment charges</t>
        </is>
      </c>
      <c r="C42" s="7" t="n">
        <v>10.8</v>
      </c>
    </row>
    <row r="43">
      <c r="A43" s="4" t="inlineStr">
        <is>
          <t>Generic Product | RX</t>
        </is>
      </c>
    </row>
    <row r="44">
      <c r="A44" s="3" t="inlineStr">
        <is>
          <t>Finite And Indefinite Lived Assets By Major Class [Line Items]</t>
        </is>
      </c>
    </row>
    <row r="45">
      <c r="A45" s="4" t="inlineStr">
        <is>
          <t>Impairment charges</t>
        </is>
      </c>
      <c r="C45" s="6" t="n">
        <v>27.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26, 2020</t>
        </is>
      </c>
      <c r="C1" s="2" t="inlineStr">
        <is>
          <t>Dec. 31, 2019</t>
        </is>
      </c>
    </row>
    <row r="2">
      <c r="A2" s="3" t="inlineStr">
        <is>
          <t>Inventory Disclosure [Abstract]</t>
        </is>
      </c>
    </row>
    <row r="3">
      <c r="A3" s="4" t="inlineStr">
        <is>
          <t>Finished goods</t>
        </is>
      </c>
      <c r="B3" s="6" t="n">
        <v>618.9</v>
      </c>
      <c r="C3" s="6" t="n">
        <v>530.3</v>
      </c>
    </row>
    <row r="4">
      <c r="A4" s="4" t="inlineStr">
        <is>
          <t>Work in process</t>
        </is>
      </c>
      <c r="B4" s="7" t="n">
        <v>201.3</v>
      </c>
      <c r="C4" s="7" t="n">
        <v>186.9</v>
      </c>
    </row>
    <row r="5">
      <c r="A5" s="4" t="inlineStr">
        <is>
          <t>Raw materials</t>
        </is>
      </c>
      <c r="B5" s="7" t="n">
        <v>280.5</v>
      </c>
      <c r="C5" s="7" t="n">
        <v>250.1</v>
      </c>
    </row>
    <row r="6">
      <c r="A6" s="4" t="inlineStr">
        <is>
          <t>Total inventories</t>
        </is>
      </c>
      <c r="B6" s="6" t="n">
        <v>1100.7</v>
      </c>
      <c r="C6" s="6" t="n">
        <v>96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Financial Instruments at Fair Value (Details) - USD ($) $ in Millions</t>
        </is>
      </c>
      <c r="C1" s="2" t="inlineStr">
        <is>
          <t>Sep. 26, 2020</t>
        </is>
      </c>
      <c r="D1" s="2" t="inlineStr">
        <is>
          <t>Dec. 31, 2019</t>
        </is>
      </c>
    </row>
    <row r="2">
      <c r="A2" s="3" t="inlineStr">
        <is>
          <t>Measured at fair value on a non-recurring basis:</t>
        </is>
      </c>
    </row>
    <row r="3">
      <c r="A3" s="4" t="inlineStr">
        <is>
          <t>Goodwill carrying amount</t>
        </is>
      </c>
      <c r="C3" s="6" t="n">
        <v>3839.3</v>
      </c>
      <c r="D3" s="6" t="n">
        <v>4116.7</v>
      </c>
    </row>
    <row r="4">
      <c r="A4" s="4" t="inlineStr">
        <is>
          <t>Definite-lived intangible assets carrying value</t>
        </is>
      </c>
      <c r="C4" s="7" t="n">
        <v>2895.4</v>
      </c>
      <c r="D4" s="7" t="n">
        <v>2921.2</v>
      </c>
    </row>
    <row r="5">
      <c r="A5" s="4" t="inlineStr">
        <is>
          <t>Measured at fair value on a recurring basis | Level 1</t>
        </is>
      </c>
    </row>
    <row r="6">
      <c r="A6" s="3" t="inlineStr">
        <is>
          <t>Assets:</t>
        </is>
      </c>
    </row>
    <row r="7">
      <c r="A7" s="4" t="inlineStr">
        <is>
          <t>Investment securities</t>
        </is>
      </c>
      <c r="C7" s="7" t="n">
        <v>3.3</v>
      </c>
      <c r="D7" s="7" t="n">
        <v>6.6</v>
      </c>
    </row>
    <row r="8">
      <c r="A8" s="4" t="inlineStr">
        <is>
          <t>Foreign currency forward contracts</t>
        </is>
      </c>
      <c r="C8" s="5" t="n">
        <v>0</v>
      </c>
      <c r="D8" s="5" t="n">
        <v>0</v>
      </c>
    </row>
    <row r="9">
      <c r="A9" s="4" t="inlineStr">
        <is>
          <t>Cross-currency swap</t>
        </is>
      </c>
      <c r="C9" s="5" t="n">
        <v>0</v>
      </c>
      <c r="D9" s="5" t="n">
        <v>0</v>
      </c>
    </row>
    <row r="10">
      <c r="A10" s="4" t="inlineStr">
        <is>
          <t>Funds associated with Israeli severance liability</t>
        </is>
      </c>
      <c r="C10" s="5" t="n">
        <v>0</v>
      </c>
      <c r="D10" s="5" t="n">
        <v>0</v>
      </c>
    </row>
    <row r="11">
      <c r="A11" s="4" t="inlineStr">
        <is>
          <t>Royalty Pharma contingent milestone</t>
        </is>
      </c>
      <c r="C11" s="5" t="n">
        <v>0</v>
      </c>
      <c r="D11" s="5" t="n">
        <v>0</v>
      </c>
    </row>
    <row r="12">
      <c r="A12" s="4" t="inlineStr">
        <is>
          <t>Total assets</t>
        </is>
      </c>
      <c r="C12" s="7" t="n">
        <v>3.3</v>
      </c>
      <c r="D12" s="7" t="n">
        <v>6.6</v>
      </c>
    </row>
    <row r="13">
      <c r="A13" s="3" t="inlineStr">
        <is>
          <t>Liabilities:</t>
        </is>
      </c>
    </row>
    <row r="14">
      <c r="A14" s="4" t="inlineStr">
        <is>
          <t>Foreign currency forward contracts</t>
        </is>
      </c>
      <c r="C14" s="5" t="n">
        <v>0</v>
      </c>
      <c r="D14" s="5" t="n">
        <v>0</v>
      </c>
    </row>
    <row r="15">
      <c r="A15" s="4" t="inlineStr">
        <is>
          <t>Contingent consideration</t>
        </is>
      </c>
      <c r="C15" s="5" t="n">
        <v>0</v>
      </c>
      <c r="D15" s="5" t="n">
        <v>0</v>
      </c>
    </row>
    <row r="16">
      <c r="A16" s="4" t="inlineStr">
        <is>
          <t>Total liabilities</t>
        </is>
      </c>
      <c r="C16" s="5" t="n">
        <v>0</v>
      </c>
      <c r="D16" s="5" t="n">
        <v>0</v>
      </c>
    </row>
    <row r="17">
      <c r="A17" s="4" t="inlineStr">
        <is>
          <t>Measured at fair value on a recurring basis | Level 2</t>
        </is>
      </c>
    </row>
    <row r="18">
      <c r="A18" s="3" t="inlineStr">
        <is>
          <t>Assets:</t>
        </is>
      </c>
    </row>
    <row r="19">
      <c r="A19" s="4" t="inlineStr">
        <is>
          <t>Investment securities</t>
        </is>
      </c>
      <c r="C19" s="5" t="n">
        <v>0</v>
      </c>
      <c r="D19" s="5" t="n">
        <v>0</v>
      </c>
    </row>
    <row r="20">
      <c r="A20" s="4" t="inlineStr">
        <is>
          <t>Foreign currency forward contracts</t>
        </is>
      </c>
      <c r="C20" s="7" t="n">
        <v>8.699999999999999</v>
      </c>
      <c r="D20" s="7" t="n">
        <v>4.3</v>
      </c>
    </row>
    <row r="21">
      <c r="A21" s="4" t="inlineStr">
        <is>
          <t>Cross-currency swap</t>
        </is>
      </c>
      <c r="C21" s="7" t="n">
        <v>7.7</v>
      </c>
      <c r="D21" s="7" t="n">
        <v>26.3</v>
      </c>
    </row>
    <row r="22">
      <c r="A22" s="4" t="inlineStr">
        <is>
          <t>Funds associated with Israeli severance liability</t>
        </is>
      </c>
      <c r="C22" s="7" t="n">
        <v>14.2</v>
      </c>
      <c r="D22" s="7" t="n">
        <v>14.6</v>
      </c>
    </row>
    <row r="23">
      <c r="A23" s="4" t="inlineStr">
        <is>
          <t>Royalty Pharma contingent milestone</t>
        </is>
      </c>
      <c r="C23" s="5" t="n">
        <v>0</v>
      </c>
      <c r="D23" s="5" t="n">
        <v>0</v>
      </c>
    </row>
    <row r="24">
      <c r="A24" s="4" t="inlineStr">
        <is>
          <t>Total assets</t>
        </is>
      </c>
      <c r="C24" s="7" t="n">
        <v>30.6</v>
      </c>
      <c r="D24" s="7" t="n">
        <v>45.2</v>
      </c>
    </row>
    <row r="25">
      <c r="A25" s="3" t="inlineStr">
        <is>
          <t>Liabilities:</t>
        </is>
      </c>
    </row>
    <row r="26">
      <c r="A26" s="4" t="inlineStr">
        <is>
          <t>Foreign currency forward contracts</t>
        </is>
      </c>
      <c r="C26" s="7" t="n">
        <v>8.800000000000001</v>
      </c>
      <c r="D26" s="7" t="n">
        <v>8.4</v>
      </c>
    </row>
    <row r="27">
      <c r="A27" s="4" t="inlineStr">
        <is>
          <t>Contingent consideration</t>
        </is>
      </c>
      <c r="C27" s="5" t="n">
        <v>0</v>
      </c>
      <c r="D27" s="5" t="n">
        <v>0</v>
      </c>
    </row>
    <row r="28">
      <c r="A28" s="4" t="inlineStr">
        <is>
          <t>Total liabilities</t>
        </is>
      </c>
      <c r="C28" s="7" t="n">
        <v>8.800000000000001</v>
      </c>
      <c r="D28" s="7" t="n">
        <v>8.4</v>
      </c>
    </row>
    <row r="29">
      <c r="A29" s="4" t="inlineStr">
        <is>
          <t>Measured at fair value on a recurring basis | Level 3</t>
        </is>
      </c>
    </row>
    <row r="30">
      <c r="A30" s="3" t="inlineStr">
        <is>
          <t>Assets:</t>
        </is>
      </c>
    </row>
    <row r="31">
      <c r="A31" s="4" t="inlineStr">
        <is>
          <t>Investment securities</t>
        </is>
      </c>
      <c r="C31" s="5" t="n">
        <v>0</v>
      </c>
      <c r="D31" s="5" t="n">
        <v>0</v>
      </c>
    </row>
    <row r="32">
      <c r="A32" s="4" t="inlineStr">
        <is>
          <t>Foreign currency forward contracts</t>
        </is>
      </c>
      <c r="C32" s="5" t="n">
        <v>0</v>
      </c>
      <c r="D32" s="5" t="n">
        <v>0</v>
      </c>
    </row>
    <row r="33">
      <c r="A33" s="4" t="inlineStr">
        <is>
          <t>Cross-currency swap</t>
        </is>
      </c>
      <c r="C33" s="5" t="n">
        <v>0</v>
      </c>
      <c r="D33" s="5" t="n">
        <v>0</v>
      </c>
    </row>
    <row r="34">
      <c r="A34" s="4" t="inlineStr">
        <is>
          <t>Funds associated with Israeli severance liability</t>
        </is>
      </c>
      <c r="C34" s="5" t="n">
        <v>0</v>
      </c>
      <c r="D34" s="5" t="n">
        <v>0</v>
      </c>
    </row>
    <row r="35">
      <c r="A35" s="4" t="inlineStr">
        <is>
          <t>Royalty Pharma contingent milestone</t>
        </is>
      </c>
      <c r="C35" s="7" t="n">
        <v>121.2</v>
      </c>
      <c r="D35" s="7" t="n">
        <v>95.3</v>
      </c>
    </row>
    <row r="36">
      <c r="A36" s="4" t="inlineStr">
        <is>
          <t>Total assets</t>
        </is>
      </c>
      <c r="C36" s="7" t="n">
        <v>121.2</v>
      </c>
      <c r="D36" s="7" t="n">
        <v>95.3</v>
      </c>
    </row>
    <row r="37">
      <c r="A37" s="3" t="inlineStr">
        <is>
          <t>Liabilities:</t>
        </is>
      </c>
    </row>
    <row r="38">
      <c r="A38" s="4" t="inlineStr">
        <is>
          <t>Foreign currency forward contracts</t>
        </is>
      </c>
      <c r="C38" s="5" t="n">
        <v>0</v>
      </c>
      <c r="D38" s="5" t="n">
        <v>0</v>
      </c>
    </row>
    <row r="39">
      <c r="A39" s="4" t="inlineStr">
        <is>
          <t>Contingent consideration</t>
        </is>
      </c>
      <c r="C39" s="7" t="n">
        <v>12.8</v>
      </c>
      <c r="D39" s="7" t="n">
        <v>11.9</v>
      </c>
    </row>
    <row r="40">
      <c r="A40" s="4" t="inlineStr">
        <is>
          <t>Total liabilities</t>
        </is>
      </c>
      <c r="C40" s="7" t="n">
        <v>12.8</v>
      </c>
      <c r="D40" s="7" t="n">
        <v>11.9</v>
      </c>
    </row>
    <row r="41">
      <c r="A41" s="4" t="inlineStr">
        <is>
          <t>Measured at fair value on a non-recurring basis</t>
        </is>
      </c>
    </row>
    <row r="42">
      <c r="A42" s="3" t="inlineStr">
        <is>
          <t>Measured at fair value on a non-recurring basis:</t>
        </is>
      </c>
    </row>
    <row r="43">
      <c r="A43" s="4" t="inlineStr">
        <is>
          <t>Definite-lived intangible assets carrying value</t>
        </is>
      </c>
      <c r="D43" s="7" t="n">
        <v>55.3</v>
      </c>
    </row>
    <row r="44">
      <c r="A44" s="4" t="inlineStr">
        <is>
          <t>Measured at fair value on a non-recurring basis | Level 1</t>
        </is>
      </c>
    </row>
    <row r="45">
      <c r="A45" s="3" t="inlineStr">
        <is>
          <t>Assets:</t>
        </is>
      </c>
    </row>
    <row r="46">
      <c r="A46" s="4" t="inlineStr">
        <is>
          <t>Total assets</t>
        </is>
      </c>
      <c r="C46" s="5" t="n">
        <v>0</v>
      </c>
      <c r="D46" s="5" t="n">
        <v>0</v>
      </c>
    </row>
    <row r="47">
      <c r="A47" s="3" t="inlineStr">
        <is>
          <t>Measured at fair value on a non-recurring basis:</t>
        </is>
      </c>
    </row>
    <row r="48">
      <c r="A48" s="4" t="inlineStr">
        <is>
          <t>Goodwill</t>
        </is>
      </c>
      <c r="B48" s="4" t="inlineStr">
        <is>
          <t>[1]</t>
        </is>
      </c>
      <c r="C48" s="5" t="n">
        <v>0</v>
      </c>
      <c r="D48" s="5" t="n">
        <v>0</v>
      </c>
    </row>
    <row r="49">
      <c r="A49" s="4" t="inlineStr">
        <is>
          <t>Definite-lived intangible assets</t>
        </is>
      </c>
      <c r="B49" s="4" t="inlineStr">
        <is>
          <t>[2]</t>
        </is>
      </c>
      <c r="C49" s="5" t="n">
        <v>0</v>
      </c>
      <c r="D49" s="5" t="n">
        <v>0</v>
      </c>
    </row>
    <row r="50">
      <c r="A50" s="4" t="inlineStr">
        <is>
          <t>Measured at fair value on a non-recurring basis | Level 2</t>
        </is>
      </c>
    </row>
    <row r="51">
      <c r="A51" s="3" t="inlineStr">
        <is>
          <t>Assets:</t>
        </is>
      </c>
    </row>
    <row r="52">
      <c r="A52" s="4" t="inlineStr">
        <is>
          <t>Total assets</t>
        </is>
      </c>
      <c r="C52" s="5" t="n">
        <v>0</v>
      </c>
      <c r="D52" s="5" t="n">
        <v>0</v>
      </c>
    </row>
    <row r="53">
      <c r="A53" s="3" t="inlineStr">
        <is>
          <t>Measured at fair value on a non-recurring basis:</t>
        </is>
      </c>
    </row>
    <row r="54">
      <c r="A54" s="4" t="inlineStr">
        <is>
          <t>Goodwill</t>
        </is>
      </c>
      <c r="B54" s="4" t="inlineStr">
        <is>
          <t>[1]</t>
        </is>
      </c>
      <c r="C54" s="5" t="n">
        <v>0</v>
      </c>
      <c r="D54" s="5" t="n">
        <v>0</v>
      </c>
    </row>
    <row r="55">
      <c r="A55" s="4" t="inlineStr">
        <is>
          <t>Definite-lived intangible assets</t>
        </is>
      </c>
      <c r="B55" s="4" t="inlineStr">
        <is>
          <t>[2]</t>
        </is>
      </c>
      <c r="C55" s="5" t="n">
        <v>0</v>
      </c>
      <c r="D55" s="5" t="n">
        <v>0</v>
      </c>
    </row>
    <row r="56">
      <c r="A56" s="4" t="inlineStr">
        <is>
          <t>Measured at fair value on a non-recurring basis | Level 3</t>
        </is>
      </c>
    </row>
    <row r="57">
      <c r="A57" s="3" t="inlineStr">
        <is>
          <t>Assets:</t>
        </is>
      </c>
    </row>
    <row r="58">
      <c r="A58" s="4" t="inlineStr">
        <is>
          <t>Total assets</t>
        </is>
      </c>
      <c r="C58" s="7" t="n">
        <v>811.1</v>
      </c>
      <c r="D58" s="7" t="n">
        <v>1036.4</v>
      </c>
    </row>
    <row r="59">
      <c r="A59" s="3" t="inlineStr">
        <is>
          <t>Measured at fair value on a non-recurring basis:</t>
        </is>
      </c>
    </row>
    <row r="60">
      <c r="A60" s="4" t="inlineStr">
        <is>
          <t>Goodwill</t>
        </is>
      </c>
      <c r="B60" s="4" t="inlineStr">
        <is>
          <t>[1]</t>
        </is>
      </c>
      <c r="C60" s="7" t="n">
        <v>811.1</v>
      </c>
      <c r="D60" s="7" t="n">
        <v>1013.1</v>
      </c>
    </row>
    <row r="61">
      <c r="A61" s="4" t="inlineStr">
        <is>
          <t>Definite-lived intangible assets</t>
        </is>
      </c>
      <c r="B61" s="4" t="inlineStr">
        <is>
          <t>[2]</t>
        </is>
      </c>
      <c r="C61" s="5" t="n">
        <v>0</v>
      </c>
      <c r="D61" s="7" t="n">
        <v>23.3</v>
      </c>
    </row>
    <row r="62">
      <c r="A62" s="4" t="inlineStr">
        <is>
          <t>RX</t>
        </is>
      </c>
    </row>
    <row r="63">
      <c r="A63" s="3" t="inlineStr">
        <is>
          <t>Measured at fair value on a non-recurring basis:</t>
        </is>
      </c>
    </row>
    <row r="64">
      <c r="A64" s="4" t="inlineStr">
        <is>
          <t>Goodwill carrying amount</t>
        </is>
      </c>
      <c r="B64" s="4" t="inlineStr">
        <is>
          <t>[3]</t>
        </is>
      </c>
      <c r="C64" s="7" t="n">
        <v>811.1</v>
      </c>
      <c r="D64" s="7" t="n">
        <v>1013.9</v>
      </c>
    </row>
    <row r="65">
      <c r="A65" s="4" t="inlineStr">
        <is>
          <t>RX | Measured at fair value on a non-recurring basis</t>
        </is>
      </c>
    </row>
    <row r="66">
      <c r="A66" s="3" t="inlineStr">
        <is>
          <t>Measured at fair value on a non-recurring basis:</t>
        </is>
      </c>
    </row>
    <row r="67">
      <c r="A67" s="4" t="inlineStr">
        <is>
          <t>Goodwill carrying amount</t>
        </is>
      </c>
      <c r="C67" s="6" t="n">
        <v>1013.5</v>
      </c>
      <c r="D67" s="6" t="n">
        <v>1122.3</v>
      </c>
    </row>
    <row r="68"/>
    <row r="69">
      <c r="A69" s="4" t="inlineStr">
        <is>
          <t>[1]</t>
        </is>
      </c>
      <c r="B69" s="4" t="inlineStr">
        <is>
          <t xml:space="preserve">During the three months ended September 26, 2020 , goodwill with a carrying amount of $1,013.5 million was written down to a fair value of $811.1 million . During the year ended December 31, 2019, goodwill with a carrying amount of $1,122.3 million was written down to a fair value of $1,013.1 million . </t>
        </is>
      </c>
    </row>
    <row r="70">
      <c r="A70" s="4" t="inlineStr">
        <is>
          <t>[2]</t>
        </is>
      </c>
      <c r="B70" s="4" t="inlineStr">
        <is>
          <t>During the year ended December 31, 2019, definite-lived intangible assets with a carrying amount of $55.3 million were written down to a fair value of $23.3 million</t>
        </is>
      </c>
    </row>
    <row r="71">
      <c r="A71" s="4" t="inlineStr">
        <is>
          <t>[3]</t>
        </is>
      </c>
      <c r="B71" s="4" t="inlineStr">
        <is>
          <t>We had accumulated goodwill impairments of $109.2 million and $311.6 million as of December 31, 2019 and September 26, 2020</t>
        </is>
      </c>
    </row>
  </sheetData>
  <mergeCells count="5">
    <mergeCell ref="A1:B1"/>
    <mergeCell ref="A68:C68"/>
    <mergeCell ref="B69:C69"/>
    <mergeCell ref="B70:C70"/>
    <mergeCell ref="B71:C7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s - Reconciliation of Level 3 Assets and Liabilities (Details) - USD ($) $ in Millions</t>
        </is>
      </c>
      <c r="B1" s="2" t="inlineStr">
        <is>
          <t>3 Months Ended</t>
        </is>
      </c>
      <c r="E1" s="2" t="inlineStr">
        <is>
          <t>9 Months Ended</t>
        </is>
      </c>
    </row>
    <row r="2">
      <c r="B2" s="2" t="inlineStr">
        <is>
          <t>Sep. 26, 2020</t>
        </is>
      </c>
      <c r="C2" s="2" t="inlineStr">
        <is>
          <t>Sep. 28, 2019</t>
        </is>
      </c>
      <c r="D2" s="2" t="inlineStr">
        <is>
          <t>Mar. 30, 2019</t>
        </is>
      </c>
      <c r="E2" s="2" t="inlineStr">
        <is>
          <t>Sep. 26, 2020</t>
        </is>
      </c>
      <c r="F2" s="2" t="inlineStr">
        <is>
          <t>Sep. 28, 2019</t>
        </is>
      </c>
    </row>
    <row r="3">
      <c r="A3" s="4" t="inlineStr">
        <is>
          <t>Measured on a recurring basis | Level 3</t>
        </is>
      </c>
    </row>
    <row r="4">
      <c r="A4" s="3" t="inlineStr">
        <is>
          <t>Contingent Consideration</t>
        </is>
      </c>
    </row>
    <row r="5">
      <c r="A5" s="4" t="inlineStr">
        <is>
          <t>Beginning balance</t>
        </is>
      </c>
      <c r="B5" s="6" t="n">
        <v>12.1</v>
      </c>
      <c r="C5" s="6" t="n">
        <v>12.1</v>
      </c>
      <c r="D5" s="6" t="n">
        <v>15.3</v>
      </c>
      <c r="E5" s="6" t="n">
        <v>11.9</v>
      </c>
      <c r="F5" s="6" t="n">
        <v>15.3</v>
      </c>
    </row>
    <row r="6">
      <c r="A6" s="4" t="inlineStr">
        <is>
          <t>Changes in value</t>
        </is>
      </c>
      <c r="B6" s="7" t="n">
        <v>0.7</v>
      </c>
      <c r="C6" s="7" t="n">
        <v>1.1</v>
      </c>
      <c r="E6" s="7" t="n">
        <v>0.9</v>
      </c>
      <c r="F6" s="7" t="n">
        <v>-0.9</v>
      </c>
    </row>
    <row r="7">
      <c r="A7" s="4" t="inlineStr">
        <is>
          <t>Settlements and other adjustments</t>
        </is>
      </c>
      <c r="B7" s="5" t="n">
        <v>0</v>
      </c>
      <c r="C7" s="5" t="n">
        <v>0</v>
      </c>
      <c r="E7" s="5" t="n">
        <v>0</v>
      </c>
      <c r="F7" s="7" t="n">
        <v>-1.2</v>
      </c>
    </row>
    <row r="8">
      <c r="A8" s="4" t="inlineStr">
        <is>
          <t>Ending balance</t>
        </is>
      </c>
      <c r="B8" s="7" t="n">
        <v>12.8</v>
      </c>
      <c r="C8" s="7" t="n">
        <v>13.2</v>
      </c>
      <c r="E8" s="7" t="n">
        <v>12.8</v>
      </c>
      <c r="F8" s="7" t="n">
        <v>13.2</v>
      </c>
    </row>
    <row r="9">
      <c r="A9" s="4" t="inlineStr">
        <is>
          <t>Royalty Pharma Contingent Milestone Payments</t>
        </is>
      </c>
    </row>
    <row r="10">
      <c r="A10" s="3" t="inlineStr">
        <is>
          <t>Royalty Pharma Contingent Milestone Payments</t>
        </is>
      </c>
    </row>
    <row r="11">
      <c r="A11" s="4" t="inlineStr">
        <is>
          <t>Payments received</t>
        </is>
      </c>
      <c r="D11" s="5" t="n">
        <v>-250</v>
      </c>
    </row>
    <row r="12">
      <c r="A12" s="4" t="inlineStr">
        <is>
          <t>Royalty Pharma Contingent Milestone Payments | Measured on a recurring basis | Level 3</t>
        </is>
      </c>
    </row>
    <row r="13">
      <c r="A13" s="3" t="inlineStr">
        <is>
          <t>Royalty Pharma Contingent Milestone Payments</t>
        </is>
      </c>
    </row>
    <row r="14">
      <c r="A14" s="4" t="inlineStr">
        <is>
          <t>Beginning balance</t>
        </is>
      </c>
      <c r="B14" s="5" t="n">
        <v>99</v>
      </c>
      <c r="C14" s="7" t="n">
        <v>89.09999999999999</v>
      </c>
      <c r="D14" s="6" t="n">
        <v>323.2</v>
      </c>
      <c r="E14" s="7" t="n">
        <v>95.3</v>
      </c>
      <c r="F14" s="7" t="n">
        <v>323.2</v>
      </c>
    </row>
    <row r="15">
      <c r="A15" s="4" t="inlineStr">
        <is>
          <t>Payments received</t>
        </is>
      </c>
      <c r="B15" s="5" t="n">
        <v>0</v>
      </c>
      <c r="C15" s="5" t="n">
        <v>0</v>
      </c>
      <c r="E15" s="5" t="n">
        <v>0</v>
      </c>
      <c r="F15" s="5" t="n">
        <v>-250</v>
      </c>
    </row>
    <row r="16">
      <c r="A16" s="4" t="inlineStr">
        <is>
          <t>Change in fair value</t>
        </is>
      </c>
      <c r="B16" s="7" t="n">
        <v>22.2</v>
      </c>
      <c r="C16" s="7" t="n">
        <v>2.6</v>
      </c>
      <c r="E16" s="7" t="n">
        <v>25.9</v>
      </c>
      <c r="F16" s="7" t="n">
        <v>18.5</v>
      </c>
    </row>
    <row r="17">
      <c r="A17" s="4" t="inlineStr">
        <is>
          <t>Ending balance</t>
        </is>
      </c>
      <c r="B17" s="6" t="n">
        <v>121.2</v>
      </c>
      <c r="C17" s="6" t="n">
        <v>91.7</v>
      </c>
      <c r="E17" s="6" t="n">
        <v>121.2</v>
      </c>
      <c r="F17" s="6" t="n">
        <v>91.7</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Fair Value Measurements - Additional Information (Details) - USD ($) $ in Millions</t>
        </is>
      </c>
      <c r="B1" s="2" t="inlineStr">
        <is>
          <t>3 Months Ended</t>
        </is>
      </c>
      <c r="E1" s="2" t="inlineStr">
        <is>
          <t>9 Months Ended</t>
        </is>
      </c>
      <c r="G1" s="2" t="inlineStr">
        <is>
          <t>12 Months Ended</t>
        </is>
      </c>
    </row>
    <row r="2">
      <c r="B2" s="2" t="inlineStr">
        <is>
          <t>Sep. 26, 2020</t>
        </is>
      </c>
      <c r="C2" s="2" t="inlineStr">
        <is>
          <t>Sep. 28, 2019</t>
        </is>
      </c>
      <c r="D2" s="2" t="inlineStr">
        <is>
          <t>Mar. 30, 2019</t>
        </is>
      </c>
      <c r="E2" s="2" t="inlineStr">
        <is>
          <t>Sep. 26, 2020</t>
        </is>
      </c>
      <c r="F2" s="2" t="inlineStr">
        <is>
          <t>Sep. 28, 2019</t>
        </is>
      </c>
      <c r="G2" s="2" t="inlineStr">
        <is>
          <t>Dec. 31, 2020</t>
        </is>
      </c>
      <c r="H2" s="2" t="inlineStr">
        <is>
          <t>Dec. 31, 2019</t>
        </is>
      </c>
      <c r="I2" s="2" t="inlineStr">
        <is>
          <t>Dec. 31, 2018</t>
        </is>
      </c>
      <c r="J2" s="2" t="inlineStr">
        <is>
          <t>Jun. 27, 2020</t>
        </is>
      </c>
      <c r="K2" s="2" t="inlineStr">
        <is>
          <t>Jun. 29, 2019</t>
        </is>
      </c>
    </row>
    <row r="3">
      <c r="A3" s="3" t="inlineStr">
        <is>
          <t>Fair Value, Assets and Liabilities Measured on Recurring and Nonrecurring Basis [Line Items]</t>
        </is>
      </c>
    </row>
    <row r="4">
      <c r="A4" s="4" t="inlineStr">
        <is>
          <t>Transfers among level 1, 2, and 3</t>
        </is>
      </c>
      <c r="B4" s="9" t="n">
        <v>0</v>
      </c>
      <c r="E4" s="9" t="n">
        <v>0</v>
      </c>
      <c r="H4" s="9" t="n">
        <v>0</v>
      </c>
    </row>
    <row r="5">
      <c r="A5" s="4" t="inlineStr">
        <is>
          <t>Income recognized from change is asset</t>
        </is>
      </c>
      <c r="B5" s="7" t="n">
        <v>22.2</v>
      </c>
      <c r="C5" s="6" t="n">
        <v>2.6</v>
      </c>
      <c r="E5" s="7" t="n">
        <v>25.9</v>
      </c>
      <c r="F5" s="6" t="n">
        <v>18.5</v>
      </c>
    </row>
    <row r="6">
      <c r="A6" s="4" t="inlineStr">
        <is>
          <t>Royalty Pharma Contingent Milestone Payments</t>
        </is>
      </c>
    </row>
    <row r="7">
      <c r="A7" s="3" t="inlineStr">
        <is>
          <t>Fair Value, Assets and Liabilities Measured on Recurring and Nonrecurring Basis [Line Items]</t>
        </is>
      </c>
    </row>
    <row r="8">
      <c r="A8" s="4" t="inlineStr">
        <is>
          <t>Net sales included in calculation for milestone payment</t>
        </is>
      </c>
      <c r="H8" s="5" t="n">
        <v>0</v>
      </c>
      <c r="I8" s="6" t="n">
        <v>337.5</v>
      </c>
    </row>
    <row r="9">
      <c r="A9" s="4" t="inlineStr">
        <is>
          <t>Payments received</t>
        </is>
      </c>
      <c r="D9" s="9" t="n">
        <v>250</v>
      </c>
    </row>
    <row r="10">
      <c r="A10" s="4" t="inlineStr">
        <is>
          <t>Royalty Pharma Contingent Milestone Payments | Measured on a recurring basis | Level 3</t>
        </is>
      </c>
    </row>
    <row r="11">
      <c r="A11" s="3" t="inlineStr">
        <is>
          <t>Fair Value, Assets and Liabilities Measured on Recurring and Nonrecurring Basis [Line Items]</t>
        </is>
      </c>
    </row>
    <row r="12">
      <c r="A12" s="4" t="inlineStr">
        <is>
          <t>Increase (decrease) in fair value of milestone payment</t>
        </is>
      </c>
      <c r="B12" s="7" t="n">
        <v>22.2</v>
      </c>
      <c r="C12" s="7" t="n">
        <v>2.6</v>
      </c>
      <c r="E12" s="7" t="n">
        <v>25.9</v>
      </c>
      <c r="F12" s="7" t="n">
        <v>18.5</v>
      </c>
    </row>
    <row r="13">
      <c r="A13" s="4" t="inlineStr">
        <is>
          <t>Estimated fair valued contingent milestone payment</t>
        </is>
      </c>
      <c r="B13" s="7" t="n">
        <v>121.2</v>
      </c>
      <c r="C13" s="7" t="n">
        <v>91.7</v>
      </c>
      <c r="E13" s="7" t="n">
        <v>121.2</v>
      </c>
      <c r="F13" s="7" t="n">
        <v>91.7</v>
      </c>
      <c r="H13" s="6" t="n">
        <v>95.3</v>
      </c>
      <c r="I13" s="6" t="n">
        <v>323.2</v>
      </c>
      <c r="J13" s="9" t="n">
        <v>99</v>
      </c>
      <c r="K13" s="6" t="n">
        <v>89.09999999999999</v>
      </c>
    </row>
    <row r="14">
      <c r="A14" s="4" t="inlineStr">
        <is>
          <t>Payments received</t>
        </is>
      </c>
      <c r="B14" s="5" t="n">
        <v>0</v>
      </c>
      <c r="C14" s="9" t="n">
        <v>0</v>
      </c>
      <c r="E14" s="5" t="n">
        <v>0</v>
      </c>
      <c r="F14" s="9" t="n">
        <v>250</v>
      </c>
    </row>
    <row r="15">
      <c r="A15" s="4" t="inlineStr">
        <is>
          <t>Royalty Pharma 2020 Contingent Milestone Payments | Measured on a recurring basis | Level 3</t>
        </is>
      </c>
    </row>
    <row r="16">
      <c r="A16" s="3" t="inlineStr">
        <is>
          <t>Fair Value, Assets and Liabilities Measured on Recurring and Nonrecurring Basis [Line Items]</t>
        </is>
      </c>
    </row>
    <row r="17">
      <c r="A17" s="4" t="inlineStr">
        <is>
          <t>Estimated fair valued contingent milestone payment</t>
        </is>
      </c>
      <c r="B17" s="6" t="n">
        <v>121.2</v>
      </c>
      <c r="E17" s="6" t="n">
        <v>121.2</v>
      </c>
    </row>
    <row r="18">
      <c r="A18" s="4" t="inlineStr">
        <is>
          <t>Royalty Pharma</t>
        </is>
      </c>
    </row>
    <row r="19">
      <c r="A19" s="3" t="inlineStr">
        <is>
          <t>Fair Value, Assets and Liabilities Measured on Recurring and Nonrecurring Basis [Line Items]</t>
        </is>
      </c>
    </row>
    <row r="20">
      <c r="A20" s="4" t="inlineStr">
        <is>
          <t>Volatility</t>
        </is>
      </c>
      <c r="B20" s="4" t="inlineStr">
        <is>
          <t>30.00%</t>
        </is>
      </c>
      <c r="C20" s="4" t="inlineStr">
        <is>
          <t>30.00%</t>
        </is>
      </c>
    </row>
    <row r="21">
      <c r="A21" s="4" t="inlineStr">
        <is>
          <t>Rate of return</t>
        </is>
      </c>
      <c r="B21" s="4" t="inlineStr">
        <is>
          <t>6.84%</t>
        </is>
      </c>
      <c r="C21" s="4" t="inlineStr">
        <is>
          <t>7.99%</t>
        </is>
      </c>
    </row>
    <row r="22">
      <c r="A22" s="4" t="inlineStr">
        <is>
          <t>Scenario, Forecast</t>
        </is>
      </c>
    </row>
    <row r="23">
      <c r="A23" s="3" t="inlineStr">
        <is>
          <t>Fair Value, Assets and Liabilities Measured on Recurring and Nonrecurring Basis [Line Items]</t>
        </is>
      </c>
    </row>
    <row r="24">
      <c r="A24" s="4" t="inlineStr">
        <is>
          <t>Royalty Pharma contingent payment sales threshold</t>
        </is>
      </c>
      <c r="G24" s="9" t="n">
        <v>400</v>
      </c>
    </row>
    <row r="25">
      <c r="A25" s="4" t="inlineStr">
        <is>
          <t>Scenario, Forecast | Royalty Pharma Contingent Milestone Payments</t>
        </is>
      </c>
    </row>
    <row r="26">
      <c r="A26" s="3" t="inlineStr">
        <is>
          <t>Fair Value, Assets and Liabilities Measured on Recurring and Nonrecurring Basis [Line Items]</t>
        </is>
      </c>
    </row>
    <row r="27">
      <c r="A27" s="4" t="inlineStr">
        <is>
          <t>Royalty Pharma contingent payment sales threshold</t>
        </is>
      </c>
      <c r="G27" s="5" t="n">
        <v>400</v>
      </c>
    </row>
    <row r="28">
      <c r="A28" s="4" t="inlineStr">
        <is>
          <t>Net sales threshold to trigger milestone payment</t>
        </is>
      </c>
      <c r="G28" s="5" t="n">
        <v>351</v>
      </c>
    </row>
    <row r="29">
      <c r="A29" s="4" t="inlineStr">
        <is>
          <t>Income recognized from change is asset</t>
        </is>
      </c>
      <c r="G29" s="6" t="n">
        <v>278.8</v>
      </c>
    </row>
    <row r="30">
      <c r="A30" s="4" t="inlineStr">
        <is>
          <t>Discounted Cash Flow | Contingent Consideration | Measurement Input, Discount Rate</t>
        </is>
      </c>
    </row>
    <row r="31">
      <c r="A31" s="3" t="inlineStr">
        <is>
          <t>Fair Value, Assets and Liabilities Measured on Recurring and Nonrecurring Basis [Line Items]</t>
        </is>
      </c>
    </row>
    <row r="32">
      <c r="A32" s="4" t="inlineStr">
        <is>
          <t>Contingent consideration payments: sales-based milestones (percent)</t>
        </is>
      </c>
      <c r="E32" s="4" t="inlineStr">
        <is>
          <t>26.00%</t>
        </is>
      </c>
    </row>
    <row r="33">
      <c r="A33" s="4" t="inlineStr">
        <is>
          <t>RX | Discounted Cash Flow | Measurement Input, Discount Rate</t>
        </is>
      </c>
    </row>
    <row r="34">
      <c r="A34" s="3" t="inlineStr">
        <is>
          <t>Fair Value, Assets and Liabilities Measured on Recurring and Nonrecurring Basis [Line Items]</t>
        </is>
      </c>
    </row>
    <row r="35">
      <c r="A35" s="4" t="inlineStr">
        <is>
          <t>Reporting unit, fair value (percent)</t>
        </is>
      </c>
      <c r="B35" s="4" t="inlineStr">
        <is>
          <t>10.30%</t>
        </is>
      </c>
    </row>
    <row r="36">
      <c r="A36" s="4" t="inlineStr">
        <is>
          <t>RX | Discounted Cash Flow | Measurement Input, Long-term Growth Rate</t>
        </is>
      </c>
    </row>
    <row r="37">
      <c r="A37" s="3" t="inlineStr">
        <is>
          <t>Fair Value, Assets and Liabilities Measured on Recurring and Nonrecurring Basis [Line Items]</t>
        </is>
      </c>
    </row>
    <row r="38">
      <c r="A38" s="4" t="inlineStr">
        <is>
          <t>Reporting unit, fair value (percent)</t>
        </is>
      </c>
      <c r="B38" s="4" t="inlineStr">
        <is>
          <t>0.00%</t>
        </is>
      </c>
    </row>
    <row r="39">
      <c r="A39" s="4" t="inlineStr">
        <is>
          <t>Minimum | RX | Discounted Cash Flow</t>
        </is>
      </c>
    </row>
    <row r="40">
      <c r="A40" s="3" t="inlineStr">
        <is>
          <t>Fair Value, Assets and Liabilities Measured on Recurring and Nonrecurring Basis [Line Items]</t>
        </is>
      </c>
    </row>
    <row r="41">
      <c r="A41" s="4" t="inlineStr">
        <is>
          <t>Blended jurisdictional tax rates (percent)</t>
        </is>
      </c>
      <c r="B41" s="4" t="inlineStr">
        <is>
          <t>19.10%</t>
        </is>
      </c>
    </row>
    <row r="42">
      <c r="A42" s="4" t="inlineStr">
        <is>
          <t>Maximum | RX | Discounted Cash Flow</t>
        </is>
      </c>
    </row>
    <row r="43">
      <c r="A43" s="3" t="inlineStr">
        <is>
          <t>Fair Value, Assets and Liabilities Measured on Recurring and Nonrecurring Basis [Line Items]</t>
        </is>
      </c>
    </row>
    <row r="44">
      <c r="A44" s="4" t="inlineStr">
        <is>
          <t>Blended jurisdictional tax rates (percent)</t>
        </is>
      </c>
      <c r="B44" s="4" t="inlineStr">
        <is>
          <t>21.70%</t>
        </is>
      </c>
    </row>
  </sheetData>
  <mergeCells count="4">
    <mergeCell ref="A1:A2"/>
    <mergeCell ref="B1:D1"/>
    <mergeCell ref="E1:F1"/>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of Contingent Consideration (Details) - Contingent Consideration - Discounted Cash Flow $ in Millions</t>
        </is>
      </c>
      <c r="B1" s="2" t="inlineStr">
        <is>
          <t>9 Months Ended</t>
        </is>
      </c>
    </row>
    <row r="2">
      <c r="B2" s="2" t="inlineStr">
        <is>
          <t>Sep. 26, 2020USD ($)</t>
        </is>
      </c>
    </row>
    <row r="3">
      <c r="A3" s="4" t="inlineStr">
        <is>
          <t>Measurement Input, Projected Royalties</t>
        </is>
      </c>
    </row>
    <row r="4">
      <c r="A4" s="3" t="inlineStr">
        <is>
          <t>Fair Value Measurement Inputs and Valuation Techniques [Line Items]</t>
        </is>
      </c>
    </row>
    <row r="5">
      <c r="A5" s="4" t="inlineStr">
        <is>
          <t>Contingent consideration payments: sales-based milestones</t>
        </is>
      </c>
      <c r="B5" s="6" t="n">
        <v>36.8</v>
      </c>
    </row>
    <row r="6">
      <c r="A6" s="4" t="inlineStr">
        <is>
          <t>Measurement Input, Discount Rate</t>
        </is>
      </c>
    </row>
    <row r="7">
      <c r="A7" s="3" t="inlineStr">
        <is>
          <t>Fair Value Measurement Inputs and Valuation Techniques [Line Items]</t>
        </is>
      </c>
    </row>
    <row r="8">
      <c r="A8" s="4" t="inlineStr">
        <is>
          <t>Contingent consideration payments: sales-based milestones (percent)</t>
        </is>
      </c>
      <c r="B8" s="4" t="inlineStr">
        <is>
          <t>26.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xed Rate Long-term Debt (Details) - USD ($) $ in Millions</t>
        </is>
      </c>
      <c r="B1" s="2" t="inlineStr">
        <is>
          <t>Sep. 26, 2020</t>
        </is>
      </c>
      <c r="C1" s="2" t="inlineStr">
        <is>
          <t>Dec. 31, 2019</t>
        </is>
      </c>
    </row>
    <row r="2">
      <c r="A2" s="3" t="inlineStr">
        <is>
          <t>Fair Value, Assets and Liabilities Measured on Recurring and Nonrecurring Basis [Line Items]</t>
        </is>
      </c>
    </row>
    <row r="3">
      <c r="A3" s="4" t="inlineStr">
        <is>
          <t>Public bonds</t>
        </is>
      </c>
      <c r="B3" s="6" t="n">
        <v>2917.1</v>
      </c>
      <c r="C3" s="6" t="n">
        <v>2751.4</v>
      </c>
    </row>
    <row r="4">
      <c r="A4" s="4" t="inlineStr">
        <is>
          <t>Public Bonds | Level 1</t>
        </is>
      </c>
    </row>
    <row r="5">
      <c r="A5" s="3" t="inlineStr">
        <is>
          <t>Fair Value, Assets and Liabilities Measured on Recurring and Nonrecurring Basis [Line Items]</t>
        </is>
      </c>
    </row>
    <row r="6">
      <c r="A6" s="4" t="inlineStr">
        <is>
          <t>Public bonds</t>
        </is>
      </c>
      <c r="B6" s="7" t="n">
        <v>2969.9</v>
      </c>
      <c r="C6" s="7" t="n">
        <v>2618.4</v>
      </c>
    </row>
    <row r="7">
      <c r="A7" s="4" t="inlineStr">
        <is>
          <t>Private placement note | Level 2</t>
        </is>
      </c>
    </row>
    <row r="8">
      <c r="A8" s="3" t="inlineStr">
        <is>
          <t>Fair Value, Assets and Liabilities Measured on Recurring and Nonrecurring Basis [Line Items]</t>
        </is>
      </c>
    </row>
    <row r="9">
      <c r="A9" s="4" t="inlineStr">
        <is>
          <t>Private placement note</t>
        </is>
      </c>
      <c r="B9" s="5" t="n">
        <v>168</v>
      </c>
      <c r="C9" s="7" t="n">
        <v>168.4</v>
      </c>
    </row>
    <row r="10">
      <c r="A10" s="4" t="inlineStr">
        <is>
          <t>Reported Value Measurement | Public Bonds | Level 1</t>
        </is>
      </c>
    </row>
    <row r="11">
      <c r="A11" s="3" t="inlineStr">
        <is>
          <t>Fair Value, Assets and Liabilities Measured on Recurring and Nonrecurring Basis [Line Items]</t>
        </is>
      </c>
    </row>
    <row r="12">
      <c r="A12" s="4" t="inlineStr">
        <is>
          <t>Public bonds</t>
        </is>
      </c>
      <c r="B12" s="5" t="n">
        <v>2760</v>
      </c>
      <c r="C12" s="5" t="n">
        <v>2600</v>
      </c>
    </row>
    <row r="13">
      <c r="A13" s="4" t="inlineStr">
        <is>
          <t>Reported Value Measurement | Private placement note | Level 2</t>
        </is>
      </c>
    </row>
    <row r="14">
      <c r="A14" s="3" t="inlineStr">
        <is>
          <t>Fair Value, Assets and Liabilities Measured on Recurring and Nonrecurring Basis [Line Items]</t>
        </is>
      </c>
    </row>
    <row r="15">
      <c r="A15" s="4" t="inlineStr">
        <is>
          <t>Private placement note</t>
        </is>
      </c>
      <c r="B15" s="6" t="n">
        <v>157.1</v>
      </c>
      <c r="C15" s="6" t="n">
        <v>15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24" customWidth="1" min="2" max="2"/>
    <col width="37" customWidth="1" min="3" max="3"/>
    <col width="24" customWidth="1" min="4" max="4"/>
    <col width="37" customWidth="1" min="5" max="5"/>
  </cols>
  <sheetData>
    <row r="1">
      <c r="A1" s="1" t="inlineStr">
        <is>
          <t>Condensed Consolidated Balance Sheets (Parenthetical) $ in Millions</t>
        </is>
      </c>
      <c r="B1" s="2" t="inlineStr">
        <is>
          <t>Sep. 26, 2020€ / shares</t>
        </is>
      </c>
      <c r="C1" s="2" t="inlineStr">
        <is>
          <t>Sep. 26, 2020USD ($)$ / sharesshares</t>
        </is>
      </c>
      <c r="D1" s="2" t="inlineStr">
        <is>
          <t>Dec. 31, 2019€ / shares</t>
        </is>
      </c>
      <c r="E1" s="2" t="inlineStr">
        <is>
          <t>Dec. 31, 2019USD ($)$ / sharesshares</t>
        </is>
      </c>
    </row>
    <row r="2">
      <c r="A2" s="3" t="inlineStr">
        <is>
          <t>Statement of Financial Position [Abstract]</t>
        </is>
      </c>
    </row>
    <row r="3">
      <c r="A3" s="4" t="inlineStr">
        <is>
          <t>Allowance for credit losses | $</t>
        </is>
      </c>
      <c r="C3" s="6" t="n">
        <v>6.3</v>
      </c>
      <c r="E3" s="6" t="n">
        <v>6.7</v>
      </c>
    </row>
    <row r="4">
      <c r="A4" s="3" t="inlineStr">
        <is>
          <t>Stockholders' Equity:</t>
        </is>
      </c>
    </row>
    <row r="5">
      <c r="A5" s="4" t="inlineStr">
        <is>
          <t>Preferred shares, par value (in dollars per share) | $ / shares</t>
        </is>
      </c>
      <c r="C5" s="10" t="n">
        <v>0.0001</v>
      </c>
      <c r="E5" s="10" t="n">
        <v>0.0001</v>
      </c>
    </row>
    <row r="6">
      <c r="A6" s="4" t="inlineStr">
        <is>
          <t>Preferred shares, authorized</t>
        </is>
      </c>
      <c r="C6" s="5" t="n">
        <v>10000000</v>
      </c>
      <c r="E6" s="5" t="n">
        <v>10000000</v>
      </c>
    </row>
    <row r="7">
      <c r="A7" s="4" t="inlineStr">
        <is>
          <t>Ordinary shares, par value (in EUR per share) | € / shares</t>
        </is>
      </c>
      <c r="B7" s="11" t="n">
        <v>0.001</v>
      </c>
      <c r="D7" s="11" t="n">
        <v>0.001</v>
      </c>
    </row>
    <row r="8">
      <c r="A8" s="4" t="inlineStr">
        <is>
          <t>Ordinary shares, authorized</t>
        </is>
      </c>
      <c r="C8" s="5" t="n">
        <v>10000000000</v>
      </c>
      <c r="E8" s="5" t="n">
        <v>10000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1" customWidth="1" min="1" max="1"/>
    <col width="7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Details) - USD ($) $ in Millions</t>
        </is>
      </c>
      <c r="C1" s="2" t="inlineStr">
        <is>
          <t>Jun. 17, 2020</t>
        </is>
      </c>
      <c r="D1" s="2" t="inlineStr">
        <is>
          <t>Sep. 26, 2020</t>
        </is>
      </c>
      <c r="E1" s="2" t="inlineStr">
        <is>
          <t>Sep. 28, 2019</t>
        </is>
      </c>
      <c r="F1" s="2" t="inlineStr">
        <is>
          <t>Sep. 26, 2020</t>
        </is>
      </c>
      <c r="G1" s="2" t="inlineStr">
        <is>
          <t>Sep. 28, 2019</t>
        </is>
      </c>
      <c r="H1" s="2" t="inlineStr">
        <is>
          <t>Dec. 31, 2019</t>
        </is>
      </c>
    </row>
    <row r="2">
      <c r="A2" s="3" t="inlineStr">
        <is>
          <t>Schedule of Equity Method Investments [Line Items]</t>
        </is>
      </c>
    </row>
    <row r="3">
      <c r="A3" s="4" t="inlineStr">
        <is>
          <t>Amount paid for investment upon close of the transaction</t>
        </is>
      </c>
      <c r="F3" s="9" t="n">
        <v>15</v>
      </c>
      <c r="G3" s="9" t="n">
        <v>0</v>
      </c>
    </row>
    <row r="4">
      <c r="A4" s="4" t="inlineStr">
        <is>
          <t>Other (income) expense, net</t>
        </is>
      </c>
    </row>
    <row r="5">
      <c r="A5" s="3" t="inlineStr">
        <is>
          <t>Schedule of Equity Method Investments [Line Items]</t>
        </is>
      </c>
    </row>
    <row r="6">
      <c r="A6" s="4" t="inlineStr">
        <is>
          <t>Equity securities, fair value method, other expense (income)</t>
        </is>
      </c>
      <c r="D6" s="6" t="n">
        <v>-0.4</v>
      </c>
      <c r="E6" s="6" t="n">
        <v>0.9</v>
      </c>
      <c r="F6" s="7" t="n">
        <v>2.2</v>
      </c>
      <c r="G6" s="7" t="n">
        <v>8.800000000000001</v>
      </c>
    </row>
    <row r="7">
      <c r="A7" s="4" t="inlineStr">
        <is>
          <t>Equity securities, equity method, other expense (income)</t>
        </is>
      </c>
      <c r="D7" s="7" t="n">
        <v>-1.1</v>
      </c>
      <c r="E7" s="6" t="n">
        <v>-0.3</v>
      </c>
      <c r="F7" s="7" t="n">
        <v>-2.6</v>
      </c>
      <c r="G7" s="6" t="n">
        <v>-2.1</v>
      </c>
    </row>
    <row r="8">
      <c r="A8" s="4" t="inlineStr">
        <is>
          <t>Prepaid expenses and other current assets</t>
        </is>
      </c>
    </row>
    <row r="9">
      <c r="A9" s="3" t="inlineStr">
        <is>
          <t>Schedule of Equity Method Investments [Line Items]</t>
        </is>
      </c>
    </row>
    <row r="10">
      <c r="A10" s="4" t="inlineStr">
        <is>
          <t>Equity securities, fair value method</t>
        </is>
      </c>
      <c r="D10" s="7" t="n">
        <v>3.3</v>
      </c>
      <c r="F10" s="7" t="n">
        <v>3.3</v>
      </c>
      <c r="H10" s="6" t="n">
        <v>6.6</v>
      </c>
    </row>
    <row r="11">
      <c r="A11" s="4" t="inlineStr">
        <is>
          <t>Other non-current assets</t>
        </is>
      </c>
    </row>
    <row r="12">
      <c r="A12" s="3" t="inlineStr">
        <is>
          <t>Schedule of Equity Method Investments [Line Items]</t>
        </is>
      </c>
    </row>
    <row r="13">
      <c r="A13" s="4" t="inlineStr">
        <is>
          <t>Equity securities, fair value method</t>
        </is>
      </c>
      <c r="B13" s="4" t="inlineStr">
        <is>
          <t>[1]</t>
        </is>
      </c>
      <c r="D13" s="7" t="n">
        <v>1.8</v>
      </c>
      <c r="F13" s="7" t="n">
        <v>1.8</v>
      </c>
      <c r="H13" s="7" t="n">
        <v>2.3</v>
      </c>
    </row>
    <row r="14">
      <c r="A14" s="4" t="inlineStr">
        <is>
          <t>Equity securities, equity method, other non-current assets</t>
        </is>
      </c>
      <c r="D14" s="6" t="n">
        <v>69.5</v>
      </c>
      <c r="F14" s="6" t="n">
        <v>69.5</v>
      </c>
      <c r="H14" s="6" t="n">
        <v>17.8</v>
      </c>
    </row>
    <row r="15">
      <c r="A15" s="4" t="inlineStr">
        <is>
          <t>Kazmira, LLC</t>
        </is>
      </c>
    </row>
    <row r="16">
      <c r="A16" s="3" t="inlineStr">
        <is>
          <t>Schedule of Equity Method Investments [Line Items]</t>
        </is>
      </c>
    </row>
    <row r="17">
      <c r="A17" s="4" t="inlineStr">
        <is>
          <t>Equity securities, equity method, other non-current assets</t>
        </is>
      </c>
      <c r="C17" s="9" t="n">
        <v>50</v>
      </c>
    </row>
    <row r="18">
      <c r="A18" s="4" t="inlineStr">
        <is>
          <t>Ownership Interest (percent)</t>
        </is>
      </c>
      <c r="C18" s="4" t="inlineStr">
        <is>
          <t>20.00%</t>
        </is>
      </c>
    </row>
    <row r="19">
      <c r="A19" s="4" t="inlineStr">
        <is>
          <t>Amount paid for investment upon close of the transaction</t>
        </is>
      </c>
      <c r="C19" s="9" t="n">
        <v>15</v>
      </c>
    </row>
    <row r="20">
      <c r="A20" s="4" t="inlineStr">
        <is>
          <t>Period for payment of balance of equity method investment</t>
        </is>
      </c>
      <c r="C20" s="4" t="inlineStr">
        <is>
          <t>18 months</t>
        </is>
      </c>
    </row>
    <row r="21"/>
    <row r="22">
      <c r="A22" s="4" t="inlineStr">
        <is>
          <t>[1]</t>
        </is>
      </c>
      <c r="B22" s="4" t="inlineStr">
        <is>
          <t>(1) Measured at fair value using the Net Asset Value practical expedient.</t>
        </is>
      </c>
    </row>
  </sheetData>
  <mergeCells count="3">
    <mergeCell ref="A1:B1"/>
    <mergeCell ref="A21:G21"/>
    <mergeCell ref="B22:G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Instruments and Hedging Activities - Foreign Currency Forward Contracts (Details) € in Millions, £ in Millions, $ in Millions</t>
        </is>
      </c>
      <c r="B1" s="2" t="inlineStr">
        <is>
          <t>9 Months Ended</t>
        </is>
      </c>
    </row>
    <row r="2">
      <c r="B2" s="2" t="inlineStr">
        <is>
          <t>Sep. 26, 2020USD ($)</t>
        </is>
      </c>
      <c r="C2" s="2" t="inlineStr">
        <is>
          <t>Sep. 26, 2020EUR (€)</t>
        </is>
      </c>
      <c r="D2" s="2" t="inlineStr">
        <is>
          <t>Jun. 19, 2020GBP (£)</t>
        </is>
      </c>
      <c r="E2" s="2" t="inlineStr">
        <is>
          <t>Jun. 19, 2020USD ($)</t>
        </is>
      </c>
      <c r="F2" s="2" t="inlineStr">
        <is>
          <t>Dec. 31, 2019USD ($)</t>
        </is>
      </c>
    </row>
    <row r="3">
      <c r="A3" s="4" t="inlineStr">
        <is>
          <t>Cross-currency swap</t>
        </is>
      </c>
    </row>
    <row r="4">
      <c r="A4" s="3" t="inlineStr">
        <is>
          <t>Foreign Currency Fair Value Hedge Derivative [Line Items]</t>
        </is>
      </c>
    </row>
    <row r="5">
      <c r="A5" s="4" t="inlineStr">
        <is>
          <t>Notional amount of derivatives</t>
        </is>
      </c>
      <c r="B5" s="9" t="n">
        <v>498</v>
      </c>
      <c r="C5" s="12" t="n">
        <v>450</v>
      </c>
    </row>
    <row r="6">
      <c r="A6" s="4" t="inlineStr">
        <is>
          <t>Foreign currency forward contracts</t>
        </is>
      </c>
    </row>
    <row r="7">
      <c r="A7" s="3" t="inlineStr">
        <is>
          <t>Foreign Currency Fair Value Hedge Derivative [Line Items]</t>
        </is>
      </c>
    </row>
    <row r="8">
      <c r="A8" s="4" t="inlineStr">
        <is>
          <t>Notional amount of derivatives</t>
        </is>
      </c>
      <c r="B8" s="6" t="n">
        <v>961.3</v>
      </c>
      <c r="D8" s="15" t="n">
        <v>155</v>
      </c>
      <c r="E8" s="6" t="n">
        <v>194.5</v>
      </c>
      <c r="F8" s="6" t="n">
        <v>1257.2</v>
      </c>
    </row>
    <row r="9">
      <c r="A9" s="4" t="inlineStr">
        <is>
          <t>Maximum remaining maturity of foreign currency derivatives</t>
        </is>
      </c>
      <c r="B9" s="4" t="inlineStr">
        <is>
          <t>18 months</t>
        </is>
      </c>
    </row>
    <row r="10">
      <c r="A10" s="4" t="inlineStr">
        <is>
          <t>Israeli Shekel (ILS) | Foreign currency forward contracts</t>
        </is>
      </c>
    </row>
    <row r="11">
      <c r="A11" s="3" t="inlineStr">
        <is>
          <t>Foreign Currency Fair Value Hedge Derivative [Line Items]</t>
        </is>
      </c>
    </row>
    <row r="12">
      <c r="A12" s="4" t="inlineStr">
        <is>
          <t>Notional amount of derivatives</t>
        </is>
      </c>
      <c r="B12" s="9" t="n">
        <v>398</v>
      </c>
      <c r="F12" s="7" t="n">
        <v>712.7</v>
      </c>
    </row>
    <row r="13">
      <c r="A13" s="4" t="inlineStr">
        <is>
          <t>European Euro (EUR) | Foreign currency forward contracts</t>
        </is>
      </c>
    </row>
    <row r="14">
      <c r="A14" s="3" t="inlineStr">
        <is>
          <t>Foreign Currency Fair Value Hedge Derivative [Line Items]</t>
        </is>
      </c>
    </row>
    <row r="15">
      <c r="A15" s="4" t="inlineStr">
        <is>
          <t>Notional amount of derivatives</t>
        </is>
      </c>
      <c r="B15" s="7" t="n">
        <v>193.5</v>
      </c>
      <c r="F15" s="7" t="n">
        <v>157.6</v>
      </c>
    </row>
    <row r="16">
      <c r="A16" s="4" t="inlineStr">
        <is>
          <t>United States Dollar (USD) | Foreign currency forward contracts</t>
        </is>
      </c>
    </row>
    <row r="17">
      <c r="A17" s="3" t="inlineStr">
        <is>
          <t>Foreign Currency Fair Value Hedge Derivative [Line Items]</t>
        </is>
      </c>
    </row>
    <row r="18">
      <c r="A18" s="4" t="inlineStr">
        <is>
          <t>Notional amount of derivatives</t>
        </is>
      </c>
      <c r="B18" s="7" t="n">
        <v>83.09999999999999</v>
      </c>
      <c r="F18" s="7" t="n">
        <v>92.40000000000001</v>
      </c>
    </row>
    <row r="19">
      <c r="A19" s="4" t="inlineStr">
        <is>
          <t>Danish Krone (DKK) | Foreign currency forward contracts</t>
        </is>
      </c>
    </row>
    <row r="20">
      <c r="A20" s="3" t="inlineStr">
        <is>
          <t>Foreign Currency Fair Value Hedge Derivative [Line Items]</t>
        </is>
      </c>
    </row>
    <row r="21">
      <c r="A21" s="4" t="inlineStr">
        <is>
          <t>Notional amount of derivatives</t>
        </is>
      </c>
      <c r="B21" s="7" t="n">
        <v>59.1</v>
      </c>
      <c r="F21" s="7" t="n">
        <v>51.7</v>
      </c>
    </row>
    <row r="22">
      <c r="A22" s="4" t="inlineStr">
        <is>
          <t>British Pound (GBP) | Foreign currency forward contracts</t>
        </is>
      </c>
    </row>
    <row r="23">
      <c r="A23" s="3" t="inlineStr">
        <is>
          <t>Foreign Currency Fair Value Hedge Derivative [Line Items]</t>
        </is>
      </c>
    </row>
    <row r="24">
      <c r="A24" s="4" t="inlineStr">
        <is>
          <t>Notional amount of derivatives</t>
        </is>
      </c>
      <c r="B24" s="7" t="n">
        <v>56.9</v>
      </c>
      <c r="F24" s="7" t="n">
        <v>86.90000000000001</v>
      </c>
    </row>
    <row r="25">
      <c r="A25" s="4" t="inlineStr">
        <is>
          <t>Swedish Krona (SEK) | Foreign currency forward contracts</t>
        </is>
      </c>
    </row>
    <row r="26">
      <c r="A26" s="3" t="inlineStr">
        <is>
          <t>Foreign Currency Fair Value Hedge Derivative [Line Items]</t>
        </is>
      </c>
    </row>
    <row r="27">
      <c r="A27" s="4" t="inlineStr">
        <is>
          <t>Notional amount of derivatives</t>
        </is>
      </c>
      <c r="B27" s="7" t="n">
        <v>45.9</v>
      </c>
      <c r="F27" s="5" t="n">
        <v>42</v>
      </c>
    </row>
    <row r="28">
      <c r="A28" s="4" t="inlineStr">
        <is>
          <t>Chinese Yuan (CNY) | Foreign currency forward contracts</t>
        </is>
      </c>
    </row>
    <row r="29">
      <c r="A29" s="3" t="inlineStr">
        <is>
          <t>Foreign Currency Fair Value Hedge Derivative [Line Items]</t>
        </is>
      </c>
    </row>
    <row r="30">
      <c r="A30" s="4" t="inlineStr">
        <is>
          <t>Notional amount of derivatives</t>
        </is>
      </c>
      <c r="B30" s="7" t="n">
        <v>40.3</v>
      </c>
      <c r="F30" s="7" t="n">
        <v>20.9</v>
      </c>
    </row>
    <row r="31">
      <c r="A31" s="4" t="inlineStr">
        <is>
          <t>Canadian Dollar (CAD) | Foreign currency forward contracts</t>
        </is>
      </c>
    </row>
    <row r="32">
      <c r="A32" s="3" t="inlineStr">
        <is>
          <t>Foreign Currency Fair Value Hedge Derivative [Line Items]</t>
        </is>
      </c>
    </row>
    <row r="33">
      <c r="A33" s="4" t="inlineStr">
        <is>
          <t>Notional amount of derivatives</t>
        </is>
      </c>
      <c r="B33" s="7" t="n">
        <v>27.5</v>
      </c>
      <c r="F33" s="7" t="n">
        <v>41.3</v>
      </c>
    </row>
    <row r="34">
      <c r="A34" s="4" t="inlineStr">
        <is>
          <t>Polish Zloty (PLZ) | Foreign currency forward contracts</t>
        </is>
      </c>
    </row>
    <row r="35">
      <c r="A35" s="3" t="inlineStr">
        <is>
          <t>Foreign Currency Fair Value Hedge Derivative [Line Items]</t>
        </is>
      </c>
    </row>
    <row r="36">
      <c r="A36" s="4" t="inlineStr">
        <is>
          <t>Notional amount of derivatives</t>
        </is>
      </c>
      <c r="B36" s="7" t="n">
        <v>16.6</v>
      </c>
      <c r="F36" s="7" t="n">
        <v>21.5</v>
      </c>
    </row>
    <row r="37">
      <c r="A37" s="4" t="inlineStr">
        <is>
          <t>Mexican Peso (MPX) | Foreign currency forward contracts</t>
        </is>
      </c>
    </row>
    <row r="38">
      <c r="A38" s="3" t="inlineStr">
        <is>
          <t>Foreign Currency Fair Value Hedge Derivative [Line Items]</t>
        </is>
      </c>
    </row>
    <row r="39">
      <c r="A39" s="4" t="inlineStr">
        <is>
          <t>Notional amount of derivatives</t>
        </is>
      </c>
      <c r="B39" s="7" t="n">
        <v>13.7</v>
      </c>
      <c r="F39" s="7" t="n">
        <v>9.699999999999999</v>
      </c>
    </row>
    <row r="40">
      <c r="A40" s="4" t="inlineStr">
        <is>
          <t>Norwegian Krone (NOK) | Foreign currency forward contracts</t>
        </is>
      </c>
    </row>
    <row r="41">
      <c r="A41" s="3" t="inlineStr">
        <is>
          <t>Foreign Currency Fair Value Hedge Derivative [Line Items]</t>
        </is>
      </c>
    </row>
    <row r="42">
      <c r="A42" s="4" t="inlineStr">
        <is>
          <t>Notional amount of derivatives</t>
        </is>
      </c>
      <c r="B42" s="7" t="n">
        <v>7.7</v>
      </c>
      <c r="F42" s="7" t="n">
        <v>6.6</v>
      </c>
    </row>
    <row r="43">
      <c r="A43" s="4" t="inlineStr">
        <is>
          <t>Switzerland Franc (CHF) | Foreign currency forward contracts</t>
        </is>
      </c>
    </row>
    <row r="44">
      <c r="A44" s="3" t="inlineStr">
        <is>
          <t>Foreign Currency Fair Value Hedge Derivative [Line Items]</t>
        </is>
      </c>
    </row>
    <row r="45">
      <c r="A45" s="4" t="inlineStr">
        <is>
          <t>Notional amount of derivatives</t>
        </is>
      </c>
      <c r="B45" s="7" t="n">
        <v>4.9</v>
      </c>
      <c r="F45" s="7" t="n">
        <v>4.1</v>
      </c>
    </row>
    <row r="46">
      <c r="A46" s="4" t="inlineStr">
        <is>
          <t>Romanian New Leu (RON) | Foreign currency forward contracts</t>
        </is>
      </c>
    </row>
    <row r="47">
      <c r="A47" s="3" t="inlineStr">
        <is>
          <t>Foreign Currency Fair Value Hedge Derivative [Line Items]</t>
        </is>
      </c>
    </row>
    <row r="48">
      <c r="A48" s="4" t="inlineStr">
        <is>
          <t>Notional amount of derivatives</t>
        </is>
      </c>
      <c r="B48" s="7" t="n">
        <v>4.1</v>
      </c>
      <c r="F48" s="7" t="n">
        <v>2.3</v>
      </c>
    </row>
    <row r="49">
      <c r="A49" s="4" t="inlineStr">
        <is>
          <t>Other | Foreign currency forward contracts</t>
        </is>
      </c>
    </row>
    <row r="50">
      <c r="A50" s="3" t="inlineStr">
        <is>
          <t>Foreign Currency Fair Value Hedge Derivative [Line Items]</t>
        </is>
      </c>
    </row>
    <row r="51">
      <c r="A51" s="4" t="inlineStr">
        <is>
          <t>Notional amount of derivatives</t>
        </is>
      </c>
      <c r="B51" s="9" t="n">
        <v>10</v>
      </c>
      <c r="F51" s="6" t="n">
        <v>7.5</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Location (Details) - USD ($) $ in Millions</t>
        </is>
      </c>
      <c r="B1" s="2" t="inlineStr">
        <is>
          <t>Sep. 26, 2020</t>
        </is>
      </c>
      <c r="C1" s="2" t="inlineStr">
        <is>
          <t>Dec. 31, 2019</t>
        </is>
      </c>
    </row>
    <row r="2">
      <c r="A2" s="4" t="inlineStr">
        <is>
          <t>Designated derivatives:</t>
        </is>
      </c>
    </row>
    <row r="3">
      <c r="A3" s="3" t="inlineStr">
        <is>
          <t>Derivatives, Fair Value [Line Items]</t>
        </is>
      </c>
    </row>
    <row r="4">
      <c r="A4" s="4" t="inlineStr">
        <is>
          <t>Asset Derivatives</t>
        </is>
      </c>
      <c r="B4" s="6" t="n">
        <v>12.2</v>
      </c>
      <c r="C4" s="6" t="n">
        <v>27.3</v>
      </c>
    </row>
    <row r="5">
      <c r="A5" s="4" t="inlineStr">
        <is>
          <t>Designated derivatives: | Prepaid expenses and other current assets | Foreign currency forward contracts</t>
        </is>
      </c>
    </row>
    <row r="6">
      <c r="A6" s="3" t="inlineStr">
        <is>
          <t>Derivatives, Fair Value [Line Items]</t>
        </is>
      </c>
    </row>
    <row r="7">
      <c r="A7" s="4" t="inlineStr">
        <is>
          <t>Asset Derivatives</t>
        </is>
      </c>
      <c r="B7" s="7" t="n">
        <v>4.5</v>
      </c>
      <c r="C7" s="5" t="n">
        <v>1</v>
      </c>
    </row>
    <row r="8">
      <c r="A8" s="4" t="inlineStr">
        <is>
          <t>Designated derivatives: | Other non-current assets | Cross-currency swap</t>
        </is>
      </c>
    </row>
    <row r="9">
      <c r="A9" s="3" t="inlineStr">
        <is>
          <t>Derivatives, Fair Value [Line Items]</t>
        </is>
      </c>
    </row>
    <row r="10">
      <c r="A10" s="4" t="inlineStr">
        <is>
          <t>Asset Derivatives</t>
        </is>
      </c>
      <c r="B10" s="7" t="n">
        <v>7.7</v>
      </c>
      <c r="C10" s="7" t="n">
        <v>26.3</v>
      </c>
    </row>
    <row r="11">
      <c r="A11" s="4" t="inlineStr">
        <is>
          <t>Designated derivatives: | Other accrued liabilities | Foreign currency forward contracts</t>
        </is>
      </c>
    </row>
    <row r="12">
      <c r="A12" s="3" t="inlineStr">
        <is>
          <t>Derivatives, Fair Value [Line Items]</t>
        </is>
      </c>
    </row>
    <row r="13">
      <c r="A13" s="4" t="inlineStr">
        <is>
          <t>Liability Derivatives</t>
        </is>
      </c>
      <c r="B13" s="7" t="n">
        <v>6.7</v>
      </c>
      <c r="C13" s="7" t="n">
        <v>4.7</v>
      </c>
    </row>
    <row r="14">
      <c r="A14" s="4" t="inlineStr">
        <is>
          <t>Non-designated derivatives: | Prepaid expenses and other current assets | Foreign currency forward contracts</t>
        </is>
      </c>
    </row>
    <row r="15">
      <c r="A15" s="3" t="inlineStr">
        <is>
          <t>Derivatives, Fair Value [Line Items]</t>
        </is>
      </c>
    </row>
    <row r="16">
      <c r="A16" s="4" t="inlineStr">
        <is>
          <t>Asset Derivatives</t>
        </is>
      </c>
      <c r="B16" s="7" t="n">
        <v>4.2</v>
      </c>
      <c r="C16" s="7" t="n">
        <v>3.3</v>
      </c>
    </row>
    <row r="17">
      <c r="A17" s="4" t="inlineStr">
        <is>
          <t>Non-designated derivatives: | Other accrued liabilities | Foreign currency forward contracts</t>
        </is>
      </c>
    </row>
    <row r="18">
      <c r="A18" s="3" t="inlineStr">
        <is>
          <t>Derivatives, Fair Value [Line Items]</t>
        </is>
      </c>
    </row>
    <row r="19">
      <c r="A19" s="4" t="inlineStr">
        <is>
          <t>Liability Derivatives</t>
        </is>
      </c>
      <c r="B19" s="6" t="n">
        <v>2.1</v>
      </c>
      <c r="C19" s="6" t="n">
        <v>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s>
  <sheetData>
    <row r="1">
      <c r="A1" s="1" t="inlineStr">
        <is>
          <t>Derivative Instruments and Hedging Activities - Effect of Cash Flow Hedges Included in AOCI (Details) - USD ($) $ in Millions</t>
        </is>
      </c>
      <c r="C1" s="2" t="inlineStr">
        <is>
          <t>3 Months Ended</t>
        </is>
      </c>
      <c r="E1" s="2" t="inlineStr">
        <is>
          <t>9 Months Ended</t>
        </is>
      </c>
    </row>
    <row r="2">
      <c r="C2" s="2" t="inlineStr">
        <is>
          <t>Sep. 26, 2020</t>
        </is>
      </c>
      <c r="D2" s="2" t="inlineStr">
        <is>
          <t>Sep. 28, 2019</t>
        </is>
      </c>
      <c r="E2" s="2" t="inlineStr">
        <is>
          <t>Sep. 26, 2020</t>
        </is>
      </c>
      <c r="G2" s="2" t="inlineStr">
        <is>
          <t>Sep. 28, 2019</t>
        </is>
      </c>
    </row>
    <row r="3">
      <c r="A3" s="3" t="inlineStr">
        <is>
          <t>Derivative Instruments and Hedging Activities Disclosures [Line Items]</t>
        </is>
      </c>
    </row>
    <row r="4">
      <c r="A4" s="4" t="inlineStr">
        <is>
          <t>Amount of Gain/(Loss) Recorded in OCI, Cash flow hedges</t>
        </is>
      </c>
      <c r="C4" s="6" t="n">
        <v>-2.6</v>
      </c>
      <c r="D4" s="6" t="n">
        <v>2.6</v>
      </c>
      <c r="E4" s="6" t="n">
        <v>7.4</v>
      </c>
      <c r="F4" s="4" t="inlineStr">
        <is>
          <t>[1]</t>
        </is>
      </c>
      <c r="G4" s="6" t="n">
        <v>2.6</v>
      </c>
    </row>
    <row r="5">
      <c r="A5" s="4" t="inlineStr">
        <is>
          <t>Amount of Gain/(Loss) Recorded in OCI, Net investment hedges</t>
        </is>
      </c>
      <c r="C5" s="5" t="n">
        <v>-12</v>
      </c>
      <c r="E5" s="7" t="n">
        <v>-29.8</v>
      </c>
      <c r="F5" s="4" t="inlineStr">
        <is>
          <t>[1]</t>
        </is>
      </c>
    </row>
    <row r="6">
      <c r="A6" s="4" t="inlineStr">
        <is>
          <t>Amount of Gain/(Loss) Reclassified from AOCI into Earnings</t>
        </is>
      </c>
      <c r="C6" s="7" t="n">
        <v>0.6</v>
      </c>
      <c r="D6" s="7" t="n">
        <v>0.6</v>
      </c>
      <c r="E6" s="7" t="n">
        <v>-1.2</v>
      </c>
      <c r="G6" s="7" t="n">
        <v>-1.4</v>
      </c>
    </row>
    <row r="7">
      <c r="A7" s="4" t="inlineStr">
        <is>
          <t>Gain (Loss) from Components Excluded from Assessment of Cash Flow Hedge Effectiveness, Net</t>
        </is>
      </c>
      <c r="C7" s="7" t="n">
        <v>0.3</v>
      </c>
      <c r="D7" s="7" t="n">
        <v>0.1</v>
      </c>
      <c r="E7" s="5" t="n">
        <v>1</v>
      </c>
      <c r="G7" s="7" t="n">
        <v>-2.1</v>
      </c>
    </row>
    <row r="8">
      <c r="A8" s="4" t="inlineStr">
        <is>
          <t>Amount excluded from effectiveness testing recognized using a systematic and rational amortization approach</t>
        </is>
      </c>
      <c r="C8" s="7" t="n">
        <v>0.8</v>
      </c>
      <c r="E8" s="7" t="n">
        <v>5.5</v>
      </c>
    </row>
    <row r="9">
      <c r="A9" s="4" t="inlineStr">
        <is>
          <t>Net gain expected to be reclassified out of AOCI into earnings in the next 12 months</t>
        </is>
      </c>
      <c r="C9" s="7" t="n">
        <v>-9.4</v>
      </c>
      <c r="E9" s="7" t="n">
        <v>-9.4</v>
      </c>
    </row>
    <row r="10">
      <c r="A10" s="4" t="inlineStr">
        <is>
          <t>Interest expense, net</t>
        </is>
      </c>
    </row>
    <row r="11">
      <c r="A11" s="3" t="inlineStr">
        <is>
          <t>Derivative Instruments and Hedging Activities Disclosures [Line Items]</t>
        </is>
      </c>
    </row>
    <row r="12">
      <c r="A12" s="4" t="inlineStr">
        <is>
          <t>Amount of gain or (loss) reclassified from AOCI into earnings - Foreign currency forward contracts</t>
        </is>
      </c>
      <c r="C12" s="5" t="n">
        <v>0</v>
      </c>
      <c r="D12" s="5" t="n">
        <v>0</v>
      </c>
      <c r="E12" s="5" t="n">
        <v>0</v>
      </c>
      <c r="G12" s="5" t="n">
        <v>0</v>
      </c>
    </row>
    <row r="13">
      <c r="A13" s="4" t="inlineStr">
        <is>
          <t>Gain (Loss) on Components Excluded from Assessment of Interest Rate Cash Flow Hedge Effectiveness</t>
        </is>
      </c>
      <c r="C13" s="5" t="n">
        <v>0</v>
      </c>
      <c r="D13" s="5" t="n">
        <v>0</v>
      </c>
      <c r="E13" s="5" t="n">
        <v>0</v>
      </c>
      <c r="G13" s="5" t="n">
        <v>0</v>
      </c>
    </row>
    <row r="14">
      <c r="A14" s="4" t="inlineStr">
        <is>
          <t>Amount excluded from effectiveness testing recognized using a systematic and rational amortization approach</t>
        </is>
      </c>
      <c r="C14" s="5" t="n">
        <v>0</v>
      </c>
      <c r="D14" s="5" t="n">
        <v>0</v>
      </c>
      <c r="E14" s="5" t="n">
        <v>0</v>
      </c>
      <c r="G14" s="5" t="n">
        <v>0</v>
      </c>
    </row>
    <row r="15">
      <c r="A15" s="4" t="inlineStr">
        <is>
          <t>Net Sales</t>
        </is>
      </c>
    </row>
    <row r="16">
      <c r="A16" s="3" t="inlineStr">
        <is>
          <t>Derivative Instruments and Hedging Activities Disclosures [Line Items]</t>
        </is>
      </c>
    </row>
    <row r="17">
      <c r="A17" s="4" t="inlineStr">
        <is>
          <t>Amount of gain or (loss) reclassified from AOCI into earnings - Foreign currency forward contracts</t>
        </is>
      </c>
      <c r="C17" s="7" t="n">
        <v>-0.1</v>
      </c>
      <c r="D17" s="7" t="n">
        <v>0.5</v>
      </c>
      <c r="E17" s="7" t="n">
        <v>-0.1</v>
      </c>
      <c r="G17" s="7" t="n">
        <v>0.8</v>
      </c>
    </row>
    <row r="18">
      <c r="A18" s="4" t="inlineStr">
        <is>
          <t>Amount excluded from effectiveness testing recognized using a systematic and rational amortization approach</t>
        </is>
      </c>
      <c r="C18" s="5" t="n">
        <v>0</v>
      </c>
      <c r="D18" s="7" t="n">
        <v>-0.2</v>
      </c>
      <c r="E18" s="7" t="n">
        <v>0.1</v>
      </c>
      <c r="G18" s="7" t="n">
        <v>-0.2</v>
      </c>
    </row>
    <row r="19">
      <c r="A19" s="4" t="inlineStr">
        <is>
          <t>Cost of sales</t>
        </is>
      </c>
    </row>
    <row r="20">
      <c r="A20" s="3" t="inlineStr">
        <is>
          <t>Derivative Instruments and Hedging Activities Disclosures [Line Items]</t>
        </is>
      </c>
    </row>
    <row r="21">
      <c r="A21" s="4" t="inlineStr">
        <is>
          <t>Amount of gain or (loss) reclassified from AOCI into earnings - Foreign currency forward contracts</t>
        </is>
      </c>
      <c r="C21" s="7" t="n">
        <v>1.1</v>
      </c>
      <c r="D21" s="7" t="n">
        <v>0.5</v>
      </c>
      <c r="E21" s="7" t="n">
        <v>0.3</v>
      </c>
      <c r="G21" s="7" t="n">
        <v>-0.9</v>
      </c>
    </row>
    <row r="22">
      <c r="A22" s="4" t="inlineStr">
        <is>
          <t>Amount excluded from effectiveness testing recognized using a systematic and rational amortization approach</t>
        </is>
      </c>
      <c r="C22" s="7" t="n">
        <v>0.3</v>
      </c>
      <c r="D22" s="7" t="n">
        <v>0.3</v>
      </c>
      <c r="E22" s="7" t="n">
        <v>0.9</v>
      </c>
      <c r="G22" s="7" t="n">
        <v>-1.9</v>
      </c>
    </row>
    <row r="23">
      <c r="A23" s="4" t="inlineStr">
        <is>
          <t>Treasury Lock | Interest expense, net</t>
        </is>
      </c>
    </row>
    <row r="24">
      <c r="A24" s="3" t="inlineStr">
        <is>
          <t>Derivative Instruments and Hedging Activities Disclosures [Line Items]</t>
        </is>
      </c>
    </row>
    <row r="25">
      <c r="A25" s="4" t="inlineStr">
        <is>
          <t>Amount of Gain/(Loss) Recorded in OCI, Cash flow hedges</t>
        </is>
      </c>
      <c r="B25" s="4" t="inlineStr">
        <is>
          <t>[1]</t>
        </is>
      </c>
      <c r="E25" s="5" t="n">
        <v>0</v>
      </c>
    </row>
    <row r="26">
      <c r="A26" s="4" t="inlineStr">
        <is>
          <t>Amount of gain or (loss) reclassified from AOCI into earnings - Interest rate swap agreements</t>
        </is>
      </c>
      <c r="E26" s="7" t="n">
        <v>-0.1</v>
      </c>
    </row>
    <row r="27">
      <c r="A27" s="4" t="inlineStr">
        <is>
          <t>Gain (Loss) on Components Excluded from Assessment of Interest Rate Cash Flow Hedge Effectiveness</t>
        </is>
      </c>
      <c r="E27" s="5" t="n">
        <v>0</v>
      </c>
    </row>
    <row r="28">
      <c r="A28" s="4" t="inlineStr">
        <is>
          <t>Treasury Lock | Net Sales</t>
        </is>
      </c>
    </row>
    <row r="29">
      <c r="A29" s="3" t="inlineStr">
        <is>
          <t>Derivative Instruments and Hedging Activities Disclosures [Line Items]</t>
        </is>
      </c>
    </row>
    <row r="30">
      <c r="A30" s="4" t="inlineStr">
        <is>
          <t>Amount of gain or (loss) reclassified from AOCI into earnings - Interest rate swap agreements</t>
        </is>
      </c>
      <c r="E30" s="5" t="n">
        <v>0</v>
      </c>
    </row>
    <row r="31">
      <c r="A31" s="4" t="inlineStr">
        <is>
          <t>Treasury Lock | Cost of sales</t>
        </is>
      </c>
    </row>
    <row r="32">
      <c r="A32" s="3" t="inlineStr">
        <is>
          <t>Derivative Instruments and Hedging Activities Disclosures [Line Items]</t>
        </is>
      </c>
    </row>
    <row r="33">
      <c r="A33" s="4" t="inlineStr">
        <is>
          <t>Amount of gain or (loss) reclassified from AOCI into earnings - Interest rate swap agreements</t>
        </is>
      </c>
      <c r="E33" s="5" t="n">
        <v>0</v>
      </c>
    </row>
    <row r="34">
      <c r="A34" s="4" t="inlineStr">
        <is>
          <t>Interest Rate Swap | Interest expense, net</t>
        </is>
      </c>
    </row>
    <row r="35">
      <c r="A35" s="3" t="inlineStr">
        <is>
          <t>Derivative Instruments and Hedging Activities Disclosures [Line Items]</t>
        </is>
      </c>
    </row>
    <row r="36">
      <c r="A36" s="4" t="inlineStr">
        <is>
          <t>Amount of Gain/(Loss) Recorded in OCI, Cash flow hedges</t>
        </is>
      </c>
      <c r="C36" s="5" t="n">
        <v>0</v>
      </c>
      <c r="D36" s="5" t="n">
        <v>0</v>
      </c>
      <c r="E36" s="5" t="n">
        <v>0</v>
      </c>
      <c r="F36" s="4" t="inlineStr">
        <is>
          <t>[1]</t>
        </is>
      </c>
      <c r="G36" s="5" t="n">
        <v>0</v>
      </c>
    </row>
    <row r="37">
      <c r="A37" s="4" t="inlineStr">
        <is>
          <t>Amount of gain or (loss) reclassified from AOCI into earnings - Interest rate swap agreements</t>
        </is>
      </c>
      <c r="C37" s="7" t="n">
        <v>-0.4</v>
      </c>
      <c r="D37" s="7" t="n">
        <v>-0.4</v>
      </c>
      <c r="E37" s="7" t="n">
        <v>-1.3</v>
      </c>
      <c r="G37" s="7" t="n">
        <v>-1.3</v>
      </c>
    </row>
    <row r="38">
      <c r="A38" s="4" t="inlineStr">
        <is>
          <t>Interest Rate Swap | Net Sales</t>
        </is>
      </c>
    </row>
    <row r="39">
      <c r="A39" s="3" t="inlineStr">
        <is>
          <t>Derivative Instruments and Hedging Activities Disclosures [Line Items]</t>
        </is>
      </c>
    </row>
    <row r="40">
      <c r="A40" s="4" t="inlineStr">
        <is>
          <t>Amount of gain or (loss) reclassified from AOCI into earnings - Interest rate swap agreements</t>
        </is>
      </c>
      <c r="C40" s="5" t="n">
        <v>0</v>
      </c>
      <c r="D40" s="5" t="n">
        <v>0</v>
      </c>
      <c r="E40" s="5" t="n">
        <v>0</v>
      </c>
      <c r="G40" s="5" t="n">
        <v>0</v>
      </c>
    </row>
    <row r="41">
      <c r="A41" s="4" t="inlineStr">
        <is>
          <t>Interest Rate Swap | Cost of sales</t>
        </is>
      </c>
    </row>
    <row r="42">
      <c r="A42" s="3" t="inlineStr">
        <is>
          <t>Derivative Instruments and Hedging Activities Disclosures [Line Items]</t>
        </is>
      </c>
    </row>
    <row r="43">
      <c r="A43" s="4" t="inlineStr">
        <is>
          <t>Amount of gain or (loss) reclassified from AOCI into earnings - Interest rate swap agreements</t>
        </is>
      </c>
      <c r="C43" s="5" t="n">
        <v>0</v>
      </c>
      <c r="D43" s="5" t="n">
        <v>0</v>
      </c>
      <c r="E43" s="5" t="n">
        <v>0</v>
      </c>
      <c r="G43" s="5" t="n">
        <v>0</v>
      </c>
    </row>
    <row r="44">
      <c r="A44" s="4" t="inlineStr">
        <is>
          <t>Foreign currency forward contracts</t>
        </is>
      </c>
    </row>
    <row r="45">
      <c r="A45" s="3" t="inlineStr">
        <is>
          <t>Derivative Instruments and Hedging Activities Disclosures [Line Items]</t>
        </is>
      </c>
    </row>
    <row r="46">
      <c r="A46" s="4" t="inlineStr">
        <is>
          <t>Amount of Gain/(Loss) Recorded in OCI, Cash flow hedges</t>
        </is>
      </c>
      <c r="C46" s="7" t="n">
        <v>-2.6</v>
      </c>
      <c r="D46" s="6" t="n">
        <v>2.6</v>
      </c>
      <c r="E46" s="7" t="n">
        <v>7.4</v>
      </c>
      <c r="F46" s="4" t="inlineStr">
        <is>
          <t>[1]</t>
        </is>
      </c>
      <c r="G46" s="7" t="n">
        <v>2.6</v>
      </c>
    </row>
    <row r="47">
      <c r="A47" s="4" t="inlineStr">
        <is>
          <t>Amount of Gain/(Loss) Recorded in OCI, Net investment hedges</t>
        </is>
      </c>
      <c r="C47" s="7" t="n">
        <v>-11.7</v>
      </c>
      <c r="E47" s="7" t="n">
        <v>-11.2</v>
      </c>
      <c r="F47" s="4" t="inlineStr">
        <is>
          <t>[1]</t>
        </is>
      </c>
    </row>
    <row r="48">
      <c r="A48" s="4" t="inlineStr">
        <is>
          <t>Foreign currency forward contracts | Interest expense, net</t>
        </is>
      </c>
    </row>
    <row r="49">
      <c r="A49" s="3" t="inlineStr">
        <is>
          <t>Derivative Instruments and Hedging Activities Disclosures [Line Items]</t>
        </is>
      </c>
    </row>
    <row r="50">
      <c r="A50" s="4" t="inlineStr">
        <is>
          <t>Amount excluded from effectiveness testing recognized using a systematic and rational amortization approach</t>
        </is>
      </c>
      <c r="C50" s="7" t="n">
        <v>-0.1</v>
      </c>
      <c r="E50" s="7" t="n">
        <v>-0.1</v>
      </c>
    </row>
    <row r="51">
      <c r="A51" s="4" t="inlineStr">
        <is>
          <t>Cross-currency swap</t>
        </is>
      </c>
    </row>
    <row r="52">
      <c r="A52" s="3" t="inlineStr">
        <is>
          <t>Derivative Instruments and Hedging Activities Disclosures [Line Items]</t>
        </is>
      </c>
    </row>
    <row r="53">
      <c r="A53" s="4" t="inlineStr">
        <is>
          <t>Amount of Gain/(Loss) Recorded in OCI, Net investment hedges</t>
        </is>
      </c>
      <c r="C53" s="7" t="n">
        <v>-0.3</v>
      </c>
      <c r="E53" s="7" t="n">
        <v>-18.6</v>
      </c>
      <c r="F53" s="4" t="inlineStr">
        <is>
          <t>[1]</t>
        </is>
      </c>
      <c r="G53" s="7" t="n">
        <v>30.1</v>
      </c>
    </row>
    <row r="54">
      <c r="A54" s="4" t="inlineStr">
        <is>
          <t>Cross-currency swap | Interest expense, net</t>
        </is>
      </c>
    </row>
    <row r="55">
      <c r="A55" s="3" t="inlineStr">
        <is>
          <t>Derivative Instruments and Hedging Activities Disclosures [Line Items]</t>
        </is>
      </c>
    </row>
    <row r="56">
      <c r="A56" s="4" t="inlineStr">
        <is>
          <t>Amount excluded from effectiveness testing recognized using a systematic and rational amortization approach</t>
        </is>
      </c>
      <c r="C56" s="6" t="n">
        <v>0.9</v>
      </c>
      <c r="E56" s="6" t="n">
        <v>5.6</v>
      </c>
      <c r="G56" s="6" t="n">
        <v>1.7</v>
      </c>
    </row>
    <row r="57"/>
    <row r="58">
      <c r="A58" s="4" t="inlineStr">
        <is>
          <t>[1]</t>
        </is>
      </c>
      <c r="B58" s="4" t="inlineStr">
        <is>
          <t>Net loss of $9.4 million is expected to be reclassified out of AOCI into earnings during the next 12 months.</t>
        </is>
      </c>
    </row>
  </sheetData>
  <mergeCells count="6">
    <mergeCell ref="A1:B2"/>
    <mergeCell ref="C1:D1"/>
    <mergeCell ref="E1:G1"/>
    <mergeCell ref="E2:F2"/>
    <mergeCell ref="A57:F57"/>
    <mergeCell ref="B58:F5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69" customWidth="1" min="2" max="2"/>
    <col width="15" customWidth="1" min="3" max="3"/>
    <col width="14" customWidth="1" min="4" max="4"/>
    <col width="15" customWidth="1" min="5" max="5"/>
    <col width="14" customWidth="1" min="6" max="6"/>
  </cols>
  <sheetData>
    <row r="1">
      <c r="A1" s="1" t="inlineStr">
        <is>
          <t>Derivative Instruments and Hedging Activities - Non-designated Derivatives (Details) - USD ($) $ in Millions</t>
        </is>
      </c>
      <c r="C1" s="2" t="inlineStr">
        <is>
          <t>3 Months Ended</t>
        </is>
      </c>
      <c r="E1" s="2" t="inlineStr">
        <is>
          <t>9 Months Ended</t>
        </is>
      </c>
    </row>
    <row r="2">
      <c r="C2" s="2" t="inlineStr">
        <is>
          <t>Sep. 26, 2020</t>
        </is>
      </c>
      <c r="D2" s="2" t="inlineStr">
        <is>
          <t>Sep. 28, 2019</t>
        </is>
      </c>
      <c r="E2" s="2" t="inlineStr">
        <is>
          <t>Sep. 26, 2020</t>
        </is>
      </c>
      <c r="F2" s="2" t="inlineStr">
        <is>
          <t>Sep. 28, 2019</t>
        </is>
      </c>
    </row>
    <row r="3">
      <c r="A3" s="3" t="inlineStr">
        <is>
          <t>Derivative Instruments, Gain (Loss) [Line Items]</t>
        </is>
      </c>
    </row>
    <row r="4">
      <c r="A4" s="4" t="inlineStr">
        <is>
          <t>Net sales</t>
        </is>
      </c>
      <c r="B4" s="4" t="inlineStr">
        <is>
          <t>[1]</t>
        </is>
      </c>
      <c r="C4" s="6" t="n">
        <v>1213.7</v>
      </c>
      <c r="D4" s="6" t="n">
        <v>1191.1</v>
      </c>
      <c r="E4" s="6" t="n">
        <v>3773.8</v>
      </c>
      <c r="F4" s="6" t="n">
        <v>3514.6</v>
      </c>
    </row>
    <row r="5">
      <c r="A5" s="4" t="inlineStr">
        <is>
          <t>Cost of sales</t>
        </is>
      </c>
      <c r="C5" s="7" t="n">
        <v>785.6</v>
      </c>
      <c r="D5" s="7" t="n">
        <v>778.3</v>
      </c>
      <c r="E5" s="7" t="n">
        <v>2427.8</v>
      </c>
      <c r="F5" s="7" t="n">
        <v>2222.1</v>
      </c>
    </row>
    <row r="6">
      <c r="A6" s="4" t="inlineStr">
        <is>
          <t>Interest expense, net</t>
        </is>
      </c>
      <c r="C6" s="5" t="n">
        <v>34</v>
      </c>
      <c r="D6" s="7" t="n">
        <v>30.5</v>
      </c>
      <c r="E6" s="7" t="n">
        <v>97.59999999999999</v>
      </c>
      <c r="F6" s="7" t="n">
        <v>90.40000000000001</v>
      </c>
    </row>
    <row r="7">
      <c r="A7" s="4" t="inlineStr">
        <is>
          <t>Other (income) expense, net</t>
        </is>
      </c>
      <c r="C7" s="7" t="n">
        <v>0.4</v>
      </c>
      <c r="D7" s="5" t="n">
        <v>-71</v>
      </c>
      <c r="E7" s="7" t="n">
        <v>17.1</v>
      </c>
      <c r="F7" s="7" t="n">
        <v>-65.59999999999999</v>
      </c>
    </row>
    <row r="8">
      <c r="A8" s="4" t="inlineStr">
        <is>
          <t>Non-designated derivatives:</t>
        </is>
      </c>
    </row>
    <row r="9">
      <c r="A9" s="3" t="inlineStr">
        <is>
          <t>Derivative Instruments, Gain (Loss) [Line Items]</t>
        </is>
      </c>
    </row>
    <row r="10">
      <c r="A10" s="4" t="inlineStr">
        <is>
          <t>Amount of Gain/(Loss) Recognized against Earnings</t>
        </is>
      </c>
      <c r="C10" s="7" t="n">
        <v>10.2</v>
      </c>
      <c r="D10" s="7" t="n">
        <v>-15.2</v>
      </c>
      <c r="E10" s="7" t="n">
        <v>7.3</v>
      </c>
      <c r="F10" s="7" t="n">
        <v>-26.5</v>
      </c>
    </row>
    <row r="11">
      <c r="A11" s="4" t="inlineStr">
        <is>
          <t>Net Sales</t>
        </is>
      </c>
    </row>
    <row r="12">
      <c r="A12" s="3" t="inlineStr">
        <is>
          <t>Derivative Instruments, Gain (Loss) [Line Items]</t>
        </is>
      </c>
    </row>
    <row r="13">
      <c r="A13" s="4" t="inlineStr">
        <is>
          <t>Amount of gain or (loss) reclassified from AOCI into earnings</t>
        </is>
      </c>
      <c r="C13" s="7" t="n">
        <v>-0.1</v>
      </c>
      <c r="D13" s="7" t="n">
        <v>0.5</v>
      </c>
      <c r="E13" s="7" t="n">
        <v>-0.1</v>
      </c>
      <c r="F13" s="7" t="n">
        <v>0.8</v>
      </c>
    </row>
    <row r="14">
      <c r="A14" s="4" t="inlineStr">
        <is>
          <t>Amount excluded from effectiveness testing recognized using a systematic and rational amortization approach</t>
        </is>
      </c>
      <c r="C14" s="5" t="n">
        <v>0</v>
      </c>
      <c r="D14" s="7" t="n">
        <v>-0.2</v>
      </c>
      <c r="E14" s="7" t="n">
        <v>0.1</v>
      </c>
      <c r="F14" s="7" t="n">
        <v>-0.2</v>
      </c>
    </row>
    <row r="15">
      <c r="A15" s="4" t="inlineStr">
        <is>
          <t>Cost of sales</t>
        </is>
      </c>
    </row>
    <row r="16">
      <c r="A16" s="3" t="inlineStr">
        <is>
          <t>Derivative Instruments, Gain (Loss) [Line Items]</t>
        </is>
      </c>
    </row>
    <row r="17">
      <c r="A17" s="4" t="inlineStr">
        <is>
          <t>Amount of gain or (loss) reclassified from AOCI into earnings</t>
        </is>
      </c>
      <c r="C17" s="7" t="n">
        <v>1.1</v>
      </c>
      <c r="D17" s="7" t="n">
        <v>0.5</v>
      </c>
      <c r="E17" s="7" t="n">
        <v>0.3</v>
      </c>
      <c r="F17" s="7" t="n">
        <v>-0.9</v>
      </c>
    </row>
    <row r="18">
      <c r="A18" s="4" t="inlineStr">
        <is>
          <t>Amount excluded from effectiveness testing recognized using a systematic and rational amortization approach</t>
        </is>
      </c>
      <c r="C18" s="7" t="n">
        <v>0.3</v>
      </c>
      <c r="D18" s="7" t="n">
        <v>0.3</v>
      </c>
      <c r="E18" s="7" t="n">
        <v>0.9</v>
      </c>
      <c r="F18" s="7" t="n">
        <v>-1.9</v>
      </c>
    </row>
    <row r="19">
      <c r="A19" s="4" t="inlineStr">
        <is>
          <t>Interest expense, net</t>
        </is>
      </c>
    </row>
    <row r="20">
      <c r="A20" s="3" t="inlineStr">
        <is>
          <t>Derivative Instruments, Gain (Loss) [Line Items]</t>
        </is>
      </c>
    </row>
    <row r="21">
      <c r="A21" s="4" t="inlineStr">
        <is>
          <t>Amount of gain or (loss) reclassified from AOCI into earnings</t>
        </is>
      </c>
      <c r="C21" s="5" t="n">
        <v>0</v>
      </c>
      <c r="D21" s="5" t="n">
        <v>0</v>
      </c>
      <c r="E21" s="5" t="n">
        <v>0</v>
      </c>
      <c r="F21" s="5" t="n">
        <v>0</v>
      </c>
    </row>
    <row r="22">
      <c r="A22" s="4" t="inlineStr">
        <is>
          <t>Amount excluded from effectiveness testing recognized using a systematic and rational amortization approach</t>
        </is>
      </c>
      <c r="C22" s="5" t="n">
        <v>0</v>
      </c>
      <c r="D22" s="5" t="n">
        <v>0</v>
      </c>
      <c r="E22" s="5" t="n">
        <v>0</v>
      </c>
      <c r="F22" s="5" t="n">
        <v>0</v>
      </c>
    </row>
    <row r="23">
      <c r="A23" s="4" t="inlineStr">
        <is>
          <t>Other (income) expense, net</t>
        </is>
      </c>
    </row>
    <row r="24">
      <c r="A24" s="3" t="inlineStr">
        <is>
          <t>Derivative Instruments, Gain (Loss) [Line Items]</t>
        </is>
      </c>
    </row>
    <row r="25">
      <c r="A25" s="4" t="inlineStr">
        <is>
          <t>Amount of gain or (loss) reclassified from AOCI into earnings</t>
        </is>
      </c>
      <c r="C25" s="5" t="n">
        <v>0</v>
      </c>
      <c r="D25" s="5" t="n">
        <v>0</v>
      </c>
      <c r="E25" s="5" t="n">
        <v>0</v>
      </c>
      <c r="F25" s="5" t="n">
        <v>0</v>
      </c>
    </row>
    <row r="26">
      <c r="A26" s="4" t="inlineStr">
        <is>
          <t>Amount excluded from effectiveness testing recognized using a systematic and rational amortization approach</t>
        </is>
      </c>
      <c r="C26" s="5" t="n">
        <v>0</v>
      </c>
      <c r="D26" s="5" t="n">
        <v>0</v>
      </c>
      <c r="E26" s="5" t="n">
        <v>0</v>
      </c>
      <c r="F26" s="5" t="n">
        <v>0</v>
      </c>
    </row>
    <row r="27">
      <c r="A27" s="4" t="inlineStr">
        <is>
          <t>Treasury Lock | Net Sales</t>
        </is>
      </c>
    </row>
    <row r="28">
      <c r="A28" s="3" t="inlineStr">
        <is>
          <t>Derivative Instruments, Gain (Loss) [Line Items]</t>
        </is>
      </c>
    </row>
    <row r="29">
      <c r="A29" s="4" t="inlineStr">
        <is>
          <t>Amount of gain or (loss) reclassified from AOCI into earnings</t>
        </is>
      </c>
      <c r="E29" s="5" t="n">
        <v>0</v>
      </c>
    </row>
    <row r="30">
      <c r="A30" s="4" t="inlineStr">
        <is>
          <t>Treasury Lock | Cost of sales</t>
        </is>
      </c>
    </row>
    <row r="31">
      <c r="A31" s="3" t="inlineStr">
        <is>
          <t>Derivative Instruments, Gain (Loss) [Line Items]</t>
        </is>
      </c>
    </row>
    <row r="32">
      <c r="A32" s="4" t="inlineStr">
        <is>
          <t>Amount of gain or (loss) reclassified from AOCI into earnings</t>
        </is>
      </c>
      <c r="E32" s="5" t="n">
        <v>0</v>
      </c>
    </row>
    <row r="33">
      <c r="A33" s="4" t="inlineStr">
        <is>
          <t>Treasury Lock | Interest expense, net</t>
        </is>
      </c>
    </row>
    <row r="34">
      <c r="A34" s="3" t="inlineStr">
        <is>
          <t>Derivative Instruments, Gain (Loss) [Line Items]</t>
        </is>
      </c>
    </row>
    <row r="35">
      <c r="A35" s="4" t="inlineStr">
        <is>
          <t>Amount of gain or (loss) reclassified from AOCI into earnings</t>
        </is>
      </c>
      <c r="E35" s="7" t="n">
        <v>-0.1</v>
      </c>
    </row>
    <row r="36">
      <c r="A36" s="4" t="inlineStr">
        <is>
          <t>Treasury Lock | Other (income) expense, net</t>
        </is>
      </c>
    </row>
    <row r="37">
      <c r="A37" s="3" t="inlineStr">
        <is>
          <t>Derivative Instruments, Gain (Loss) [Line Items]</t>
        </is>
      </c>
    </row>
    <row r="38">
      <c r="A38" s="4" t="inlineStr">
        <is>
          <t>Amount of gain or (loss) reclassified from AOCI into earnings</t>
        </is>
      </c>
      <c r="E38" s="5" t="n">
        <v>0</v>
      </c>
    </row>
    <row r="39">
      <c r="A39" s="4" t="inlineStr">
        <is>
          <t>Foreign currency forward contracts | Other (income) expense, net | Non-designated derivatives:</t>
        </is>
      </c>
    </row>
    <row r="40">
      <c r="A40" s="3" t="inlineStr">
        <is>
          <t>Derivative Instruments, Gain (Loss) [Line Items]</t>
        </is>
      </c>
    </row>
    <row r="41">
      <c r="A41" s="4" t="inlineStr">
        <is>
          <t>Amount of Gain/(Loss) Recognized against Earnings</t>
        </is>
      </c>
      <c r="C41" s="7" t="n">
        <v>8.5</v>
      </c>
      <c r="D41" s="7" t="n">
        <v>-14.7</v>
      </c>
      <c r="E41" s="7" t="n">
        <v>1.4</v>
      </c>
      <c r="F41" s="7" t="n">
        <v>-27.8</v>
      </c>
    </row>
    <row r="42">
      <c r="A42" s="4" t="inlineStr">
        <is>
          <t>Foreign currency forward contracts | Interest expense, net | Non-designated derivatives:</t>
        </is>
      </c>
    </row>
    <row r="43">
      <c r="A43" s="3" t="inlineStr">
        <is>
          <t>Derivative Instruments, Gain (Loss) [Line Items]</t>
        </is>
      </c>
    </row>
    <row r="44">
      <c r="A44" s="4" t="inlineStr">
        <is>
          <t>Amount of Gain/(Loss) Recognized against Earnings</t>
        </is>
      </c>
      <c r="C44" s="7" t="n">
        <v>1.7</v>
      </c>
      <c r="D44" s="7" t="n">
        <v>-0.5</v>
      </c>
      <c r="E44" s="7" t="n">
        <v>5.9</v>
      </c>
      <c r="F44" s="7" t="n">
        <v>1.3</v>
      </c>
    </row>
    <row r="45">
      <c r="A45" s="4" t="inlineStr">
        <is>
          <t>Interest Rate Swap | Net Sales</t>
        </is>
      </c>
    </row>
    <row r="46">
      <c r="A46" s="3" t="inlineStr">
        <is>
          <t>Derivative Instruments, Gain (Loss) [Line Items]</t>
        </is>
      </c>
    </row>
    <row r="47">
      <c r="A47" s="4" t="inlineStr">
        <is>
          <t>Amount of gain or (loss) reclassified from AOCI into earnings</t>
        </is>
      </c>
      <c r="C47" s="5" t="n">
        <v>0</v>
      </c>
      <c r="D47" s="5" t="n">
        <v>0</v>
      </c>
      <c r="E47" s="5" t="n">
        <v>0</v>
      </c>
      <c r="F47" s="5" t="n">
        <v>0</v>
      </c>
    </row>
    <row r="48">
      <c r="A48" s="4" t="inlineStr">
        <is>
          <t>Interest Rate Swap | Cost of sales</t>
        </is>
      </c>
    </row>
    <row r="49">
      <c r="A49" s="3" t="inlineStr">
        <is>
          <t>Derivative Instruments, Gain (Loss) [Line Items]</t>
        </is>
      </c>
    </row>
    <row r="50">
      <c r="A50" s="4" t="inlineStr">
        <is>
          <t>Amount of gain or (loss) reclassified from AOCI into earnings</t>
        </is>
      </c>
      <c r="C50" s="5" t="n">
        <v>0</v>
      </c>
      <c r="D50" s="5" t="n">
        <v>0</v>
      </c>
      <c r="E50" s="5" t="n">
        <v>0</v>
      </c>
      <c r="F50" s="5" t="n">
        <v>0</v>
      </c>
    </row>
    <row r="51">
      <c r="A51" s="4" t="inlineStr">
        <is>
          <t>Interest Rate Swap | Interest expense, net</t>
        </is>
      </c>
    </row>
    <row r="52">
      <c r="A52" s="3" t="inlineStr">
        <is>
          <t>Derivative Instruments, Gain (Loss) [Line Items]</t>
        </is>
      </c>
    </row>
    <row r="53">
      <c r="A53" s="4" t="inlineStr">
        <is>
          <t>Amount of gain or (loss) reclassified from AOCI into earnings</t>
        </is>
      </c>
      <c r="C53" s="7" t="n">
        <v>-0.4</v>
      </c>
      <c r="D53" s="7" t="n">
        <v>-0.4</v>
      </c>
      <c r="E53" s="7" t="n">
        <v>-1.3</v>
      </c>
      <c r="F53" s="7" t="n">
        <v>-1.3</v>
      </c>
    </row>
    <row r="54">
      <c r="A54" s="4" t="inlineStr">
        <is>
          <t>Interest Rate Swap | Other (income) expense, net</t>
        </is>
      </c>
    </row>
    <row r="55">
      <c r="A55" s="3" t="inlineStr">
        <is>
          <t>Derivative Instruments, Gain (Loss) [Line Items]</t>
        </is>
      </c>
    </row>
    <row r="56">
      <c r="A56" s="4" t="inlineStr">
        <is>
          <t>Amount of gain or (loss) reclassified from AOCI into earnings</t>
        </is>
      </c>
      <c r="C56" s="9" t="n">
        <v>0</v>
      </c>
      <c r="D56" s="9" t="n">
        <v>0</v>
      </c>
      <c r="E56" s="9" t="n">
        <v>0</v>
      </c>
      <c r="F56" s="9" t="n">
        <v>0</v>
      </c>
    </row>
    <row r="57"/>
    <row r="58">
      <c r="A58" s="4" t="inlineStr">
        <is>
          <t>[1]</t>
        </is>
      </c>
      <c r="B58" s="4" t="inlineStr">
        <is>
          <t>Derived from the location of the entity that sells to a third party.</t>
        </is>
      </c>
    </row>
  </sheetData>
  <mergeCells count="5">
    <mergeCell ref="A1:B2"/>
    <mergeCell ref="C1:D1"/>
    <mergeCell ref="E1:F1"/>
    <mergeCell ref="A57:E57"/>
    <mergeCell ref="B58:E5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69" customWidth="1" min="2" max="2"/>
    <col width="15" customWidth="1" min="3" max="3"/>
    <col width="14" customWidth="1" min="4" max="4"/>
    <col width="15" customWidth="1" min="5" max="5"/>
    <col width="14" customWidth="1" min="6" max="6"/>
  </cols>
  <sheetData>
    <row r="1">
      <c r="A1" s="1" t="inlineStr">
        <is>
          <t>Derivative Instruments and Hedging Activities - Classification of Gain (Loss) of Cash Flow And Fair Value Hedging Relationships (Details) - USD ($) $ in Millions</t>
        </is>
      </c>
      <c r="C1" s="2" t="inlineStr">
        <is>
          <t>3 Months Ended</t>
        </is>
      </c>
      <c r="E1" s="2" t="inlineStr">
        <is>
          <t>9 Months Ended</t>
        </is>
      </c>
    </row>
    <row r="2">
      <c r="C2" s="2" t="inlineStr">
        <is>
          <t>Sep. 26, 2020</t>
        </is>
      </c>
      <c r="D2" s="2" t="inlineStr">
        <is>
          <t>Sep. 28, 2019</t>
        </is>
      </c>
      <c r="E2" s="2" t="inlineStr">
        <is>
          <t>Sep. 26, 2020</t>
        </is>
      </c>
      <c r="F2" s="2" t="inlineStr">
        <is>
          <t>Sep. 28, 2019</t>
        </is>
      </c>
    </row>
    <row r="3">
      <c r="A3" s="3" t="inlineStr">
        <is>
          <t>Derivative Instruments, Gain (Loss) [Line Items]</t>
        </is>
      </c>
    </row>
    <row r="4">
      <c r="A4" s="4" t="inlineStr">
        <is>
          <t>Net sales</t>
        </is>
      </c>
      <c r="B4" s="4" t="inlineStr">
        <is>
          <t>[1]</t>
        </is>
      </c>
      <c r="C4" s="6" t="n">
        <v>1213.7</v>
      </c>
      <c r="D4" s="6" t="n">
        <v>1191.1</v>
      </c>
      <c r="E4" s="6" t="n">
        <v>3773.8</v>
      </c>
      <c r="F4" s="6" t="n">
        <v>3514.6</v>
      </c>
    </row>
    <row r="5">
      <c r="A5" s="4" t="inlineStr">
        <is>
          <t>Cost of sales</t>
        </is>
      </c>
      <c r="C5" s="7" t="n">
        <v>785.6</v>
      </c>
      <c r="D5" s="7" t="n">
        <v>778.3</v>
      </c>
      <c r="E5" s="7" t="n">
        <v>2427.8</v>
      </c>
      <c r="F5" s="7" t="n">
        <v>2222.1</v>
      </c>
    </row>
    <row r="6">
      <c r="A6" s="4" t="inlineStr">
        <is>
          <t>Interest expense, net</t>
        </is>
      </c>
      <c r="C6" s="5" t="n">
        <v>34</v>
      </c>
      <c r="D6" s="7" t="n">
        <v>30.5</v>
      </c>
      <c r="E6" s="7" t="n">
        <v>97.59999999999999</v>
      </c>
      <c r="F6" s="7" t="n">
        <v>90.40000000000001</v>
      </c>
    </row>
    <row r="7">
      <c r="A7" s="4" t="inlineStr">
        <is>
          <t>Other (income) expense, net</t>
        </is>
      </c>
      <c r="C7" s="7" t="n">
        <v>0.4</v>
      </c>
      <c r="D7" s="5" t="n">
        <v>-71</v>
      </c>
      <c r="E7" s="7" t="n">
        <v>17.1</v>
      </c>
      <c r="F7" s="7" t="n">
        <v>-65.59999999999999</v>
      </c>
    </row>
    <row r="8">
      <c r="A8" s="4" t="inlineStr">
        <is>
          <t>Net Sales</t>
        </is>
      </c>
    </row>
    <row r="9">
      <c r="A9" s="3" t="inlineStr">
        <is>
          <t>Foreign currency forward contracts</t>
        </is>
      </c>
    </row>
    <row r="10">
      <c r="A10" s="4" t="inlineStr">
        <is>
          <t>Amount of gain or (loss) reclassified from AOCI into earnings</t>
        </is>
      </c>
      <c r="C10" s="7" t="n">
        <v>-0.1</v>
      </c>
      <c r="D10" s="7" t="n">
        <v>0.5</v>
      </c>
      <c r="E10" s="7" t="n">
        <v>-0.1</v>
      </c>
      <c r="F10" s="7" t="n">
        <v>0.8</v>
      </c>
    </row>
    <row r="11">
      <c r="A11" s="4" t="inlineStr">
        <is>
          <t>Amount excluded from effectiveness testing recognized using a systematic and rational amortization approach</t>
        </is>
      </c>
      <c r="C11" s="5" t="n">
        <v>0</v>
      </c>
      <c r="D11" s="7" t="n">
        <v>-0.2</v>
      </c>
      <c r="E11" s="7" t="n">
        <v>0.1</v>
      </c>
      <c r="F11" s="7" t="n">
        <v>-0.2</v>
      </c>
    </row>
    <row r="12">
      <c r="A12" s="4" t="inlineStr">
        <is>
          <t>Cost of sales</t>
        </is>
      </c>
    </row>
    <row r="13">
      <c r="A13" s="3" t="inlineStr">
        <is>
          <t>Foreign currency forward contracts</t>
        </is>
      </c>
    </row>
    <row r="14">
      <c r="A14" s="4" t="inlineStr">
        <is>
          <t>Amount of gain or (loss) reclassified from AOCI into earnings</t>
        </is>
      </c>
      <c r="C14" s="7" t="n">
        <v>1.1</v>
      </c>
      <c r="D14" s="7" t="n">
        <v>0.5</v>
      </c>
      <c r="E14" s="7" t="n">
        <v>0.3</v>
      </c>
      <c r="F14" s="7" t="n">
        <v>-0.9</v>
      </c>
    </row>
    <row r="15">
      <c r="A15" s="4" t="inlineStr">
        <is>
          <t>Amount excluded from effectiveness testing recognized using a systematic and rational amortization approach</t>
        </is>
      </c>
      <c r="C15" s="7" t="n">
        <v>0.3</v>
      </c>
      <c r="D15" s="7" t="n">
        <v>0.3</v>
      </c>
      <c r="E15" s="7" t="n">
        <v>0.9</v>
      </c>
      <c r="F15" s="7" t="n">
        <v>-1.9</v>
      </c>
    </row>
    <row r="16">
      <c r="A16" s="4" t="inlineStr">
        <is>
          <t>Interest expense, net</t>
        </is>
      </c>
    </row>
    <row r="17">
      <c r="A17" s="3" t="inlineStr">
        <is>
          <t>Foreign currency forward contracts</t>
        </is>
      </c>
    </row>
    <row r="18">
      <c r="A18" s="4" t="inlineStr">
        <is>
          <t>Amount of gain or (loss) reclassified from AOCI into earnings</t>
        </is>
      </c>
      <c r="C18" s="5" t="n">
        <v>0</v>
      </c>
      <c r="D18" s="5" t="n">
        <v>0</v>
      </c>
      <c r="E18" s="5" t="n">
        <v>0</v>
      </c>
      <c r="F18" s="5" t="n">
        <v>0</v>
      </c>
    </row>
    <row r="19">
      <c r="A19" s="4" t="inlineStr">
        <is>
          <t>Amount excluded from effectiveness testing recognized using a systematic and rational amortization approach</t>
        </is>
      </c>
      <c r="C19" s="5" t="n">
        <v>0</v>
      </c>
      <c r="D19" s="5" t="n">
        <v>0</v>
      </c>
      <c r="E19" s="5" t="n">
        <v>0</v>
      </c>
      <c r="F19" s="5" t="n">
        <v>0</v>
      </c>
    </row>
    <row r="20">
      <c r="A20" s="4" t="inlineStr">
        <is>
          <t>Other (income) expense, net</t>
        </is>
      </c>
    </row>
    <row r="21">
      <c r="A21" s="3" t="inlineStr">
        <is>
          <t>Foreign currency forward contracts</t>
        </is>
      </c>
    </row>
    <row r="22">
      <c r="A22" s="4" t="inlineStr">
        <is>
          <t>Amount of gain or (loss) reclassified from AOCI into earnings</t>
        </is>
      </c>
      <c r="C22" s="5" t="n">
        <v>0</v>
      </c>
      <c r="D22" s="5" t="n">
        <v>0</v>
      </c>
      <c r="E22" s="5" t="n">
        <v>0</v>
      </c>
      <c r="F22" s="5" t="n">
        <v>0</v>
      </c>
    </row>
    <row r="23">
      <c r="A23" s="4" t="inlineStr">
        <is>
          <t>Amount excluded from effectiveness testing recognized using a systematic and rational amortization approach</t>
        </is>
      </c>
      <c r="C23" s="5" t="n">
        <v>0</v>
      </c>
      <c r="D23" s="5" t="n">
        <v>0</v>
      </c>
      <c r="E23" s="5" t="n">
        <v>0</v>
      </c>
      <c r="F23" s="5" t="n">
        <v>0</v>
      </c>
    </row>
    <row r="24">
      <c r="A24" s="4" t="inlineStr">
        <is>
          <t>Interest Rate Swap | Net Sales</t>
        </is>
      </c>
    </row>
    <row r="25">
      <c r="A25" s="3" t="inlineStr">
        <is>
          <t>Interest rate swap agreements</t>
        </is>
      </c>
    </row>
    <row r="26">
      <c r="A26" s="4" t="inlineStr">
        <is>
          <t>Amount of gain or (loss) reclassified from AOCI into earnings</t>
        </is>
      </c>
      <c r="C26" s="5" t="n">
        <v>0</v>
      </c>
      <c r="D26" s="5" t="n">
        <v>0</v>
      </c>
      <c r="E26" s="5" t="n">
        <v>0</v>
      </c>
      <c r="F26" s="5" t="n">
        <v>0</v>
      </c>
    </row>
    <row r="27">
      <c r="A27" s="4" t="inlineStr">
        <is>
          <t>Interest Rate Swap | Cost of sales</t>
        </is>
      </c>
    </row>
    <row r="28">
      <c r="A28" s="3" t="inlineStr">
        <is>
          <t>Interest rate swap agreements</t>
        </is>
      </c>
    </row>
    <row r="29">
      <c r="A29" s="4" t="inlineStr">
        <is>
          <t>Amount of gain or (loss) reclassified from AOCI into earnings</t>
        </is>
      </c>
      <c r="C29" s="5" t="n">
        <v>0</v>
      </c>
      <c r="D29" s="5" t="n">
        <v>0</v>
      </c>
      <c r="E29" s="5" t="n">
        <v>0</v>
      </c>
      <c r="F29" s="5" t="n">
        <v>0</v>
      </c>
    </row>
    <row r="30">
      <c r="A30" s="4" t="inlineStr">
        <is>
          <t>Interest Rate Swap | Interest expense, net</t>
        </is>
      </c>
    </row>
    <row r="31">
      <c r="A31" s="3" t="inlineStr">
        <is>
          <t>Interest rate swap agreements</t>
        </is>
      </c>
    </row>
    <row r="32">
      <c r="A32" s="4" t="inlineStr">
        <is>
          <t>Amount of gain or (loss) reclassified from AOCI into earnings</t>
        </is>
      </c>
      <c r="C32" s="7" t="n">
        <v>-0.4</v>
      </c>
      <c r="D32" s="7" t="n">
        <v>-0.4</v>
      </c>
      <c r="E32" s="7" t="n">
        <v>-1.3</v>
      </c>
      <c r="F32" s="7" t="n">
        <v>-1.3</v>
      </c>
    </row>
    <row r="33">
      <c r="A33" s="4" t="inlineStr">
        <is>
          <t>Interest Rate Swap | Other (income) expense, net</t>
        </is>
      </c>
    </row>
    <row r="34">
      <c r="A34" s="3" t="inlineStr">
        <is>
          <t>Interest rate swap agreements</t>
        </is>
      </c>
    </row>
    <row r="35">
      <c r="A35" s="4" t="inlineStr">
        <is>
          <t>Amount of gain or (loss) reclassified from AOCI into earnings</t>
        </is>
      </c>
      <c r="C35" s="9" t="n">
        <v>0</v>
      </c>
      <c r="D35" s="9" t="n">
        <v>0</v>
      </c>
      <c r="E35" s="9" t="n">
        <v>0</v>
      </c>
      <c r="F35" s="9" t="n">
        <v>0</v>
      </c>
    </row>
    <row r="36"/>
    <row r="37">
      <c r="A37" s="4" t="inlineStr">
        <is>
          <t>[1]</t>
        </is>
      </c>
      <c r="B37" s="4" t="inlineStr">
        <is>
          <t>Derived from the location of the entity that sells to a third party.</t>
        </is>
      </c>
    </row>
  </sheetData>
  <mergeCells count="5">
    <mergeCell ref="A1:B2"/>
    <mergeCell ref="C1:D1"/>
    <mergeCell ref="E1:F1"/>
    <mergeCell ref="A36:E36"/>
    <mergeCell ref="B37:E3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Balance Sheet Location of Assets and Liabilities (Details) - USD ($) $ in Millions</t>
        </is>
      </c>
      <c r="B1" s="2" t="inlineStr">
        <is>
          <t>Sep. 26, 2020</t>
        </is>
      </c>
      <c r="C1" s="2" t="inlineStr">
        <is>
          <t>Dec. 31, 2019</t>
        </is>
      </c>
    </row>
    <row r="2">
      <c r="A2" s="3" t="inlineStr">
        <is>
          <t>Lessee, Lease, Description [Line Items]</t>
        </is>
      </c>
    </row>
    <row r="3">
      <c r="A3" s="4" t="inlineStr">
        <is>
          <t>Operating lease assets</t>
        </is>
      </c>
      <c r="B3" s="6" t="n">
        <v>132.2</v>
      </c>
      <c r="C3" s="6" t="n">
        <v>129.9</v>
      </c>
    </row>
    <row r="4">
      <c r="A4" s="4" t="inlineStr">
        <is>
          <t>Finance leases</t>
        </is>
      </c>
      <c r="B4" s="7" t="n">
        <v>29.2</v>
      </c>
      <c r="C4" s="7" t="n">
        <v>27.6</v>
      </c>
    </row>
    <row r="5">
      <c r="A5" s="4" t="inlineStr">
        <is>
          <t>Right-of-Use Asset</t>
        </is>
      </c>
      <c r="B5" s="7" t="n">
        <v>161.4</v>
      </c>
      <c r="C5" s="7" t="n">
        <v>157.5</v>
      </c>
    </row>
    <row r="6">
      <c r="A6" s="4" t="inlineStr">
        <is>
          <t>Operating lease liability, current</t>
        </is>
      </c>
      <c r="B6" s="7" t="n">
        <v>31.6</v>
      </c>
      <c r="C6" s="5" t="n">
        <v>32</v>
      </c>
    </row>
    <row r="7">
      <c r="A7" s="4" t="inlineStr">
        <is>
          <t>Finance lease liability, current</t>
        </is>
      </c>
      <c r="B7" s="7" t="n">
        <v>6.5</v>
      </c>
      <c r="C7" s="7" t="n">
        <v>3.4</v>
      </c>
    </row>
    <row r="8">
      <c r="A8" s="4" t="inlineStr">
        <is>
          <t>Operating lease liability, noncurrent</t>
        </is>
      </c>
      <c r="B8" s="7" t="n">
        <v>106.9</v>
      </c>
      <c r="C8" s="7" t="n">
        <v>101.7</v>
      </c>
    </row>
    <row r="9">
      <c r="A9" s="4" t="inlineStr">
        <is>
          <t>Finance lease liability, noncurrent</t>
        </is>
      </c>
      <c r="B9" s="7" t="n">
        <v>19.8</v>
      </c>
      <c r="C9" s="7" t="n">
        <v>21.1</v>
      </c>
    </row>
    <row r="10">
      <c r="A10" s="4" t="inlineStr">
        <is>
          <t>Present value of lease liabilities</t>
        </is>
      </c>
      <c r="B10" s="7" t="n">
        <v>164.8</v>
      </c>
      <c r="C10" s="7" t="n">
        <v>158.2</v>
      </c>
    </row>
    <row r="11">
      <c r="A11" s="4" t="inlineStr">
        <is>
          <t>Total operating lease liabilities</t>
        </is>
      </c>
      <c r="B11" s="7" t="n">
        <v>138.5</v>
      </c>
      <c r="C11" s="7" t="n">
        <v>133.7</v>
      </c>
    </row>
    <row r="12">
      <c r="A12" s="4" t="inlineStr">
        <is>
          <t>Total finance lease liabilities</t>
        </is>
      </c>
      <c r="B12" s="6" t="n">
        <v>26.3</v>
      </c>
      <c r="C12" s="7" t="n">
        <v>24.5</v>
      </c>
    </row>
    <row r="13">
      <c r="A13" s="4" t="inlineStr">
        <is>
          <t>Finance Lease, Right-of-Use Asset, Statement of Financial Position [Extensible List]</t>
        </is>
      </c>
      <c r="B13" s="4" t="inlineStr">
        <is>
          <t>us-gaap:OtherNoncurrentAssets</t>
        </is>
      </c>
    </row>
    <row r="14">
      <c r="A14" s="4" t="inlineStr">
        <is>
          <t>Operating Lease, Liability, Current, Statement of Financial Position [Extensible List]</t>
        </is>
      </c>
      <c r="B14" s="4" t="inlineStr">
        <is>
          <t>us-gaap:OtherCurrentLiabilities</t>
        </is>
      </c>
    </row>
    <row r="15">
      <c r="A15" s="4" t="inlineStr">
        <is>
          <t>Finance Lease, Liability, Current, Statement of Financial Position [Extensible List]</t>
        </is>
      </c>
      <c r="B15" s="4" t="inlineStr">
        <is>
          <t>us-gaap:DebtCurrent</t>
        </is>
      </c>
    </row>
    <row r="16">
      <c r="A16" s="4" t="inlineStr">
        <is>
          <t>Operating Lease, Liability, Noncurrent, Statement of Financial Position [Extensible List]</t>
        </is>
      </c>
      <c r="B16" s="4" t="inlineStr">
        <is>
          <t>us-gaap:OtherLiabilitiesNoncurrent</t>
        </is>
      </c>
    </row>
    <row r="17">
      <c r="A17" s="4" t="inlineStr">
        <is>
          <t>Finance Lease, Liability, Noncurrent, Statement of Financial Position [Extensible List]</t>
        </is>
      </c>
      <c r="B17" s="4" t="inlineStr">
        <is>
          <t>us-gaap:LongtermDebtNoncurrent</t>
        </is>
      </c>
    </row>
    <row r="18">
      <c r="A18" s="4" t="inlineStr">
        <is>
          <t>CSCA</t>
        </is>
      </c>
    </row>
    <row r="19">
      <c r="A19" s="3" t="inlineStr">
        <is>
          <t>Lessee, Lease, Description [Line Items]</t>
        </is>
      </c>
    </row>
    <row r="20">
      <c r="A20" s="4" t="inlineStr">
        <is>
          <t>Operating lease assets</t>
        </is>
      </c>
      <c r="B20" s="6" t="n">
        <v>22.5</v>
      </c>
      <c r="C20" s="7" t="n">
        <v>22.4</v>
      </c>
    </row>
    <row r="21">
      <c r="A21" s="4" t="inlineStr">
        <is>
          <t>Finance leases</t>
        </is>
      </c>
      <c r="B21" s="7" t="n">
        <v>15.8</v>
      </c>
      <c r="C21" s="7" t="n">
        <v>16.8</v>
      </c>
    </row>
    <row r="22">
      <c r="A22" s="4" t="inlineStr">
        <is>
          <t>Total operating lease liabilities</t>
        </is>
      </c>
      <c r="B22" s="7" t="n">
        <v>22.8</v>
      </c>
      <c r="C22" s="7" t="n">
        <v>22.8</v>
      </c>
    </row>
    <row r="23">
      <c r="A23" s="4" t="inlineStr">
        <is>
          <t>Total finance lease liabilities</t>
        </is>
      </c>
      <c r="B23" s="5" t="n">
        <v>16</v>
      </c>
      <c r="C23" s="7" t="n">
        <v>16.6</v>
      </c>
    </row>
    <row r="24">
      <c r="A24" s="4" t="inlineStr">
        <is>
          <t>CSCI</t>
        </is>
      </c>
    </row>
    <row r="25">
      <c r="A25" s="3" t="inlineStr">
        <is>
          <t>Lessee, Lease, Description [Line Items]</t>
        </is>
      </c>
    </row>
    <row r="26">
      <c r="A26" s="4" t="inlineStr">
        <is>
          <t>Operating lease assets</t>
        </is>
      </c>
      <c r="B26" s="7" t="n">
        <v>32.8</v>
      </c>
      <c r="C26" s="7" t="n">
        <v>41.6</v>
      </c>
    </row>
    <row r="27">
      <c r="A27" s="4" t="inlineStr">
        <is>
          <t>Finance leases</t>
        </is>
      </c>
      <c r="B27" s="7" t="n">
        <v>5.7</v>
      </c>
      <c r="C27" s="7" t="n">
        <v>5.8</v>
      </c>
    </row>
    <row r="28">
      <c r="A28" s="4" t="inlineStr">
        <is>
          <t>Total operating lease liabilities</t>
        </is>
      </c>
      <c r="B28" s="7" t="n">
        <v>33.5</v>
      </c>
      <c r="C28" s="7" t="n">
        <v>42.4</v>
      </c>
    </row>
    <row r="29">
      <c r="A29" s="4" t="inlineStr">
        <is>
          <t>Total finance lease liabilities</t>
        </is>
      </c>
      <c r="B29" s="7" t="n">
        <v>2.5</v>
      </c>
      <c r="C29" s="7" t="n">
        <v>2.9</v>
      </c>
    </row>
    <row r="30">
      <c r="A30" s="4" t="inlineStr">
        <is>
          <t>RX</t>
        </is>
      </c>
    </row>
    <row r="31">
      <c r="A31" s="3" t="inlineStr">
        <is>
          <t>Lessee, Lease, Description [Line Items]</t>
        </is>
      </c>
    </row>
    <row r="32">
      <c r="A32" s="4" t="inlineStr">
        <is>
          <t>Operating lease assets</t>
        </is>
      </c>
      <c r="B32" s="7" t="n">
        <v>30.7</v>
      </c>
      <c r="C32" s="7" t="n">
        <v>35.1</v>
      </c>
    </row>
    <row r="33">
      <c r="A33" s="4" t="inlineStr">
        <is>
          <t>Finance leases</t>
        </is>
      </c>
      <c r="B33" s="7" t="n">
        <v>0.7</v>
      </c>
      <c r="C33" s="7" t="n">
        <v>0.8</v>
      </c>
    </row>
    <row r="34">
      <c r="A34" s="4" t="inlineStr">
        <is>
          <t>Total operating lease liabilities</t>
        </is>
      </c>
      <c r="B34" s="7" t="n">
        <v>31.9</v>
      </c>
      <c r="C34" s="7" t="n">
        <v>36.3</v>
      </c>
    </row>
    <row r="35">
      <c r="A35" s="4" t="inlineStr">
        <is>
          <t>Total finance lease liabilities</t>
        </is>
      </c>
      <c r="B35" s="7" t="n">
        <v>0.7</v>
      </c>
      <c r="C35" s="7" t="n">
        <v>0.8</v>
      </c>
    </row>
    <row r="36">
      <c r="A36" s="4" t="inlineStr">
        <is>
          <t>Unallocated</t>
        </is>
      </c>
    </row>
    <row r="37">
      <c r="A37" s="3" t="inlineStr">
        <is>
          <t>Lessee, Lease, Description [Line Items]</t>
        </is>
      </c>
    </row>
    <row r="38">
      <c r="A38" s="4" t="inlineStr">
        <is>
          <t>Operating lease assets</t>
        </is>
      </c>
      <c r="B38" s="7" t="n">
        <v>46.2</v>
      </c>
      <c r="C38" s="7" t="n">
        <v>30.8</v>
      </c>
    </row>
    <row r="39">
      <c r="A39" s="4" t="inlineStr">
        <is>
          <t>Finance leases</t>
        </is>
      </c>
      <c r="B39" s="5" t="n">
        <v>7</v>
      </c>
      <c r="C39" s="7" t="n">
        <v>4.2</v>
      </c>
    </row>
    <row r="40">
      <c r="A40" s="4" t="inlineStr">
        <is>
          <t>Total operating lease liabilities</t>
        </is>
      </c>
      <c r="B40" s="7" t="n">
        <v>50.3</v>
      </c>
      <c r="C40" s="7" t="n">
        <v>32.2</v>
      </c>
    </row>
    <row r="41">
      <c r="A41" s="4" t="inlineStr">
        <is>
          <t>Total finance lease liabilities</t>
        </is>
      </c>
      <c r="B41" s="6" t="n">
        <v>7.1</v>
      </c>
      <c r="C41" s="6" t="n">
        <v>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5" customWidth="1" min="5" max="5"/>
    <col width="14" customWidth="1" min="6" max="6"/>
  </cols>
  <sheetData>
    <row r="1">
      <c r="A1" s="1" t="inlineStr">
        <is>
          <t>Leases - Lease Expense (Details) - USD ($) $ in Millions</t>
        </is>
      </c>
      <c r="C1" s="2" t="inlineStr">
        <is>
          <t>3 Months Ended</t>
        </is>
      </c>
      <c r="E1" s="2" t="inlineStr">
        <is>
          <t>9 Months Ended</t>
        </is>
      </c>
    </row>
    <row r="2">
      <c r="C2" s="2" t="inlineStr">
        <is>
          <t>Sep. 26, 2020</t>
        </is>
      </c>
      <c r="D2" s="2" t="inlineStr">
        <is>
          <t>Sep. 28, 2019</t>
        </is>
      </c>
      <c r="E2" s="2" t="inlineStr">
        <is>
          <t>Sep. 26, 2020</t>
        </is>
      </c>
      <c r="F2" s="2" t="inlineStr">
        <is>
          <t>Sep. 28, 2019</t>
        </is>
      </c>
    </row>
    <row r="3">
      <c r="A3" s="3" t="inlineStr">
        <is>
          <t>Leases [Abstract]</t>
        </is>
      </c>
    </row>
    <row r="4">
      <c r="A4" s="4" t="inlineStr">
        <is>
          <t>Operating leases</t>
        </is>
      </c>
      <c r="B4" s="4" t="inlineStr">
        <is>
          <t>[1]</t>
        </is>
      </c>
      <c r="C4" s="6" t="n">
        <v>10.6</v>
      </c>
      <c r="D4" s="9" t="n">
        <v>11</v>
      </c>
      <c r="E4" s="6" t="n">
        <v>32.1</v>
      </c>
      <c r="F4" s="6" t="n">
        <v>33.9</v>
      </c>
    </row>
    <row r="5">
      <c r="A5" s="3" t="inlineStr">
        <is>
          <t>Finance leases</t>
        </is>
      </c>
    </row>
    <row r="6">
      <c r="A6" s="4" t="inlineStr">
        <is>
          <t>Amortization</t>
        </is>
      </c>
      <c r="C6" s="7" t="n">
        <v>1.2</v>
      </c>
      <c r="D6" s="7" t="n">
        <v>0.9</v>
      </c>
      <c r="E6" s="7" t="n">
        <v>3.4</v>
      </c>
      <c r="F6" s="7" t="n">
        <v>2.3</v>
      </c>
    </row>
    <row r="7">
      <c r="A7" s="4" t="inlineStr">
        <is>
          <t>Interest</t>
        </is>
      </c>
      <c r="C7" s="7" t="n">
        <v>0.2</v>
      </c>
      <c r="D7" s="7" t="n">
        <v>0.2</v>
      </c>
      <c r="E7" s="7" t="n">
        <v>0.6</v>
      </c>
      <c r="F7" s="7" t="n">
        <v>0.4</v>
      </c>
    </row>
    <row r="8">
      <c r="A8" s="4" t="inlineStr">
        <is>
          <t>Total finance leases</t>
        </is>
      </c>
      <c r="C8" s="6" t="n">
        <v>1.4</v>
      </c>
      <c r="D8" s="6" t="n">
        <v>1.1</v>
      </c>
      <c r="E8" s="9" t="n">
        <v>4</v>
      </c>
      <c r="F8" s="6" t="n">
        <v>2.7</v>
      </c>
    </row>
    <row r="9"/>
    <row r="10">
      <c r="A10" s="4" t="inlineStr">
        <is>
          <t>[1]</t>
        </is>
      </c>
      <c r="B10" s="4" t="inlineStr">
        <is>
          <t>(1) Includes short-term leases and variable lease costs, which are immaterial .</t>
        </is>
      </c>
    </row>
  </sheetData>
  <mergeCells count="5">
    <mergeCell ref="A1:B2"/>
    <mergeCell ref="C1:D1"/>
    <mergeCell ref="E1:F1"/>
    <mergeCell ref="A9:E9"/>
    <mergeCell ref="B10:E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Annual Future Maturities of Leases (Details) - USD ($) $ in Millions</t>
        </is>
      </c>
      <c r="B1" s="2" t="inlineStr">
        <is>
          <t>Sep. 26, 2020</t>
        </is>
      </c>
      <c r="C1" s="2" t="inlineStr">
        <is>
          <t>Dec. 31, 2019</t>
        </is>
      </c>
    </row>
    <row r="2">
      <c r="A2" s="3" t="inlineStr">
        <is>
          <t>Lessee, Operating Lease, Liability, Payment, Due [Abstract]</t>
        </is>
      </c>
    </row>
    <row r="3">
      <c r="A3" s="4" t="inlineStr">
        <is>
          <t>2020</t>
        </is>
      </c>
      <c r="B3" s="6" t="n">
        <v>9.6</v>
      </c>
    </row>
    <row r="4">
      <c r="A4" s="4" t="inlineStr">
        <is>
          <t>2021</t>
        </is>
      </c>
      <c r="B4" s="7" t="n">
        <v>33.2</v>
      </c>
    </row>
    <row r="5">
      <c r="A5" s="4" t="inlineStr">
        <is>
          <t>2022</t>
        </is>
      </c>
      <c r="B5" s="7" t="n">
        <v>25.3</v>
      </c>
    </row>
    <row r="6">
      <c r="A6" s="4" t="inlineStr">
        <is>
          <t>2023</t>
        </is>
      </c>
      <c r="B6" s="7" t="n">
        <v>18.7</v>
      </c>
    </row>
    <row r="7">
      <c r="A7" s="4" t="inlineStr">
        <is>
          <t>2024</t>
        </is>
      </c>
      <c r="B7" s="5" t="n">
        <v>16</v>
      </c>
    </row>
    <row r="8">
      <c r="A8" s="4" t="inlineStr">
        <is>
          <t>After 2024</t>
        </is>
      </c>
      <c r="B8" s="7" t="n">
        <v>54.6</v>
      </c>
    </row>
    <row r="9">
      <c r="A9" s="4" t="inlineStr">
        <is>
          <t>Total lease payments</t>
        </is>
      </c>
      <c r="B9" s="7" t="n">
        <v>157.4</v>
      </c>
    </row>
    <row r="10">
      <c r="A10" s="4" t="inlineStr">
        <is>
          <t>Less: Interest</t>
        </is>
      </c>
      <c r="B10" s="7" t="n">
        <v>18.9</v>
      </c>
    </row>
    <row r="11">
      <c r="A11" s="4" t="inlineStr">
        <is>
          <t>Present value of lease liabilities</t>
        </is>
      </c>
      <c r="B11" s="7" t="n">
        <v>138.5</v>
      </c>
      <c r="C11" s="6" t="n">
        <v>133.7</v>
      </c>
    </row>
    <row r="12">
      <c r="A12" s="3" t="inlineStr">
        <is>
          <t>Finance Lease, Liability, Payment, Due [Abstract]</t>
        </is>
      </c>
    </row>
    <row r="13">
      <c r="A13" s="4" t="inlineStr">
        <is>
          <t>2020</t>
        </is>
      </c>
      <c r="B13" s="7" t="n">
        <v>1.4</v>
      </c>
    </row>
    <row r="14">
      <c r="A14" s="4" t="inlineStr">
        <is>
          <t>2021</t>
        </is>
      </c>
      <c r="B14" s="7" t="n">
        <v>6.9</v>
      </c>
    </row>
    <row r="15">
      <c r="A15" s="4" t="inlineStr">
        <is>
          <t>2022</t>
        </is>
      </c>
      <c r="B15" s="7" t="n">
        <v>4.2</v>
      </c>
    </row>
    <row r="16">
      <c r="A16" s="4" t="inlineStr">
        <is>
          <t>2023</t>
        </is>
      </c>
      <c r="B16" s="7" t="n">
        <v>2.5</v>
      </c>
    </row>
    <row r="17">
      <c r="A17" s="4" t="inlineStr">
        <is>
          <t>2024</t>
        </is>
      </c>
      <c r="B17" s="7" t="n">
        <v>1.4</v>
      </c>
    </row>
    <row r="18">
      <c r="A18" s="4" t="inlineStr">
        <is>
          <t>After 2024</t>
        </is>
      </c>
      <c r="B18" s="7" t="n">
        <v>14.3</v>
      </c>
    </row>
    <row r="19">
      <c r="A19" s="4" t="inlineStr">
        <is>
          <t>Total lease payments</t>
        </is>
      </c>
      <c r="B19" s="7" t="n">
        <v>30.7</v>
      </c>
    </row>
    <row r="20">
      <c r="A20" s="4" t="inlineStr">
        <is>
          <t>Less: Interest</t>
        </is>
      </c>
      <c r="B20" s="7" t="n">
        <v>4.4</v>
      </c>
    </row>
    <row r="21">
      <c r="A21" s="4" t="inlineStr">
        <is>
          <t>Present value of lease liabilities</t>
        </is>
      </c>
      <c r="B21" s="7" t="n">
        <v>26.3</v>
      </c>
      <c r="C21" s="7" t="n">
        <v>24.5</v>
      </c>
    </row>
    <row r="22">
      <c r="A22" s="3" t="inlineStr">
        <is>
          <t>Lease Liabilities, Payments, Due [Abstract]</t>
        </is>
      </c>
    </row>
    <row r="23">
      <c r="A23" s="4" t="inlineStr">
        <is>
          <t>2020</t>
        </is>
      </c>
      <c r="B23" s="5" t="n">
        <v>11</v>
      </c>
    </row>
    <row r="24">
      <c r="A24" s="4" t="inlineStr">
        <is>
          <t>2021</t>
        </is>
      </c>
      <c r="B24" s="7" t="n">
        <v>40.1</v>
      </c>
    </row>
    <row r="25">
      <c r="A25" s="4" t="inlineStr">
        <is>
          <t>2022</t>
        </is>
      </c>
      <c r="B25" s="7" t="n">
        <v>29.5</v>
      </c>
    </row>
    <row r="26">
      <c r="A26" s="4" t="inlineStr">
        <is>
          <t>2023</t>
        </is>
      </c>
      <c r="B26" s="7" t="n">
        <v>21.2</v>
      </c>
    </row>
    <row r="27">
      <c r="A27" s="4" t="inlineStr">
        <is>
          <t>2024</t>
        </is>
      </c>
      <c r="B27" s="7" t="n">
        <v>17.4</v>
      </c>
    </row>
    <row r="28">
      <c r="A28" s="4" t="inlineStr">
        <is>
          <t>After 2024</t>
        </is>
      </c>
      <c r="B28" s="7" t="n">
        <v>68.90000000000001</v>
      </c>
    </row>
    <row r="29">
      <c r="A29" s="4" t="inlineStr">
        <is>
          <t>Total lease payments</t>
        </is>
      </c>
      <c r="B29" s="7" t="n">
        <v>188.1</v>
      </c>
    </row>
    <row r="30">
      <c r="A30" s="4" t="inlineStr">
        <is>
          <t>Less: Interest</t>
        </is>
      </c>
      <c r="B30" s="7" t="n">
        <v>23.3</v>
      </c>
    </row>
    <row r="31">
      <c r="A31" s="4" t="inlineStr">
        <is>
          <t>Present value of lease liabilities</t>
        </is>
      </c>
      <c r="B31" s="6" t="n">
        <v>164.8</v>
      </c>
      <c r="C31" s="6" t="n">
        <v>15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27" customWidth="1" min="3" max="3"/>
  </cols>
  <sheetData>
    <row r="1">
      <c r="A1" s="1" t="inlineStr">
        <is>
          <t>Leases - Weighted Average Lease Terms and Discount Rates (Details)</t>
        </is>
      </c>
      <c r="B1" s="2" t="inlineStr">
        <is>
          <t>Sep. 26, 2020</t>
        </is>
      </c>
      <c r="C1" s="2" t="inlineStr">
        <is>
          <t>Sep. 28, 2019</t>
        </is>
      </c>
    </row>
    <row r="2">
      <c r="A2" s="3" t="inlineStr">
        <is>
          <t>Leases [Abstract]</t>
        </is>
      </c>
    </row>
    <row r="3">
      <c r="A3" s="4" t="inlineStr">
        <is>
          <t>Weighted-average remaining lease term - Operating leases</t>
        </is>
      </c>
      <c r="B3" s="4" t="inlineStr">
        <is>
          <t>6 years 6 months 14 days</t>
        </is>
      </c>
      <c r="C3" s="4" t="inlineStr">
        <is>
          <t>6 years 6 months 29 days</t>
        </is>
      </c>
    </row>
    <row r="4">
      <c r="A4" s="4" t="inlineStr">
        <is>
          <t>Weighted-average lease term - Finance leases</t>
        </is>
      </c>
      <c r="B4" s="4" t="inlineStr">
        <is>
          <t>9 years 10 days</t>
        </is>
      </c>
      <c r="C4" s="4" t="inlineStr">
        <is>
          <t>10 years 10 months 24 days</t>
        </is>
      </c>
    </row>
    <row r="5">
      <c r="A5" s="4" t="inlineStr">
        <is>
          <t>Weighted-average discount rate - Operating lease (percent)</t>
        </is>
      </c>
      <c r="B5" s="4" t="inlineStr">
        <is>
          <t>3.80%</t>
        </is>
      </c>
      <c r="C5" s="4" t="inlineStr">
        <is>
          <t>4.17%</t>
        </is>
      </c>
    </row>
    <row r="6">
      <c r="A6" s="4" t="inlineStr">
        <is>
          <t>Weighted-average discount rate - Finance lease (percent)</t>
        </is>
      </c>
      <c r="B6" s="4" t="inlineStr">
        <is>
          <t>3.20%</t>
        </is>
      </c>
      <c r="C6" s="4" t="inlineStr">
        <is>
          <t>3.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3" customWidth="1" min="2" max="2"/>
    <col width="23" customWidth="1" min="3" max="3"/>
    <col width="39" customWidth="1" min="4" max="4"/>
    <col width="40" customWidth="1" min="5" max="5"/>
    <col width="37" customWidth="1" min="6" max="6"/>
    <col width="76" customWidth="1" min="7" max="7"/>
  </cols>
  <sheetData>
    <row r="1">
      <c r="A1" s="1" t="inlineStr">
        <is>
          <t>Condensed Consolidated Statements of Shareholders' Equity Statement - USD ($) shares in Millions, $ in Millions</t>
        </is>
      </c>
      <c r="B1" s="2" t="inlineStr">
        <is>
          <t>Total</t>
        </is>
      </c>
      <c r="C1" s="2" t="inlineStr">
        <is>
          <t>Ordinary Shares Issued</t>
        </is>
      </c>
      <c r="D1" s="2" t="inlineStr">
        <is>
          <t>Accumulated Other Comprehensive Income</t>
        </is>
      </c>
      <c r="E1" s="2" t="inlineStr">
        <is>
          <t>Retained Earnings (Accumulated Deficit)</t>
        </is>
      </c>
      <c r="F1" s="2" t="inlineStr">
        <is>
          <t>Adoption of new accounting standards</t>
        </is>
      </c>
      <c r="G1" s="2" t="inlineStr">
        <is>
          <t>Adoption of new accounting standardsRetained Earnings (Accumulated Deficit)</t>
        </is>
      </c>
    </row>
    <row r="2">
      <c r="A2" s="4" t="inlineStr">
        <is>
          <t>Beginning balance (shares) at Dec. 31, 2018</t>
        </is>
      </c>
      <c r="C2" s="7" t="n">
        <v>135.9</v>
      </c>
    </row>
    <row r="3">
      <c r="A3" s="4" t="inlineStr">
        <is>
          <t>Balance, beginning at Dec. 31, 2018</t>
        </is>
      </c>
      <c r="B3" s="9" t="n">
        <v>5668</v>
      </c>
      <c r="C3" s="6" t="n">
        <v>7421.7</v>
      </c>
      <c r="D3" s="6" t="n">
        <v>84.59999999999999</v>
      </c>
      <c r="E3" s="6" t="n">
        <v>-1838.3</v>
      </c>
      <c r="F3" s="6" t="n">
        <v>-3.4</v>
      </c>
      <c r="G3" s="6" t="n">
        <v>-3.4</v>
      </c>
    </row>
    <row r="4">
      <c r="A4" s="3" t="inlineStr">
        <is>
          <t>Increase (Decrease) in Stockholders' Equity [Roll Forward]</t>
        </is>
      </c>
    </row>
    <row r="5">
      <c r="A5" s="4" t="inlineStr">
        <is>
          <t>Net income (loss)</t>
        </is>
      </c>
      <c r="B5" s="7" t="n">
        <v>63.9</v>
      </c>
      <c r="E5" s="7" t="n">
        <v>63.9</v>
      </c>
    </row>
    <row r="6">
      <c r="A6" s="4" t="inlineStr">
        <is>
          <t>Other comprehensive income (loss)</t>
        </is>
      </c>
      <c r="B6" s="7" t="n">
        <v>-15.6</v>
      </c>
      <c r="D6" s="7" t="n">
        <v>-15.6</v>
      </c>
    </row>
    <row r="7">
      <c r="A7" s="4" t="inlineStr">
        <is>
          <t>Restricted stock plan (shares)</t>
        </is>
      </c>
      <c r="C7" s="7" t="n">
        <v>0.2</v>
      </c>
    </row>
    <row r="8">
      <c r="A8" s="4" t="inlineStr">
        <is>
          <t>Compensation for stock options</t>
        </is>
      </c>
      <c r="B8" s="7" t="n">
        <v>1.8</v>
      </c>
      <c r="C8" s="6" t="n">
        <v>1.8</v>
      </c>
    </row>
    <row r="9">
      <c r="A9" s="4" t="inlineStr">
        <is>
          <t>Compensation for restricted stock</t>
        </is>
      </c>
      <c r="B9" s="7" t="n">
        <v>14.2</v>
      </c>
      <c r="C9" s="7" t="n">
        <v>14.2</v>
      </c>
    </row>
    <row r="10">
      <c r="A10" s="4" t="inlineStr">
        <is>
          <t>Cash dividends</t>
        </is>
      </c>
      <c r="B10" s="7" t="n">
        <v>-25.9</v>
      </c>
      <c r="C10" s="6" t="n">
        <v>-25.9</v>
      </c>
    </row>
    <row r="11">
      <c r="A11" s="4" t="inlineStr">
        <is>
          <t>Shares withheld for payment of employees' withholding tax liability (shares)</t>
        </is>
      </c>
      <c r="C11" s="7" t="n">
        <v>-0.1</v>
      </c>
    </row>
    <row r="12">
      <c r="A12" s="4" t="inlineStr">
        <is>
          <t>Shares withheld for payment of employees' withholding tax liability</t>
        </is>
      </c>
      <c r="B12" s="7" t="n">
        <v>-2.4</v>
      </c>
      <c r="C12" s="6" t="n">
        <v>-2.4</v>
      </c>
    </row>
    <row r="13">
      <c r="A13" s="4" t="inlineStr">
        <is>
          <t>Ending balance (shares) at Mar. 30, 2019</t>
        </is>
      </c>
      <c r="C13" s="5" t="n">
        <v>136</v>
      </c>
    </row>
    <row r="14">
      <c r="A14" s="4" t="inlineStr">
        <is>
          <t>Balance, ending at Mar. 30, 2019</t>
        </is>
      </c>
      <c r="B14" s="7" t="n">
        <v>5700.6</v>
      </c>
      <c r="C14" s="6" t="n">
        <v>7409.4</v>
      </c>
      <c r="D14" s="5" t="n">
        <v>69</v>
      </c>
      <c r="E14" s="7" t="n">
        <v>-1777.8</v>
      </c>
    </row>
    <row r="15">
      <c r="A15" s="4" t="inlineStr">
        <is>
          <t>Beginning balance (shares) at Dec. 31, 2018</t>
        </is>
      </c>
      <c r="C15" s="7" t="n">
        <v>135.9</v>
      </c>
    </row>
    <row r="16">
      <c r="A16" s="4" t="inlineStr">
        <is>
          <t>Balance, beginning at Dec. 31, 2018</t>
        </is>
      </c>
      <c r="B16" s="5" t="n">
        <v>5668</v>
      </c>
      <c r="C16" s="6" t="n">
        <v>7421.7</v>
      </c>
      <c r="D16" s="7" t="n">
        <v>84.59999999999999</v>
      </c>
      <c r="E16" s="7" t="n">
        <v>-1838.3</v>
      </c>
      <c r="F16" s="6" t="n">
        <v>-3.4</v>
      </c>
      <c r="G16" s="6" t="n">
        <v>-3.4</v>
      </c>
    </row>
    <row r="17">
      <c r="A17" s="3" t="inlineStr">
        <is>
          <t>Increase (Decrease) in Stockholders' Equity [Roll Forward]</t>
        </is>
      </c>
    </row>
    <row r="18">
      <c r="A18" s="4" t="inlineStr">
        <is>
          <t>Net income (loss)</t>
        </is>
      </c>
      <c r="B18" s="7" t="n">
        <v>165.1</v>
      </c>
    </row>
    <row r="19">
      <c r="A19" s="4" t="inlineStr">
        <is>
          <t>Other comprehensive income (loss)</t>
        </is>
      </c>
      <c r="B19" s="9" t="n">
        <v>-28</v>
      </c>
    </row>
    <row r="20">
      <c r="A20" s="4" t="inlineStr">
        <is>
          <t>Minority share purchase (shares)</t>
        </is>
      </c>
      <c r="B20" s="5" t="n">
        <v>0</v>
      </c>
    </row>
    <row r="21">
      <c r="A21" s="4" t="inlineStr">
        <is>
          <t>Ending balance (shares) at Sep. 28, 2019</t>
        </is>
      </c>
      <c r="C21" s="7" t="n">
        <v>136.1</v>
      </c>
    </row>
    <row r="22">
      <c r="A22" s="4" t="inlineStr">
        <is>
          <t>Balance, ending at Sep. 28, 2019</t>
        </is>
      </c>
      <c r="B22" s="6" t="n">
        <v>5758.8</v>
      </c>
      <c r="C22" s="6" t="n">
        <v>7378.8</v>
      </c>
      <c r="D22" s="7" t="n">
        <v>56.6</v>
      </c>
      <c r="E22" s="7" t="n">
        <v>-1676.6</v>
      </c>
    </row>
    <row r="23">
      <c r="A23" s="4" t="inlineStr">
        <is>
          <t>Beginning balance (shares) at Mar. 30, 2019</t>
        </is>
      </c>
      <c r="C23" s="5" t="n">
        <v>136</v>
      </c>
    </row>
    <row r="24">
      <c r="A24" s="4" t="inlineStr">
        <is>
          <t>Balance, beginning at Mar. 30, 2019</t>
        </is>
      </c>
      <c r="B24" s="7" t="n">
        <v>5700.6</v>
      </c>
      <c r="C24" s="6" t="n">
        <v>7409.4</v>
      </c>
      <c r="D24" s="5" t="n">
        <v>69</v>
      </c>
      <c r="E24" s="7" t="n">
        <v>-1777.8</v>
      </c>
    </row>
    <row r="25">
      <c r="A25" s="3" t="inlineStr">
        <is>
          <t>Increase (Decrease) in Stockholders' Equity [Roll Forward]</t>
        </is>
      </c>
    </row>
    <row r="26">
      <c r="A26" s="4" t="inlineStr">
        <is>
          <t>Net income (loss)</t>
        </is>
      </c>
      <c r="B26" s="5" t="n">
        <v>9</v>
      </c>
      <c r="E26" s="5" t="n">
        <v>9</v>
      </c>
    </row>
    <row r="27">
      <c r="A27" s="4" t="inlineStr">
        <is>
          <t>Other comprehensive income (loss)</t>
        </is>
      </c>
      <c r="B27" s="7" t="n">
        <v>30.5</v>
      </c>
      <c r="D27" s="7" t="n">
        <v>30.5</v>
      </c>
    </row>
    <row r="28">
      <c r="A28" s="4" t="inlineStr">
        <is>
          <t>Stock options exercised</t>
        </is>
      </c>
      <c r="B28" s="7" t="n">
        <v>0.3</v>
      </c>
      <c r="C28" s="7" t="n">
        <v>0.3</v>
      </c>
    </row>
    <row r="29">
      <c r="A29" s="4" t="inlineStr">
        <is>
          <t>Compensation for stock options</t>
        </is>
      </c>
      <c r="B29" s="7" t="n">
        <v>1.3</v>
      </c>
      <c r="C29" s="7" t="n">
        <v>1.3</v>
      </c>
    </row>
    <row r="30">
      <c r="A30" s="4" t="inlineStr">
        <is>
          <t>Compensation for restricted stock</t>
        </is>
      </c>
      <c r="B30" s="7" t="n">
        <v>14.2</v>
      </c>
      <c r="C30" s="7" t="n">
        <v>14.2</v>
      </c>
    </row>
    <row r="31">
      <c r="A31" s="4" t="inlineStr">
        <is>
          <t>Cash dividends</t>
        </is>
      </c>
      <c r="B31" s="7" t="n">
        <v>-28.9</v>
      </c>
      <c r="C31" s="7" t="n">
        <v>-28.9</v>
      </c>
    </row>
    <row r="32">
      <c r="A32" s="4" t="inlineStr">
        <is>
          <t>Shares withheld for payment of employees' withholding tax liability</t>
        </is>
      </c>
      <c r="B32" s="7" t="n">
        <v>-0.8</v>
      </c>
      <c r="C32" s="6" t="n">
        <v>-0.8</v>
      </c>
    </row>
    <row r="33">
      <c r="A33" s="4" t="inlineStr">
        <is>
          <t>Ending balance (shares) at Jun. 29, 2019</t>
        </is>
      </c>
      <c r="C33" s="5" t="n">
        <v>136</v>
      </c>
    </row>
    <row r="34">
      <c r="A34" s="4" t="inlineStr">
        <is>
          <t>Balance, ending at Jun. 29, 2019</t>
        </is>
      </c>
      <c r="B34" s="7" t="n">
        <v>5726.2</v>
      </c>
      <c r="C34" s="6" t="n">
        <v>7395.5</v>
      </c>
      <c r="D34" s="7" t="n">
        <v>99.5</v>
      </c>
      <c r="E34" s="7" t="n">
        <v>-1768.8</v>
      </c>
    </row>
    <row r="35">
      <c r="A35" s="3" t="inlineStr">
        <is>
          <t>Increase (Decrease) in Stockholders' Equity [Roll Forward]</t>
        </is>
      </c>
    </row>
    <row r="36">
      <c r="A36" s="4" t="inlineStr">
        <is>
          <t>Net income (loss)</t>
        </is>
      </c>
      <c r="B36" s="7" t="n">
        <v>92.2</v>
      </c>
      <c r="E36" s="7" t="n">
        <v>92.2</v>
      </c>
    </row>
    <row r="37">
      <c r="A37" s="4" t="inlineStr">
        <is>
          <t>Other comprehensive income (loss)</t>
        </is>
      </c>
      <c r="B37" s="7" t="n">
        <v>-42.9</v>
      </c>
      <c r="D37" s="7" t="n">
        <v>-42.9</v>
      </c>
    </row>
    <row r="38">
      <c r="A38" s="4" t="inlineStr">
        <is>
          <t>Stock options exercised</t>
        </is>
      </c>
      <c r="B38" s="7" t="n">
        <v>0.4</v>
      </c>
      <c r="C38" s="6" t="n">
        <v>0.4</v>
      </c>
    </row>
    <row r="39">
      <c r="A39" s="4" t="inlineStr">
        <is>
          <t>Restricted stock plan (shares)</t>
        </is>
      </c>
      <c r="C39" s="7" t="n">
        <v>0.1</v>
      </c>
    </row>
    <row r="40">
      <c r="A40" s="4" t="inlineStr">
        <is>
          <t>Compensation for stock options</t>
        </is>
      </c>
      <c r="B40" s="7" t="n">
        <v>0.9</v>
      </c>
      <c r="C40" s="6" t="n">
        <v>0.9</v>
      </c>
    </row>
    <row r="41">
      <c r="A41" s="4" t="inlineStr">
        <is>
          <t>Compensation for restricted stock</t>
        </is>
      </c>
      <c r="B41" s="7" t="n">
        <v>11.9</v>
      </c>
      <c r="C41" s="7" t="n">
        <v>11.9</v>
      </c>
    </row>
    <row r="42">
      <c r="A42" s="4" t="inlineStr">
        <is>
          <t>Cash dividends</t>
        </is>
      </c>
      <c r="B42" s="7" t="n">
        <v>-28.8</v>
      </c>
      <c r="C42" s="7" t="n">
        <v>-28.8</v>
      </c>
    </row>
    <row r="43">
      <c r="A43" s="4" t="inlineStr">
        <is>
          <t>Shares withheld for payment of employees' withholding tax liability</t>
        </is>
      </c>
      <c r="B43" s="6" t="n">
        <v>-1.1</v>
      </c>
      <c r="C43" s="6" t="n">
        <v>-1.1</v>
      </c>
    </row>
    <row r="44">
      <c r="A44" s="4" t="inlineStr">
        <is>
          <t>Minority share purchase (shares)</t>
        </is>
      </c>
      <c r="B44" s="5" t="n">
        <v>0</v>
      </c>
    </row>
    <row r="45">
      <c r="A45" s="4" t="inlineStr">
        <is>
          <t>Ending balance (shares) at Sep. 28, 2019</t>
        </is>
      </c>
      <c r="C45" s="7" t="n">
        <v>136.1</v>
      </c>
    </row>
    <row r="46">
      <c r="A46" s="4" t="inlineStr">
        <is>
          <t>Balance, ending at Sep. 28, 2019</t>
        </is>
      </c>
      <c r="B46" s="6" t="n">
        <v>5758.8</v>
      </c>
      <c r="C46" s="6" t="n">
        <v>7378.8</v>
      </c>
      <c r="D46" s="7" t="n">
        <v>56.6</v>
      </c>
      <c r="E46" s="7" t="n">
        <v>-1676.6</v>
      </c>
    </row>
    <row r="47">
      <c r="A47" s="4" t="inlineStr">
        <is>
          <t>Beginning balance (shares) at Dec. 31, 2019</t>
        </is>
      </c>
      <c r="C47" s="7" t="n">
        <v>136.1</v>
      </c>
    </row>
    <row r="48">
      <c r="A48" s="4" t="inlineStr">
        <is>
          <t>Balance, beginning at Dec. 31, 2019</t>
        </is>
      </c>
      <c r="B48" s="7" t="n">
        <v>5803.8</v>
      </c>
      <c r="C48" s="6" t="n">
        <v>7359.9</v>
      </c>
      <c r="D48" s="7" t="n">
        <v>139.4</v>
      </c>
      <c r="E48" s="7" t="n">
        <v>-1695.5</v>
      </c>
    </row>
    <row r="49">
      <c r="A49" s="3" t="inlineStr">
        <is>
          <t>Increase (Decrease) in Stockholders' Equity [Roll Forward]</t>
        </is>
      </c>
    </row>
    <row r="50">
      <c r="A50" s="4" t="inlineStr">
        <is>
          <t>Net income (loss)</t>
        </is>
      </c>
      <c r="B50" s="7" t="n">
        <v>106.4</v>
      </c>
      <c r="E50" s="7" t="n">
        <v>106.4</v>
      </c>
    </row>
    <row r="51">
      <c r="A51" s="4" t="inlineStr">
        <is>
          <t>Other comprehensive income (loss)</t>
        </is>
      </c>
      <c r="B51" s="7" t="n">
        <v>-103.5</v>
      </c>
      <c r="D51" s="7" t="n">
        <v>-103.5</v>
      </c>
    </row>
    <row r="52">
      <c r="A52" s="4" t="inlineStr">
        <is>
          <t>Restricted stock plan (shares)</t>
        </is>
      </c>
      <c r="C52" s="7" t="n">
        <v>0.3</v>
      </c>
    </row>
    <row r="53">
      <c r="A53" s="4" t="inlineStr">
        <is>
          <t>Compensation for stock options</t>
        </is>
      </c>
      <c r="B53" s="7" t="n">
        <v>0.8</v>
      </c>
      <c r="C53" s="6" t="n">
        <v>0.8</v>
      </c>
    </row>
    <row r="54">
      <c r="A54" s="4" t="inlineStr">
        <is>
          <t>Compensation for restricted stock</t>
        </is>
      </c>
      <c r="B54" s="7" t="n">
        <v>15.4</v>
      </c>
      <c r="C54" s="7" t="n">
        <v>15.4</v>
      </c>
    </row>
    <row r="55">
      <c r="A55" s="4" t="inlineStr">
        <is>
          <t>Cash dividends</t>
        </is>
      </c>
      <c r="B55" s="7" t="n">
        <v>-30.9</v>
      </c>
      <c r="C55" s="6" t="n">
        <v>-30.9</v>
      </c>
    </row>
    <row r="56">
      <c r="A56" s="4" t="inlineStr">
        <is>
          <t>Shares withheld for payment of employees' withholding tax liability (shares)</t>
        </is>
      </c>
      <c r="C56" s="7" t="n">
        <v>-0.1</v>
      </c>
    </row>
    <row r="57">
      <c r="A57" s="4" t="inlineStr">
        <is>
          <t>Shares withheld for payment of employees' withholding tax liability</t>
        </is>
      </c>
      <c r="B57" s="7" t="n">
        <v>-5.6</v>
      </c>
      <c r="C57" s="6" t="n">
        <v>-5.6</v>
      </c>
    </row>
    <row r="58">
      <c r="A58" s="4" t="inlineStr">
        <is>
          <t>Ending balance (shares) at Mar. 28, 2020</t>
        </is>
      </c>
      <c r="C58" s="7" t="n">
        <v>136.3</v>
      </c>
    </row>
    <row r="59">
      <c r="A59" s="4" t="inlineStr">
        <is>
          <t>Balance, ending at Mar. 28, 2020</t>
        </is>
      </c>
      <c r="B59" s="7" t="n">
        <v>5786.4</v>
      </c>
      <c r="C59" s="6" t="n">
        <v>7339.6</v>
      </c>
      <c r="D59" s="7" t="n">
        <v>35.9</v>
      </c>
      <c r="E59" s="7" t="n">
        <v>-1589.1</v>
      </c>
    </row>
    <row r="60">
      <c r="A60" s="4" t="inlineStr">
        <is>
          <t>Beginning balance (shares) at Dec. 31, 2019</t>
        </is>
      </c>
      <c r="C60" s="7" t="n">
        <v>136.1</v>
      </c>
    </row>
    <row r="61">
      <c r="A61" s="4" t="inlineStr">
        <is>
          <t>Balance, beginning at Dec. 31, 2019</t>
        </is>
      </c>
      <c r="B61" s="7" t="n">
        <v>5803.8</v>
      </c>
      <c r="C61" s="6" t="n">
        <v>7359.9</v>
      </c>
      <c r="D61" s="7" t="n">
        <v>139.4</v>
      </c>
      <c r="E61" s="7" t="n">
        <v>-1695.5</v>
      </c>
    </row>
    <row r="62">
      <c r="A62" s="3" t="inlineStr">
        <is>
          <t>Increase (Decrease) in Stockholders' Equity [Roll Forward]</t>
        </is>
      </c>
    </row>
    <row r="63">
      <c r="A63" s="4" t="inlineStr">
        <is>
          <t>Net income (loss)</t>
        </is>
      </c>
      <c r="B63" s="7" t="n">
        <v>12.4</v>
      </c>
    </row>
    <row r="64">
      <c r="A64" s="4" t="inlineStr">
        <is>
          <t>Other comprehensive income (loss)</t>
        </is>
      </c>
      <c r="B64" s="6" t="n">
        <v>64.3</v>
      </c>
    </row>
    <row r="65">
      <c r="A65" s="4" t="inlineStr">
        <is>
          <t>Minority share purchase (shares)</t>
        </is>
      </c>
      <c r="B65" s="5" t="n">
        <v>0</v>
      </c>
    </row>
    <row r="66">
      <c r="A66" s="4" t="inlineStr">
        <is>
          <t>Ending balance (shares) at Sep. 26, 2020</t>
        </is>
      </c>
      <c r="C66" s="7" t="n">
        <v>136.5</v>
      </c>
    </row>
    <row r="67">
      <c r="A67" s="4" t="inlineStr">
        <is>
          <t>Balance, ending at Sep. 26, 2020</t>
        </is>
      </c>
      <c r="B67" s="6" t="n">
        <v>5820.3</v>
      </c>
      <c r="C67" s="6" t="n">
        <v>7299.7</v>
      </c>
      <c r="D67" s="7" t="n">
        <v>203.7</v>
      </c>
      <c r="E67" s="7" t="n">
        <v>-1683.1</v>
      </c>
    </row>
    <row r="68">
      <c r="A68" s="4" t="inlineStr">
        <is>
          <t>Beginning balance (shares) at Mar. 28, 2020</t>
        </is>
      </c>
      <c r="C68" s="7" t="n">
        <v>136.3</v>
      </c>
    </row>
    <row r="69">
      <c r="A69" s="4" t="inlineStr">
        <is>
          <t>Balance, beginning at Mar. 28, 2020</t>
        </is>
      </c>
      <c r="B69" s="7" t="n">
        <v>5786.4</v>
      </c>
      <c r="C69" s="6" t="n">
        <v>7339.6</v>
      </c>
      <c r="D69" s="7" t="n">
        <v>35.9</v>
      </c>
      <c r="E69" s="7" t="n">
        <v>-1589.1</v>
      </c>
    </row>
    <row r="70">
      <c r="A70" s="3" t="inlineStr">
        <is>
          <t>Increase (Decrease) in Stockholders' Equity [Roll Forward]</t>
        </is>
      </c>
    </row>
    <row r="71">
      <c r="A71" s="4" t="inlineStr">
        <is>
          <t>Net income (loss)</t>
        </is>
      </c>
      <c r="B71" s="7" t="n">
        <v>60.6</v>
      </c>
      <c r="E71" s="7" t="n">
        <v>60.6</v>
      </c>
    </row>
    <row r="72">
      <c r="A72" s="4" t="inlineStr">
        <is>
          <t>Other comprehensive income (loss)</t>
        </is>
      </c>
      <c r="B72" s="7" t="n">
        <v>84.8</v>
      </c>
      <c r="D72" s="7" t="n">
        <v>84.8</v>
      </c>
    </row>
    <row r="73">
      <c r="A73" s="4" t="inlineStr">
        <is>
          <t>Restricted stock plan (shares)</t>
        </is>
      </c>
      <c r="C73" s="7" t="n">
        <v>0.3</v>
      </c>
    </row>
    <row r="74">
      <c r="A74" s="4" t="inlineStr">
        <is>
          <t>Compensation for stock options</t>
        </is>
      </c>
      <c r="B74" s="7" t="n">
        <v>0.4</v>
      </c>
      <c r="C74" s="6" t="n">
        <v>0.4</v>
      </c>
    </row>
    <row r="75">
      <c r="A75" s="4" t="inlineStr">
        <is>
          <t>Compensation for restricted stock</t>
        </is>
      </c>
      <c r="B75" s="7" t="n">
        <v>13.1</v>
      </c>
      <c r="C75" s="7" t="n">
        <v>13.1</v>
      </c>
    </row>
    <row r="76">
      <c r="A76" s="4" t="inlineStr">
        <is>
          <t>Cash dividends</t>
        </is>
      </c>
      <c r="B76" s="5" t="n">
        <v>-31</v>
      </c>
      <c r="C76" s="9" t="n">
        <v>-31</v>
      </c>
    </row>
    <row r="77">
      <c r="A77" s="4" t="inlineStr">
        <is>
          <t>Shares withheld for payment of employees' withholding tax liability (shares)</t>
        </is>
      </c>
      <c r="C77" s="7" t="n">
        <v>-0.1</v>
      </c>
    </row>
    <row r="78">
      <c r="A78" s="4" t="inlineStr">
        <is>
          <t>Shares withheld for payment of employees' withholding tax liability</t>
        </is>
      </c>
      <c r="B78" s="7" t="n">
        <v>-3.9</v>
      </c>
      <c r="C78" s="6" t="n">
        <v>-3.9</v>
      </c>
    </row>
    <row r="79">
      <c r="A79" s="4" t="inlineStr">
        <is>
          <t>Ending balance (shares) at Jun. 27, 2020</t>
        </is>
      </c>
      <c r="C79" s="7" t="n">
        <v>136.5</v>
      </c>
    </row>
    <row r="80">
      <c r="A80" s="4" t="inlineStr">
        <is>
          <t>Balance, ending at Jun. 27, 2020</t>
        </is>
      </c>
      <c r="B80" s="7" t="n">
        <v>5910.4</v>
      </c>
      <c r="C80" s="6" t="n">
        <v>7318.2</v>
      </c>
      <c r="D80" s="7" t="n">
        <v>120.7</v>
      </c>
      <c r="E80" s="7" t="n">
        <v>-1528.5</v>
      </c>
    </row>
    <row r="81">
      <c r="A81" s="3" t="inlineStr">
        <is>
          <t>Increase (Decrease) in Stockholders' Equity [Roll Forward]</t>
        </is>
      </c>
    </row>
    <row r="82">
      <c r="A82" s="4" t="inlineStr">
        <is>
          <t>Net income (loss)</t>
        </is>
      </c>
      <c r="B82" s="7" t="n">
        <v>-154.6</v>
      </c>
      <c r="E82" s="7" t="n">
        <v>-154.6</v>
      </c>
    </row>
    <row r="83">
      <c r="A83" s="4" t="inlineStr">
        <is>
          <t>Other comprehensive income (loss)</t>
        </is>
      </c>
      <c r="B83" s="5" t="n">
        <v>83</v>
      </c>
      <c r="D83" s="5" t="n">
        <v>83</v>
      </c>
    </row>
    <row r="84">
      <c r="A84" s="4" t="inlineStr">
        <is>
          <t>Compensation for stock options</t>
        </is>
      </c>
      <c r="B84" s="7" t="n">
        <v>0.4</v>
      </c>
      <c r="C84" s="7" t="n">
        <v>0.4</v>
      </c>
    </row>
    <row r="85">
      <c r="A85" s="4" t="inlineStr">
        <is>
          <t>Compensation for restricted stock</t>
        </is>
      </c>
      <c r="B85" s="7" t="n">
        <v>13.8</v>
      </c>
      <c r="C85" s="7" t="n">
        <v>13.8</v>
      </c>
    </row>
    <row r="86">
      <c r="A86" s="4" t="inlineStr">
        <is>
          <t>Cash dividends</t>
        </is>
      </c>
      <c r="B86" s="7" t="n">
        <v>-31.1</v>
      </c>
      <c r="C86" s="7" t="n">
        <v>-31.1</v>
      </c>
    </row>
    <row r="87">
      <c r="A87" s="4" t="inlineStr">
        <is>
          <t>Shares withheld for payment of employees' withholding tax liability</t>
        </is>
      </c>
      <c r="B87" s="6" t="n">
        <v>-0.5</v>
      </c>
      <c r="C87" s="6" t="n">
        <v>-0.5</v>
      </c>
    </row>
    <row r="88">
      <c r="A88" s="4" t="inlineStr">
        <is>
          <t>Minority share purchase (shares)</t>
        </is>
      </c>
      <c r="B88" s="5" t="n">
        <v>0</v>
      </c>
      <c r="C88" s="5" t="n">
        <v>0</v>
      </c>
    </row>
    <row r="89">
      <c r="A89" s="4" t="inlineStr">
        <is>
          <t>Minority share purchase</t>
        </is>
      </c>
      <c r="B89" s="6" t="n">
        <v>-1.1</v>
      </c>
      <c r="C89" s="6" t="n">
        <v>-1.1</v>
      </c>
    </row>
    <row r="90">
      <c r="A90" s="4" t="inlineStr">
        <is>
          <t>Ending balance (shares) at Sep. 26, 2020</t>
        </is>
      </c>
      <c r="C90" s="7" t="n">
        <v>136.5</v>
      </c>
    </row>
    <row r="91">
      <c r="A91" s="4" t="inlineStr">
        <is>
          <t>Balance, ending at Sep. 26, 2020</t>
        </is>
      </c>
      <c r="B91" s="6" t="n">
        <v>5820.3</v>
      </c>
      <c r="C91" s="6" t="n">
        <v>7299.7</v>
      </c>
      <c r="D91" s="6" t="n">
        <v>203.7</v>
      </c>
      <c r="E91" s="6" t="n">
        <v>-168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Lease Cash Flow Classifications (Details) - USD ($) $ in Millions</t>
        </is>
      </c>
      <c r="B1" s="2" t="inlineStr">
        <is>
          <t>9 Months Ended</t>
        </is>
      </c>
    </row>
    <row r="2">
      <c r="B2" s="2" t="inlineStr">
        <is>
          <t>Sep. 26, 2020</t>
        </is>
      </c>
      <c r="C2" s="2" t="inlineStr">
        <is>
          <t>Sep. 28, 2019</t>
        </is>
      </c>
    </row>
    <row r="3">
      <c r="A3" s="3" t="inlineStr">
        <is>
          <t>Leases [Abstract]</t>
        </is>
      </c>
    </row>
    <row r="4">
      <c r="A4" s="4" t="inlineStr">
        <is>
          <t>Operating cash flows for operating leases</t>
        </is>
      </c>
      <c r="B4" s="6" t="n">
        <v>31.2</v>
      </c>
      <c r="C4" s="6" t="n">
        <v>33.6</v>
      </c>
    </row>
    <row r="5">
      <c r="A5" s="4" t="inlineStr">
        <is>
          <t>Operating cash flows for finance leases</t>
        </is>
      </c>
      <c r="B5" s="7" t="n">
        <v>0.6</v>
      </c>
      <c r="C5" s="7" t="n">
        <v>0.4</v>
      </c>
    </row>
    <row r="6">
      <c r="A6" s="4" t="inlineStr">
        <is>
          <t>Financing cash flows for finance leases</t>
        </is>
      </c>
      <c r="B6" s="7" t="n">
        <v>3.1</v>
      </c>
      <c r="C6" s="7" t="n">
        <v>2.2</v>
      </c>
    </row>
    <row r="7">
      <c r="A7" s="4" t="inlineStr">
        <is>
          <t>Leased assets obtained in exchange for new finance lease liabilities</t>
        </is>
      </c>
      <c r="B7" s="7" t="n">
        <v>4.7</v>
      </c>
      <c r="C7" s="5" t="n">
        <v>19</v>
      </c>
    </row>
    <row r="8">
      <c r="A8" s="4" t="inlineStr">
        <is>
          <t>Leased assets obtained in exchange for new operating lease liabilities</t>
        </is>
      </c>
      <c r="B8" s="6" t="n">
        <v>26.2</v>
      </c>
      <c r="C8" s="6" t="n">
        <v>5.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Indebtedness - Schedule of Borrowings Outstanding (Details) - USD ($) $ in Millions</t>
        </is>
      </c>
      <c r="C1" s="2" t="inlineStr">
        <is>
          <t>9 Months Ended</t>
        </is>
      </c>
    </row>
    <row r="2">
      <c r="C2" s="2" t="inlineStr">
        <is>
          <t>Sep. 26, 2020</t>
        </is>
      </c>
      <c r="D2" s="2" t="inlineStr">
        <is>
          <t>Jul. 06, 2020</t>
        </is>
      </c>
      <c r="E2" s="2" t="inlineStr">
        <is>
          <t>Jun. 19, 2020</t>
        </is>
      </c>
      <c r="F2" s="2" t="inlineStr">
        <is>
          <t>Dec. 31, 2019</t>
        </is>
      </c>
    </row>
    <row r="3">
      <c r="A3" s="3" t="inlineStr">
        <is>
          <t>Debt Instrument [Line Items]</t>
        </is>
      </c>
    </row>
    <row r="4">
      <c r="A4" s="4" t="inlineStr">
        <is>
          <t>Notes and Bonds</t>
        </is>
      </c>
      <c r="C4" s="6" t="n">
        <v>2917.1</v>
      </c>
      <c r="F4" s="6" t="n">
        <v>2751.4</v>
      </c>
    </row>
    <row r="5">
      <c r="A5" s="4" t="inlineStr">
        <is>
          <t>Other financing</t>
        </is>
      </c>
      <c r="C5" s="7" t="n">
        <v>61.1</v>
      </c>
      <c r="F5" s="7" t="n">
        <v>24.6</v>
      </c>
    </row>
    <row r="6">
      <c r="A6" s="4" t="inlineStr">
        <is>
          <t>Unamortized premium (discount), net</t>
        </is>
      </c>
      <c r="C6" s="7" t="n">
        <v>-0.2</v>
      </c>
      <c r="F6" s="7" t="n">
        <v>7.3</v>
      </c>
    </row>
    <row r="7">
      <c r="A7" s="4" t="inlineStr">
        <is>
          <t>Deferred financing fees</t>
        </is>
      </c>
      <c r="C7" s="7" t="n">
        <v>-17.9</v>
      </c>
      <c r="F7" s="7" t="n">
        <v>-14.1</v>
      </c>
    </row>
    <row r="8">
      <c r="A8" s="4" t="inlineStr">
        <is>
          <t>Total borrowings outstanding</t>
        </is>
      </c>
      <c r="C8" s="7" t="n">
        <v>3560.1</v>
      </c>
      <c r="F8" s="7" t="n">
        <v>3369.2</v>
      </c>
    </row>
    <row r="9">
      <c r="A9" s="4" t="inlineStr">
        <is>
          <t>Current indebtedness</t>
        </is>
      </c>
      <c r="C9" s="7" t="n">
        <v>-16.5</v>
      </c>
      <c r="F9" s="7" t="n">
        <v>-3.4</v>
      </c>
    </row>
    <row r="10">
      <c r="A10" s="4" t="inlineStr">
        <is>
          <t>Long-term debt, less current portion</t>
        </is>
      </c>
      <c r="C10" s="7" t="n">
        <v>3543.6</v>
      </c>
      <c r="F10" s="7" t="n">
        <v>3365.8</v>
      </c>
    </row>
    <row r="11">
      <c r="A11" s="4" t="inlineStr">
        <is>
          <t>2019 Term loan due August 15, 2022</t>
        </is>
      </c>
    </row>
    <row r="12">
      <c r="A12" s="3" t="inlineStr">
        <is>
          <t>Debt Instrument [Line Items]</t>
        </is>
      </c>
    </row>
    <row r="13">
      <c r="A13" s="4" t="inlineStr">
        <is>
          <t>Term loans</t>
        </is>
      </c>
      <c r="C13" s="9" t="n">
        <v>600</v>
      </c>
      <c r="F13" s="5" t="n">
        <v>600</v>
      </c>
    </row>
    <row r="14">
      <c r="A14" s="4" t="inlineStr">
        <is>
          <t>3.500% Unsecured Senior notes due March 15, 2021</t>
        </is>
      </c>
    </row>
    <row r="15">
      <c r="A15" s="3" t="inlineStr">
        <is>
          <t>Debt Instrument [Line Items]</t>
        </is>
      </c>
    </row>
    <row r="16">
      <c r="A16" s="4" t="inlineStr">
        <is>
          <t>Series</t>
        </is>
      </c>
      <c r="C16" s="4" t="inlineStr">
        <is>
          <t>Mar. 15,
		2021</t>
        </is>
      </c>
    </row>
    <row r="17">
      <c r="A17" s="4" t="inlineStr">
        <is>
          <t>Interest rate, stated percentage</t>
        </is>
      </c>
      <c r="C17" s="4" t="inlineStr">
        <is>
          <t>3.50%</t>
        </is>
      </c>
      <c r="D17" s="4" t="inlineStr">
        <is>
          <t>3.50%</t>
        </is>
      </c>
    </row>
    <row r="18">
      <c r="A18" s="4" t="inlineStr">
        <is>
          <t>Notes and Bonds</t>
        </is>
      </c>
      <c r="C18" s="9" t="n">
        <v>0</v>
      </c>
      <c r="F18" s="7" t="n">
        <v>280.4</v>
      </c>
    </row>
    <row r="19">
      <c r="A19" s="4" t="inlineStr">
        <is>
          <t>3.500% Senior note due December 15, 2021</t>
        </is>
      </c>
    </row>
    <row r="20">
      <c r="A20" s="3" t="inlineStr">
        <is>
          <t>Debt Instrument [Line Items]</t>
        </is>
      </c>
    </row>
    <row r="21">
      <c r="A21" s="4" t="inlineStr">
        <is>
          <t>Series</t>
        </is>
      </c>
      <c r="C21" s="4" t="inlineStr">
        <is>
          <t>Dec. 15,
		2021</t>
        </is>
      </c>
    </row>
    <row r="22">
      <c r="A22" s="4" t="inlineStr">
        <is>
          <t>Interest rate, stated percentage</t>
        </is>
      </c>
      <c r="C22" s="4" t="inlineStr">
        <is>
          <t>3.50%</t>
        </is>
      </c>
      <c r="D22" s="4" t="inlineStr">
        <is>
          <t>3.50%</t>
        </is>
      </c>
    </row>
    <row r="23">
      <c r="A23" s="4" t="inlineStr">
        <is>
          <t>Notes and Bonds</t>
        </is>
      </c>
      <c r="C23" s="9" t="n">
        <v>0</v>
      </c>
      <c r="F23" s="7" t="n">
        <v>309.6</v>
      </c>
    </row>
    <row r="24">
      <c r="A24" s="4" t="inlineStr">
        <is>
          <t>5.105% Senior note due July 28, 2023</t>
        </is>
      </c>
    </row>
    <row r="25">
      <c r="A25" s="3" t="inlineStr">
        <is>
          <t>Debt Instrument [Line Items]</t>
        </is>
      </c>
    </row>
    <row r="26">
      <c r="A26" s="4" t="inlineStr">
        <is>
          <t>Series</t>
        </is>
      </c>
      <c r="B26" s="4" t="inlineStr">
        <is>
          <t>[1]</t>
        </is>
      </c>
      <c r="C26" s="4" t="inlineStr">
        <is>
          <t>July 28, 2023</t>
        </is>
      </c>
    </row>
    <row r="27">
      <c r="A27" s="4" t="inlineStr">
        <is>
          <t>Interest rate, stated percentage</t>
        </is>
      </c>
      <c r="C27" s="4" t="inlineStr">
        <is>
          <t>5.105%</t>
        </is>
      </c>
    </row>
    <row r="28">
      <c r="A28" s="4" t="inlineStr">
        <is>
          <t>Notes and Bonds</t>
        </is>
      </c>
      <c r="C28" s="6" t="n">
        <v>157.1</v>
      </c>
      <c r="F28" s="7" t="n">
        <v>151.4</v>
      </c>
    </row>
    <row r="29">
      <c r="A29" s="4" t="inlineStr">
        <is>
          <t>4.00% unsecured senior notes due November 15, 2023</t>
        </is>
      </c>
    </row>
    <row r="30">
      <c r="A30" s="3" t="inlineStr">
        <is>
          <t>Debt Instrument [Line Items]</t>
        </is>
      </c>
    </row>
    <row r="31">
      <c r="A31" s="4" t="inlineStr">
        <is>
          <t>Series</t>
        </is>
      </c>
      <c r="C31" s="4" t="inlineStr">
        <is>
          <t>Nov. 15,
		2023</t>
        </is>
      </c>
    </row>
    <row r="32">
      <c r="A32" s="4" t="inlineStr">
        <is>
          <t>Interest rate, stated percentage</t>
        </is>
      </c>
      <c r="C32" s="4" t="inlineStr">
        <is>
          <t>4.00%</t>
        </is>
      </c>
    </row>
    <row r="33">
      <c r="A33" s="4" t="inlineStr">
        <is>
          <t>Notes and Bonds</t>
        </is>
      </c>
      <c r="C33" s="6" t="n">
        <v>215.6</v>
      </c>
      <c r="F33" s="7" t="n">
        <v>215.6</v>
      </c>
    </row>
    <row r="34">
      <c r="A34" s="4" t="inlineStr">
        <is>
          <t>3.9% senior note due December 15, 2024</t>
        </is>
      </c>
    </row>
    <row r="35">
      <c r="A35" s="3" t="inlineStr">
        <is>
          <t>Debt Instrument [Line Items]</t>
        </is>
      </c>
    </row>
    <row r="36">
      <c r="A36" s="4" t="inlineStr">
        <is>
          <t>Series</t>
        </is>
      </c>
      <c r="C36" s="4" t="inlineStr">
        <is>
          <t>Dec. 15,
		2024</t>
        </is>
      </c>
    </row>
    <row r="37">
      <c r="A37" s="4" t="inlineStr">
        <is>
          <t>Interest rate, stated percentage</t>
        </is>
      </c>
      <c r="C37" s="4" t="inlineStr">
        <is>
          <t>3.90%</t>
        </is>
      </c>
    </row>
    <row r="38">
      <c r="A38" s="4" t="inlineStr">
        <is>
          <t>Notes and Bonds</t>
        </is>
      </c>
      <c r="C38" s="9" t="n">
        <v>700</v>
      </c>
      <c r="F38" s="5" t="n">
        <v>700</v>
      </c>
    </row>
    <row r="39">
      <c r="A39" s="4" t="inlineStr">
        <is>
          <t>4.375% senior note due March 15, 2026</t>
        </is>
      </c>
    </row>
    <row r="40">
      <c r="A40" s="3" t="inlineStr">
        <is>
          <t>Debt Instrument [Line Items]</t>
        </is>
      </c>
    </row>
    <row r="41">
      <c r="A41" s="4" t="inlineStr">
        <is>
          <t>Series</t>
        </is>
      </c>
      <c r="C41" s="4" t="inlineStr">
        <is>
          <t>Mar. 15,
		2026</t>
        </is>
      </c>
    </row>
    <row r="42">
      <c r="A42" s="4" t="inlineStr">
        <is>
          <t>Interest rate, stated percentage</t>
        </is>
      </c>
      <c r="C42" s="4" t="inlineStr">
        <is>
          <t>4.375%</t>
        </is>
      </c>
    </row>
    <row r="43">
      <c r="A43" s="4" t="inlineStr">
        <is>
          <t>Notes and Bonds</t>
        </is>
      </c>
      <c r="C43" s="9" t="n">
        <v>700</v>
      </c>
      <c r="F43" s="5" t="n">
        <v>700</v>
      </c>
    </row>
    <row r="44">
      <c r="A44" s="4" t="inlineStr">
        <is>
          <t>3.150% Senior Notes due June 15, 2030</t>
        </is>
      </c>
    </row>
    <row r="45">
      <c r="A45" s="3" t="inlineStr">
        <is>
          <t>Debt Instrument [Line Items]</t>
        </is>
      </c>
    </row>
    <row r="46">
      <c r="A46" s="4" t="inlineStr">
        <is>
          <t>Series</t>
        </is>
      </c>
      <c r="C46" s="4" t="inlineStr">
        <is>
          <t>Jun. 15,
		2030</t>
        </is>
      </c>
    </row>
    <row r="47">
      <c r="A47" s="4" t="inlineStr">
        <is>
          <t>Interest rate, stated percentage</t>
        </is>
      </c>
      <c r="C47" s="4" t="inlineStr">
        <is>
          <t>3.15%</t>
        </is>
      </c>
      <c r="E47" s="4" t="inlineStr">
        <is>
          <t>3.15%</t>
        </is>
      </c>
    </row>
    <row r="48">
      <c r="A48" s="4" t="inlineStr">
        <is>
          <t>Notes and Bonds</t>
        </is>
      </c>
      <c r="C48" s="9" t="n">
        <v>750</v>
      </c>
      <c r="F48" s="5" t="n">
        <v>0</v>
      </c>
    </row>
    <row r="49">
      <c r="A49" s="4" t="inlineStr">
        <is>
          <t>5.30% unsecured senior notes due November 15, 2043</t>
        </is>
      </c>
    </row>
    <row r="50">
      <c r="A50" s="3" t="inlineStr">
        <is>
          <t>Debt Instrument [Line Items]</t>
        </is>
      </c>
    </row>
    <row r="51">
      <c r="A51" s="4" t="inlineStr">
        <is>
          <t>Series</t>
        </is>
      </c>
      <c r="C51" s="4" t="inlineStr">
        <is>
          <t>Nov. 15,
		2043</t>
        </is>
      </c>
    </row>
    <row r="52">
      <c r="A52" s="4" t="inlineStr">
        <is>
          <t>Interest rate, stated percentage</t>
        </is>
      </c>
      <c r="C52" s="4" t="inlineStr">
        <is>
          <t>5.30%</t>
        </is>
      </c>
    </row>
    <row r="53">
      <c r="A53" s="4" t="inlineStr">
        <is>
          <t>Notes and Bonds</t>
        </is>
      </c>
      <c r="C53" s="6" t="n">
        <v>90.5</v>
      </c>
      <c r="F53" s="7" t="n">
        <v>90.5</v>
      </c>
    </row>
    <row r="54">
      <c r="A54" s="4" t="inlineStr">
        <is>
          <t>4.9% senior notes due December 15, 2044</t>
        </is>
      </c>
    </row>
    <row r="55">
      <c r="A55" s="3" t="inlineStr">
        <is>
          <t>Debt Instrument [Line Items]</t>
        </is>
      </c>
    </row>
    <row r="56">
      <c r="A56" s="4" t="inlineStr">
        <is>
          <t>Series</t>
        </is>
      </c>
      <c r="C56" s="4" t="inlineStr">
        <is>
          <t>Dec. 15,
		2044</t>
        </is>
      </c>
    </row>
    <row r="57">
      <c r="A57" s="4" t="inlineStr">
        <is>
          <t>Interest rate, stated percentage</t>
        </is>
      </c>
      <c r="C57" s="4" t="inlineStr">
        <is>
          <t>4.90%</t>
        </is>
      </c>
    </row>
    <row r="58">
      <c r="A58" s="4" t="inlineStr">
        <is>
          <t>Notes and Bonds</t>
        </is>
      </c>
      <c r="C58" s="6" t="n">
        <v>303.9</v>
      </c>
      <c r="F58" s="6" t="n">
        <v>303.9</v>
      </c>
    </row>
    <row r="59"/>
    <row r="60">
      <c r="A60" s="4" t="inlineStr">
        <is>
          <t>[1]</t>
        </is>
      </c>
      <c r="B60" s="4" t="inlineStr">
        <is>
          <t>Debt denominated in euros subject to fluctuations in the euro-to-U.S. dollar exchange rate.</t>
        </is>
      </c>
    </row>
  </sheetData>
  <mergeCells count="3">
    <mergeCell ref="A1:B2"/>
    <mergeCell ref="A59:E59"/>
    <mergeCell ref="B60:E6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 width="21" customWidth="1" min="6" max="6"/>
    <col width="14" customWidth="1" min="7" max="7"/>
    <col width="36" customWidth="1" min="8" max="8"/>
    <col width="21" customWidth="1" min="9" max="9"/>
    <col width="21" customWidth="1" min="10" max="10"/>
    <col width="21" customWidth="1" min="11" max="11"/>
    <col width="21" customWidth="1" min="12" max="12"/>
    <col width="21" customWidth="1" min="13" max="13"/>
  </cols>
  <sheetData>
    <row r="1">
      <c r="A1" s="1" t="inlineStr">
        <is>
          <t>Indebtedness - Additional Information (Details)</t>
        </is>
      </c>
      <c r="B1" s="2" t="inlineStr">
        <is>
          <t>Jun. 19, 2020USD ($)</t>
        </is>
      </c>
      <c r="C1" s="2" t="inlineStr">
        <is>
          <t>Sep. 26, 2020USD ($)</t>
        </is>
      </c>
      <c r="D1" s="2" t="inlineStr">
        <is>
          <t>Sep. 28, 2019USD ($)</t>
        </is>
      </c>
      <c r="E1" s="2" t="inlineStr">
        <is>
          <t>Sep. 26, 2020USD ($)</t>
        </is>
      </c>
      <c r="F1" s="2" t="inlineStr">
        <is>
          <t>Sep. 28, 2019USD ($)</t>
        </is>
      </c>
      <c r="G1" s="2" t="inlineStr">
        <is>
          <t>Jul. 06, 2020</t>
        </is>
      </c>
      <c r="H1" s="2" t="inlineStr">
        <is>
          <t>Jun. 17, 2020USD ($)promissory_note</t>
        </is>
      </c>
      <c r="I1" s="2" t="inlineStr">
        <is>
          <t>Dec. 31, 2019USD ($)</t>
        </is>
      </c>
      <c r="J1" s="2" t="inlineStr">
        <is>
          <t>Aug. 15, 2019USD ($)</t>
        </is>
      </c>
      <c r="K1" s="2" t="inlineStr">
        <is>
          <t>Aug. 15, 2019EUR (€)</t>
        </is>
      </c>
      <c r="L1" s="2" t="inlineStr">
        <is>
          <t>Mar. 08, 2018USD ($)</t>
        </is>
      </c>
      <c r="M1" s="2" t="inlineStr">
        <is>
          <t>Mar. 08, 2018EUR (€)</t>
        </is>
      </c>
    </row>
    <row r="2">
      <c r="A2" s="3" t="inlineStr">
        <is>
          <t>Debt Instrument [Line Items]</t>
        </is>
      </c>
    </row>
    <row r="3">
      <c r="A3" s="4" t="inlineStr">
        <is>
          <t>Loss on extinguishment of debt</t>
        </is>
      </c>
      <c r="C3" s="9" t="n">
        <v>20000000</v>
      </c>
      <c r="D3" s="9" t="n">
        <v>200000</v>
      </c>
      <c r="E3" s="9" t="n">
        <v>20000000</v>
      </c>
      <c r="F3" s="9" t="n">
        <v>200000</v>
      </c>
    </row>
    <row r="4">
      <c r="A4" s="4" t="inlineStr">
        <is>
          <t>Senior Notes</t>
        </is>
      </c>
      <c r="C4" s="5" t="n">
        <v>2917100000</v>
      </c>
      <c r="E4" s="5" t="n">
        <v>2917100000</v>
      </c>
      <c r="I4" s="9" t="n">
        <v>2751400000</v>
      </c>
    </row>
    <row r="5">
      <c r="A5" s="4" t="inlineStr">
        <is>
          <t>Outstanding balance</t>
        </is>
      </c>
      <c r="C5" s="5" t="n">
        <v>300000</v>
      </c>
      <c r="E5" s="5" t="n">
        <v>300000</v>
      </c>
      <c r="I5" s="5" t="n">
        <v>0</v>
      </c>
    </row>
    <row r="6">
      <c r="A6" s="4" t="inlineStr">
        <is>
          <t>2018 Revolver due March 8, 2023</t>
        </is>
      </c>
    </row>
    <row r="7">
      <c r="A7" s="3" t="inlineStr">
        <is>
          <t>Debt Instrument [Line Items]</t>
        </is>
      </c>
    </row>
    <row r="8">
      <c r="A8" s="4" t="inlineStr">
        <is>
          <t>Face amount of debt</t>
        </is>
      </c>
      <c r="L8" s="9" t="n">
        <v>1000000000</v>
      </c>
    </row>
    <row r="9">
      <c r="A9" s="4" t="inlineStr">
        <is>
          <t>Borrowings outstanding</t>
        </is>
      </c>
      <c r="C9" s="9" t="n">
        <v>0</v>
      </c>
      <c r="E9" s="9" t="n">
        <v>0</v>
      </c>
      <c r="I9" s="5" t="n">
        <v>0</v>
      </c>
    </row>
    <row r="10">
      <c r="A10" s="4" t="inlineStr">
        <is>
          <t>2014 Term loan due December 5, 2019</t>
        </is>
      </c>
    </row>
    <row r="11">
      <c r="A11" s="3" t="inlineStr">
        <is>
          <t>Debt Instrument [Line Items]</t>
        </is>
      </c>
    </row>
    <row r="12">
      <c r="A12" s="4" t="inlineStr">
        <is>
          <t>Face amount of debt | €</t>
        </is>
      </c>
      <c r="M12" s="12" t="n">
        <v>350000000</v>
      </c>
    </row>
    <row r="13">
      <c r="A13" s="4" t="inlineStr">
        <is>
          <t>2018 Term loan due March 8, 2020</t>
        </is>
      </c>
    </row>
    <row r="14">
      <c r="A14" s="3" t="inlineStr">
        <is>
          <t>Debt Instrument [Line Items]</t>
        </is>
      </c>
    </row>
    <row r="15">
      <c r="A15" s="4" t="inlineStr">
        <is>
          <t>Face amount of debt</t>
        </is>
      </c>
      <c r="J15" s="9" t="n">
        <v>317100000</v>
      </c>
      <c r="K15" s="12" t="n">
        <v>284400000</v>
      </c>
      <c r="L15" s="9" t="n">
        <v>431000000</v>
      </c>
      <c r="M15" s="12" t="n">
        <v>350000000</v>
      </c>
    </row>
    <row r="16">
      <c r="A16" s="4" t="inlineStr">
        <is>
          <t>Repayments of debt</t>
        </is>
      </c>
      <c r="F16" s="9" t="n">
        <v>24700000</v>
      </c>
    </row>
    <row r="17">
      <c r="A17" s="4" t="inlineStr">
        <is>
          <t>Loss on extinguishment of debt</t>
        </is>
      </c>
      <c r="D17" s="9" t="n">
        <v>200000</v>
      </c>
    </row>
    <row r="18">
      <c r="A18" s="4" t="inlineStr">
        <is>
          <t>2019 Term loan due August 15, 2022</t>
        </is>
      </c>
    </row>
    <row r="19">
      <c r="A19" s="3" t="inlineStr">
        <is>
          <t>Debt Instrument [Line Items]</t>
        </is>
      </c>
    </row>
    <row r="20">
      <c r="A20" s="4" t="inlineStr">
        <is>
          <t>Face amount of debt</t>
        </is>
      </c>
      <c r="J20" s="9" t="n">
        <v>600000000</v>
      </c>
    </row>
    <row r="21">
      <c r="A21" s="4" t="inlineStr">
        <is>
          <t>3.150% Senior Notes due June 15, 2030</t>
        </is>
      </c>
    </row>
    <row r="22">
      <c r="A22" s="3" t="inlineStr">
        <is>
          <t>Debt Instrument [Line Items]</t>
        </is>
      </c>
    </row>
    <row r="23">
      <c r="A23" s="4" t="inlineStr">
        <is>
          <t>Face amount of debt</t>
        </is>
      </c>
      <c r="B23" s="9" t="n">
        <v>750000000</v>
      </c>
    </row>
    <row r="24">
      <c r="A24" s="4" t="inlineStr">
        <is>
          <t>Interest rate, stated percentage</t>
        </is>
      </c>
      <c r="B24" s="4" t="inlineStr">
        <is>
          <t>3.15%</t>
        </is>
      </c>
      <c r="C24" s="4" t="inlineStr">
        <is>
          <t>3.15%</t>
        </is>
      </c>
      <c r="E24" s="4" t="inlineStr">
        <is>
          <t>3.15%</t>
        </is>
      </c>
    </row>
    <row r="25">
      <c r="A25" s="4" t="inlineStr">
        <is>
          <t>Net proceeds from issuance of senior notes</t>
        </is>
      </c>
      <c r="B25" s="9" t="n">
        <v>737100000</v>
      </c>
    </row>
    <row r="26">
      <c r="A26" s="4" t="inlineStr">
        <is>
          <t>Senior Notes</t>
        </is>
      </c>
      <c r="C26" s="9" t="n">
        <v>750000000</v>
      </c>
      <c r="E26" s="9" t="n">
        <v>750000000</v>
      </c>
      <c r="I26" s="5" t="n">
        <v>0</v>
      </c>
    </row>
    <row r="27">
      <c r="A27" s="4" t="inlineStr">
        <is>
          <t>3.500% Unsecured Senior notes due March 15, 2021</t>
        </is>
      </c>
    </row>
    <row r="28">
      <c r="A28" s="3" t="inlineStr">
        <is>
          <t>Debt Instrument [Line Items]</t>
        </is>
      </c>
    </row>
    <row r="29">
      <c r="A29" s="4" t="inlineStr">
        <is>
          <t>Interest rate, stated percentage</t>
        </is>
      </c>
      <c r="C29" s="4" t="inlineStr">
        <is>
          <t>3.50%</t>
        </is>
      </c>
      <c r="E29" s="4" t="inlineStr">
        <is>
          <t>3.50%</t>
        </is>
      </c>
      <c r="G29" s="4" t="inlineStr">
        <is>
          <t>3.50%</t>
        </is>
      </c>
    </row>
    <row r="30">
      <c r="A30" s="4" t="inlineStr">
        <is>
          <t>Senior Notes</t>
        </is>
      </c>
      <c r="C30" s="9" t="n">
        <v>0</v>
      </c>
      <c r="E30" s="9" t="n">
        <v>0</v>
      </c>
      <c r="I30" s="5" t="n">
        <v>280400000</v>
      </c>
    </row>
    <row r="31">
      <c r="A31" s="4" t="inlineStr">
        <is>
          <t>3.500% Senior note due December 15, 2021</t>
        </is>
      </c>
    </row>
    <row r="32">
      <c r="A32" s="3" t="inlineStr">
        <is>
          <t>Debt Instrument [Line Items]</t>
        </is>
      </c>
    </row>
    <row r="33">
      <c r="A33" s="4" t="inlineStr">
        <is>
          <t>Interest rate, stated percentage</t>
        </is>
      </c>
      <c r="C33" s="4" t="inlineStr">
        <is>
          <t>3.50%</t>
        </is>
      </c>
      <c r="E33" s="4" t="inlineStr">
        <is>
          <t>3.50%</t>
        </is>
      </c>
      <c r="G33" s="4" t="inlineStr">
        <is>
          <t>3.50%</t>
        </is>
      </c>
    </row>
    <row r="34">
      <c r="A34" s="4" t="inlineStr">
        <is>
          <t>Senior Notes</t>
        </is>
      </c>
      <c r="C34" s="9" t="n">
        <v>0</v>
      </c>
      <c r="E34" s="9" t="n">
        <v>0</v>
      </c>
      <c r="I34" s="9" t="n">
        <v>309600000</v>
      </c>
    </row>
    <row r="35">
      <c r="A35" s="4" t="inlineStr">
        <is>
          <t>Senior Notes due 2021</t>
        </is>
      </c>
    </row>
    <row r="36">
      <c r="A36" s="3" t="inlineStr">
        <is>
          <t>Debt Instrument [Line Items]</t>
        </is>
      </c>
    </row>
    <row r="37">
      <c r="A37" s="4" t="inlineStr">
        <is>
          <t>Loss on extinguishment of debt</t>
        </is>
      </c>
      <c r="C37" s="9" t="n">
        <v>20000000</v>
      </c>
    </row>
    <row r="38">
      <c r="A38" s="4" t="inlineStr">
        <is>
          <t>Kazmira, LLC</t>
        </is>
      </c>
    </row>
    <row r="39">
      <c r="A39" s="3" t="inlineStr">
        <is>
          <t>Debt Instrument [Line Items]</t>
        </is>
      </c>
    </row>
    <row r="40">
      <c r="A40" s="4" t="inlineStr">
        <is>
          <t>Promissory notes</t>
        </is>
      </c>
      <c r="H40" s="9" t="n">
        <v>34300000</v>
      </c>
    </row>
    <row r="41">
      <c r="A41" s="4" t="inlineStr">
        <is>
          <t>Number of promissory notes | promissory_note</t>
        </is>
      </c>
      <c r="H41" s="5" t="n">
        <v>2</v>
      </c>
    </row>
    <row r="42">
      <c r="A42" s="4" t="inlineStr">
        <is>
          <t>Kazmira, LLC | Note due November 2020</t>
        </is>
      </c>
    </row>
    <row r="43">
      <c r="A43" s="3" t="inlineStr">
        <is>
          <t>Debt Instrument [Line Items]</t>
        </is>
      </c>
    </row>
    <row r="44">
      <c r="A44" s="4" t="inlineStr">
        <is>
          <t>Promissory notes</t>
        </is>
      </c>
      <c r="H44" s="9" t="n">
        <v>3700000</v>
      </c>
    </row>
    <row r="45">
      <c r="A45" s="4" t="inlineStr">
        <is>
          <t>Kazmira, LLC | Note due May 2021</t>
        </is>
      </c>
    </row>
    <row r="46">
      <c r="A46" s="3" t="inlineStr">
        <is>
          <t>Debt Instrument [Line Items]</t>
        </is>
      </c>
    </row>
    <row r="47">
      <c r="A47" s="4" t="inlineStr">
        <is>
          <t>Promissory notes</t>
        </is>
      </c>
      <c r="H47" s="5" t="n">
        <v>5800000</v>
      </c>
    </row>
    <row r="48">
      <c r="A48" s="4" t="inlineStr">
        <is>
          <t>Kazmira, LLC | Note due November 2021</t>
        </is>
      </c>
    </row>
    <row r="49">
      <c r="A49" s="3" t="inlineStr">
        <is>
          <t>Debt Instrument [Line Items]</t>
        </is>
      </c>
    </row>
    <row r="50">
      <c r="A50" s="4" t="inlineStr">
        <is>
          <t>Promissory notes</t>
        </is>
      </c>
      <c r="H50" s="9" t="n">
        <v>248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6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7" customWidth="1" min="11" max="11"/>
  </cols>
  <sheetData>
    <row r="1">
      <c r="A1" s="1" t="inlineStr">
        <is>
          <t>Earnings Per Share and Shareholders' Equity (Details) - USD ($) shares in Millions</t>
        </is>
      </c>
      <c r="C1" s="2" t="inlineStr">
        <is>
          <t>3 Months Ended</t>
        </is>
      </c>
      <c r="I1" s="2" t="inlineStr">
        <is>
          <t>9 Months Ended</t>
        </is>
      </c>
    </row>
    <row r="2">
      <c r="C2" s="2" t="inlineStr">
        <is>
          <t>Sep. 26, 2020</t>
        </is>
      </c>
      <c r="D2" s="2" t="inlineStr">
        <is>
          <t>Jun. 27, 2020</t>
        </is>
      </c>
      <c r="E2" s="2" t="inlineStr">
        <is>
          <t>Mar. 28, 2020</t>
        </is>
      </c>
      <c r="F2" s="2" t="inlineStr">
        <is>
          <t>Sep. 28, 2019</t>
        </is>
      </c>
      <c r="G2" s="2" t="inlineStr">
        <is>
          <t>Jun. 29, 2019</t>
        </is>
      </c>
      <c r="H2" s="2" t="inlineStr">
        <is>
          <t>Mar. 30, 2019</t>
        </is>
      </c>
      <c r="I2" s="2" t="inlineStr">
        <is>
          <t>Sep. 26, 2020</t>
        </is>
      </c>
      <c r="J2" s="2" t="inlineStr">
        <is>
          <t>Sep. 28, 2019</t>
        </is>
      </c>
      <c r="K2" s="2" t="inlineStr">
        <is>
          <t>Oct. 31, 2018</t>
        </is>
      </c>
    </row>
    <row r="3">
      <c r="A3" s="3" t="inlineStr">
        <is>
          <t>Numerator:</t>
        </is>
      </c>
    </row>
    <row r="4">
      <c r="A4" s="4" t="inlineStr">
        <is>
          <t>Net income (loss)</t>
        </is>
      </c>
      <c r="C4" s="9" t="n">
        <v>-154600000</v>
      </c>
      <c r="D4" s="9" t="n">
        <v>60600000</v>
      </c>
      <c r="E4" s="9" t="n">
        <v>106400000</v>
      </c>
      <c r="F4" s="9" t="n">
        <v>92200000</v>
      </c>
      <c r="G4" s="9" t="n">
        <v>9000000</v>
      </c>
      <c r="H4" s="9" t="n">
        <v>63900000</v>
      </c>
      <c r="I4" s="9" t="n">
        <v>12400000</v>
      </c>
      <c r="J4" s="9" t="n">
        <v>165100000</v>
      </c>
    </row>
    <row r="5">
      <c r="A5" s="3" t="inlineStr">
        <is>
          <t>Denominator:</t>
        </is>
      </c>
    </row>
    <row r="6">
      <c r="A6" s="4" t="inlineStr">
        <is>
          <t>Weighted average shares outstanding for basic EPS</t>
        </is>
      </c>
      <c r="C6" s="7" t="n">
        <v>136.5</v>
      </c>
      <c r="F6" s="5" t="n">
        <v>136</v>
      </c>
      <c r="I6" s="7" t="n">
        <v>136.3</v>
      </c>
      <c r="J6" s="5" t="n">
        <v>136</v>
      </c>
    </row>
    <row r="7">
      <c r="A7" s="4" t="inlineStr">
        <is>
          <t>Dilutive effect of share-based awards (in shares)</t>
        </is>
      </c>
      <c r="B7" s="4" t="inlineStr">
        <is>
          <t>[1]</t>
        </is>
      </c>
      <c r="C7" s="5" t="n">
        <v>0</v>
      </c>
      <c r="F7" s="7" t="n">
        <v>0.8</v>
      </c>
      <c r="I7" s="7" t="n">
        <v>1.2</v>
      </c>
      <c r="J7" s="7" t="n">
        <v>0.4</v>
      </c>
    </row>
    <row r="8">
      <c r="A8" s="4" t="inlineStr">
        <is>
          <t>Weighted average shares outstanding for diluted EPS</t>
        </is>
      </c>
      <c r="C8" s="7" t="n">
        <v>136.5</v>
      </c>
      <c r="F8" s="7" t="n">
        <v>136.8</v>
      </c>
      <c r="I8" s="7" t="n">
        <v>137.5</v>
      </c>
      <c r="J8" s="7" t="n">
        <v>136.4</v>
      </c>
    </row>
    <row r="9">
      <c r="A9" s="4" t="inlineStr">
        <is>
          <t>Anti-dilutive share-based awards excluded from computation of diluted EPS (shares)</t>
        </is>
      </c>
      <c r="B9" s="4" t="inlineStr">
        <is>
          <t>[1]</t>
        </is>
      </c>
      <c r="C9" s="5" t="n">
        <v>0</v>
      </c>
      <c r="F9" s="7" t="n">
        <v>1.5</v>
      </c>
      <c r="I9" s="7" t="n">
        <v>1.5</v>
      </c>
      <c r="J9" s="7" t="n">
        <v>1.8</v>
      </c>
    </row>
    <row r="10">
      <c r="A10" s="4" t="inlineStr">
        <is>
          <t>Stock repurchase program, authorized amount</t>
        </is>
      </c>
      <c r="K10" s="9" t="n">
        <v>1000000000</v>
      </c>
    </row>
    <row r="11">
      <c r="A11" s="4" t="inlineStr">
        <is>
          <t>Repurchases of ordinary shares (shares)</t>
        </is>
      </c>
      <c r="C11" s="5" t="n">
        <v>0</v>
      </c>
      <c r="F11" s="5" t="n">
        <v>0</v>
      </c>
      <c r="I11" s="5" t="n">
        <v>0</v>
      </c>
      <c r="J11" s="5" t="n">
        <v>0</v>
      </c>
    </row>
    <row r="12"/>
    <row r="13">
      <c r="A13" s="4" t="inlineStr">
        <is>
          <t>[1]</t>
        </is>
      </c>
      <c r="B13" s="4" t="inlineStr">
        <is>
          <t>In the period of a net loss, diluted shares equal basic shares.</t>
        </is>
      </c>
    </row>
  </sheetData>
  <mergeCells count="5">
    <mergeCell ref="A1:B2"/>
    <mergeCell ref="C1:H1"/>
    <mergeCell ref="I1:J1"/>
    <mergeCell ref="A12:J12"/>
    <mergeCell ref="B13:J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 USD ($) $ in Millions</t>
        </is>
      </c>
      <c r="B1" s="2" t="inlineStr">
        <is>
          <t>3 Months Ended</t>
        </is>
      </c>
      <c r="H1" s="2" t="inlineStr">
        <is>
          <t>9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c r="H2" s="2" t="inlineStr">
        <is>
          <t>Sep. 26, 2020</t>
        </is>
      </c>
      <c r="I2" s="2" t="inlineStr">
        <is>
          <t>Sep. 28, 2019</t>
        </is>
      </c>
    </row>
    <row r="3">
      <c r="A3" s="3" t="inlineStr">
        <is>
          <t>Accumulated Other Comprehensive Income [Roll Forward]</t>
        </is>
      </c>
    </row>
    <row r="4">
      <c r="A4" s="4" t="inlineStr">
        <is>
          <t>Balance, beginning</t>
        </is>
      </c>
      <c r="B4" s="6" t="n">
        <v>5910.4</v>
      </c>
      <c r="C4" s="6" t="n">
        <v>5786.4</v>
      </c>
      <c r="D4" s="6" t="n">
        <v>5803.8</v>
      </c>
      <c r="E4" s="6" t="n">
        <v>5726.2</v>
      </c>
      <c r="F4" s="6" t="n">
        <v>5700.6</v>
      </c>
      <c r="G4" s="9" t="n">
        <v>5668</v>
      </c>
      <c r="H4" s="6" t="n">
        <v>5803.8</v>
      </c>
      <c r="I4" s="9" t="n">
        <v>5668</v>
      </c>
    </row>
    <row r="5">
      <c r="A5" s="4" t="inlineStr">
        <is>
          <t>OCI before reclassifications</t>
        </is>
      </c>
      <c r="H5" s="7" t="n">
        <v>19.1</v>
      </c>
    </row>
    <row r="6">
      <c r="A6" s="4" t="inlineStr">
        <is>
          <t>Amounts reclassified from AOCI</t>
        </is>
      </c>
      <c r="H6" s="7" t="n">
        <v>45.2</v>
      </c>
    </row>
    <row r="7">
      <c r="A7" s="4" t="inlineStr">
        <is>
          <t>Other comprehensive income (loss), net of tax</t>
        </is>
      </c>
      <c r="B7" s="5" t="n">
        <v>83</v>
      </c>
      <c r="C7" s="7" t="n">
        <v>84.8</v>
      </c>
      <c r="D7" s="7" t="n">
        <v>-103.5</v>
      </c>
      <c r="E7" s="7" t="n">
        <v>-42.9</v>
      </c>
      <c r="F7" s="7" t="n">
        <v>30.5</v>
      </c>
      <c r="G7" s="7" t="n">
        <v>-15.6</v>
      </c>
      <c r="H7" s="7" t="n">
        <v>64.3</v>
      </c>
      <c r="I7" s="5" t="n">
        <v>-28</v>
      </c>
    </row>
    <row r="8">
      <c r="A8" s="4" t="inlineStr">
        <is>
          <t>Balance, ending</t>
        </is>
      </c>
      <c r="B8" s="7" t="n">
        <v>5820.3</v>
      </c>
      <c r="C8" s="7" t="n">
        <v>5910.4</v>
      </c>
      <c r="D8" s="7" t="n">
        <v>5786.4</v>
      </c>
      <c r="E8" s="7" t="n">
        <v>5758.8</v>
      </c>
      <c r="F8" s="7" t="n">
        <v>5726.2</v>
      </c>
      <c r="G8" s="7" t="n">
        <v>5700.6</v>
      </c>
      <c r="H8" s="7" t="n">
        <v>5820.3</v>
      </c>
      <c r="I8" s="7" t="n">
        <v>5758.8</v>
      </c>
    </row>
    <row r="9">
      <c r="A9" s="4" t="inlineStr">
        <is>
          <t>Fair Value of Derivative Financial Instruments, net of tax</t>
        </is>
      </c>
    </row>
    <row r="10">
      <c r="A10" s="3" t="inlineStr">
        <is>
          <t>Accumulated Other Comprehensive Income [Roll Forward]</t>
        </is>
      </c>
    </row>
    <row r="11">
      <c r="A11" s="4" t="inlineStr">
        <is>
          <t>Balance, beginning</t>
        </is>
      </c>
      <c r="D11" s="7" t="n">
        <v>12.7</v>
      </c>
      <c r="H11" s="7" t="n">
        <v>12.7</v>
      </c>
    </row>
    <row r="12">
      <c r="A12" s="4" t="inlineStr">
        <is>
          <t>OCI before reclassifications</t>
        </is>
      </c>
      <c r="H12" s="7" t="n">
        <v>-11.2</v>
      </c>
    </row>
    <row r="13">
      <c r="A13" s="4" t="inlineStr">
        <is>
          <t>Amounts reclassified from AOCI</t>
        </is>
      </c>
      <c r="H13" s="7" t="n">
        <v>-1.2</v>
      </c>
    </row>
    <row r="14">
      <c r="A14" s="4" t="inlineStr">
        <is>
          <t>Other comprehensive income (loss), net of tax</t>
        </is>
      </c>
      <c r="H14" s="7" t="n">
        <v>-12.4</v>
      </c>
    </row>
    <row r="15">
      <c r="A15" s="4" t="inlineStr">
        <is>
          <t>Balance, ending</t>
        </is>
      </c>
      <c r="B15" s="7" t="n">
        <v>0.3</v>
      </c>
      <c r="H15" s="7" t="n">
        <v>0.3</v>
      </c>
    </row>
    <row r="16">
      <c r="A16" s="4" t="inlineStr">
        <is>
          <t>Foreign Currency Translation Adjustments(1)</t>
        </is>
      </c>
    </row>
    <row r="17">
      <c r="A17" s="3" t="inlineStr">
        <is>
          <t>Accumulated Other Comprehensive Income [Roll Forward]</t>
        </is>
      </c>
    </row>
    <row r="18">
      <c r="A18" s="4" t="inlineStr">
        <is>
          <t>Balance, beginning</t>
        </is>
      </c>
      <c r="D18" s="7" t="n">
        <v>132.9</v>
      </c>
      <c r="H18" s="7" t="n">
        <v>132.9</v>
      </c>
    </row>
    <row r="19">
      <c r="A19" s="4" t="inlineStr">
        <is>
          <t>OCI before reclassifications</t>
        </is>
      </c>
      <c r="H19" s="7" t="n">
        <v>34.6</v>
      </c>
    </row>
    <row r="20">
      <c r="A20" s="4" t="inlineStr">
        <is>
          <t>Amounts reclassified from AOCI</t>
        </is>
      </c>
      <c r="H20" s="7" t="n">
        <v>46.4</v>
      </c>
    </row>
    <row r="21">
      <c r="A21" s="4" t="inlineStr">
        <is>
          <t>Other comprehensive income (loss), net of tax</t>
        </is>
      </c>
      <c r="H21" s="5" t="n">
        <v>81</v>
      </c>
    </row>
    <row r="22">
      <c r="A22" s="4" t="inlineStr">
        <is>
          <t>Balance, ending</t>
        </is>
      </c>
      <c r="B22" s="7" t="n">
        <v>213.9</v>
      </c>
      <c r="H22" s="7" t="n">
        <v>213.9</v>
      </c>
    </row>
    <row r="23">
      <c r="A23" s="4" t="inlineStr">
        <is>
          <t>Post-Retirement and Pension Liability Adjustments, net of tax</t>
        </is>
      </c>
    </row>
    <row r="24">
      <c r="A24" s="3" t="inlineStr">
        <is>
          <t>Accumulated Other Comprehensive Income [Roll Forward]</t>
        </is>
      </c>
    </row>
    <row r="25">
      <c r="A25" s="4" t="inlineStr">
        <is>
          <t>Balance, beginning</t>
        </is>
      </c>
      <c r="D25" s="7" t="n">
        <v>-6.2</v>
      </c>
      <c r="H25" s="7" t="n">
        <v>-6.2</v>
      </c>
    </row>
    <row r="26">
      <c r="A26" s="4" t="inlineStr">
        <is>
          <t>OCI before reclassifications</t>
        </is>
      </c>
      <c r="H26" s="7" t="n">
        <v>-4.3</v>
      </c>
    </row>
    <row r="27">
      <c r="A27" s="4" t="inlineStr">
        <is>
          <t>Amounts reclassified from AOCI</t>
        </is>
      </c>
      <c r="H27" s="5" t="n">
        <v>0</v>
      </c>
    </row>
    <row r="28">
      <c r="A28" s="4" t="inlineStr">
        <is>
          <t>Other comprehensive income (loss), net of tax</t>
        </is>
      </c>
      <c r="H28" s="7" t="n">
        <v>-4.3</v>
      </c>
    </row>
    <row r="29">
      <c r="A29" s="4" t="inlineStr">
        <is>
          <t>Balance, ending</t>
        </is>
      </c>
      <c r="B29" s="7" t="n">
        <v>-10.5</v>
      </c>
      <c r="H29" s="7" t="n">
        <v>-10.5</v>
      </c>
    </row>
    <row r="30">
      <c r="A30" s="4" t="inlineStr">
        <is>
          <t>Accumulated Other Comprehensive Income</t>
        </is>
      </c>
    </row>
    <row r="31">
      <c r="A31" s="3" t="inlineStr">
        <is>
          <t>Accumulated Other Comprehensive Income [Roll Forward]</t>
        </is>
      </c>
    </row>
    <row r="32">
      <c r="A32" s="4" t="inlineStr">
        <is>
          <t>Balance, beginning</t>
        </is>
      </c>
      <c r="B32" s="7" t="n">
        <v>120.7</v>
      </c>
      <c r="C32" s="7" t="n">
        <v>35.9</v>
      </c>
      <c r="D32" s="7" t="n">
        <v>139.4</v>
      </c>
      <c r="E32" s="7" t="n">
        <v>99.5</v>
      </c>
      <c r="F32" s="5" t="n">
        <v>69</v>
      </c>
      <c r="G32" s="7" t="n">
        <v>84.59999999999999</v>
      </c>
      <c r="H32" s="7" t="n">
        <v>139.4</v>
      </c>
      <c r="I32" s="7" t="n">
        <v>84.59999999999999</v>
      </c>
    </row>
    <row r="33">
      <c r="A33" s="4" t="inlineStr">
        <is>
          <t>Other comprehensive income (loss), net of tax</t>
        </is>
      </c>
      <c r="B33" s="5" t="n">
        <v>83</v>
      </c>
      <c r="C33" s="7" t="n">
        <v>84.8</v>
      </c>
      <c r="D33" s="7" t="n">
        <v>-103.5</v>
      </c>
      <c r="E33" s="7" t="n">
        <v>-42.9</v>
      </c>
      <c r="F33" s="7" t="n">
        <v>30.5</v>
      </c>
      <c r="G33" s="7" t="n">
        <v>-15.6</v>
      </c>
    </row>
    <row r="34">
      <c r="A34" s="4" t="inlineStr">
        <is>
          <t>Balance, ending</t>
        </is>
      </c>
      <c r="B34" s="6" t="n">
        <v>203.7</v>
      </c>
      <c r="C34" s="6" t="n">
        <v>120.7</v>
      </c>
      <c r="D34" s="6" t="n">
        <v>35.9</v>
      </c>
      <c r="E34" s="6" t="n">
        <v>56.6</v>
      </c>
      <c r="F34" s="6" t="n">
        <v>99.5</v>
      </c>
      <c r="G34" s="9" t="n">
        <v>69</v>
      </c>
      <c r="H34" s="6" t="n">
        <v>203.7</v>
      </c>
      <c r="I34" s="6" t="n">
        <v>56.6</v>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14" customWidth="1" min="6" max="6"/>
    <col width="21" customWidth="1" min="7" max="7"/>
    <col width="14"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Income Taxes (Details) € in Millions</t>
        </is>
      </c>
      <c r="B1" s="2" t="inlineStr">
        <is>
          <t>Nov. 04, 2020USD ($)</t>
        </is>
      </c>
      <c r="C1" s="2" t="inlineStr">
        <is>
          <t>Aug. 15, 2017USD ($)</t>
        </is>
      </c>
      <c r="D1" s="2" t="inlineStr">
        <is>
          <t>May 31, 2020USD ($)</t>
        </is>
      </c>
      <c r="E1" s="2" t="inlineStr">
        <is>
          <t>Sep. 26, 2020USD ($)</t>
        </is>
      </c>
      <c r="F1" s="2" t="inlineStr">
        <is>
          <t>Sep. 28, 2019</t>
        </is>
      </c>
      <c r="G1" s="2" t="inlineStr">
        <is>
          <t>Sep. 26, 2020USD ($)</t>
        </is>
      </c>
      <c r="H1" s="2" t="inlineStr">
        <is>
          <t>Sep. 28, 2019</t>
        </is>
      </c>
      <c r="I1" s="2" t="inlineStr">
        <is>
          <t>Dec. 31, 2012USD ($)</t>
        </is>
      </c>
      <c r="J1" s="2" t="inlineStr">
        <is>
          <t>Dec. 31, 2011USD ($)</t>
        </is>
      </c>
      <c r="K1" s="2" t="inlineStr">
        <is>
          <t>Dec. 31, 2010USD ($)</t>
        </is>
      </c>
      <c r="L1" s="2" t="inlineStr">
        <is>
          <t>Dec. 31, 2009USD ($)</t>
        </is>
      </c>
      <c r="M1" s="2" t="inlineStr">
        <is>
          <t>Aug. 22, 2019USD ($)</t>
        </is>
      </c>
      <c r="N1" s="2" t="inlineStr">
        <is>
          <t>Apr. 26, 2019USD ($)</t>
        </is>
      </c>
      <c r="O1" s="2" t="inlineStr">
        <is>
          <t>Nov. 29, 2018EUR (€)</t>
        </is>
      </c>
    </row>
    <row r="2">
      <c r="A2" s="3" t="inlineStr">
        <is>
          <t>Income Tax Contingency [Line Items]</t>
        </is>
      </c>
    </row>
    <row r="3">
      <c r="A3" s="4" t="inlineStr">
        <is>
          <t>Effective income tax rate reconciliation, percent</t>
        </is>
      </c>
      <c r="E3" s="4" t="inlineStr">
        <is>
          <t>(21.10%)</t>
        </is>
      </c>
      <c r="F3" s="4" t="inlineStr">
        <is>
          <t>5.20%</t>
        </is>
      </c>
      <c r="G3" s="4" t="inlineStr">
        <is>
          <t>78.90%</t>
        </is>
      </c>
      <c r="H3" s="4" t="inlineStr">
        <is>
          <t>19.60%</t>
        </is>
      </c>
    </row>
    <row r="4">
      <c r="A4" s="4" t="inlineStr">
        <is>
          <t>Income tax examination, debts subject to limit of deductibility of interest expense</t>
        </is>
      </c>
      <c r="M4" s="9" t="n">
        <v>7500000000</v>
      </c>
    </row>
    <row r="5">
      <c r="A5" s="4" t="inlineStr">
        <is>
          <t>Interest rate cap on debts for U.S. Federal tax purposes, as percent of Applicable Federal Rate</t>
        </is>
      </c>
      <c r="D5" s="4" t="inlineStr">
        <is>
          <t>130.00%</t>
        </is>
      </c>
    </row>
    <row r="6">
      <c r="A6" s="4" t="inlineStr">
        <is>
          <t>Income tax examination, reduction in blended interest rate due to cap for U.S. Federal tax purposes</t>
        </is>
      </c>
      <c r="D6" s="4" t="inlineStr">
        <is>
          <t>4.00%</t>
        </is>
      </c>
    </row>
    <row r="7">
      <c r="A7" s="4" t="inlineStr">
        <is>
          <t>IRS notice of proposed audit adjustment to reduce deductible interest expense for fiscal years 2014 and 2015</t>
        </is>
      </c>
      <c r="D7" s="9" t="n">
        <v>480000000</v>
      </c>
    </row>
    <row r="8">
      <c r="A8" s="4" t="inlineStr">
        <is>
          <t>Income tax examination, estimated increase to tax expense from audit adjustment to fiscal years 2014 and 2015, excluding interest and penalties</t>
        </is>
      </c>
      <c r="D8" s="5" t="n">
        <v>170000000</v>
      </c>
    </row>
    <row r="9">
      <c r="A9" s="4" t="inlineStr">
        <is>
          <t>Income tax examination, estimate of additional tax expense for the period from June 28, 2015 through December 31, 2019, excluding interest and penalties</t>
        </is>
      </c>
      <c r="D9" s="9" t="n">
        <v>200000000</v>
      </c>
    </row>
    <row r="10">
      <c r="A10" s="4" t="inlineStr">
        <is>
          <t>Income tax examination, penalties and interest expense</t>
        </is>
      </c>
      <c r="C10" s="9" t="n">
        <v>163600000</v>
      </c>
      <c r="I10" s="9" t="n">
        <v>24700000</v>
      </c>
      <c r="J10" s="9" t="n">
        <v>40200000</v>
      </c>
      <c r="K10" s="9" t="n">
        <v>61500000</v>
      </c>
      <c r="L10" s="9" t="n">
        <v>37200000</v>
      </c>
    </row>
    <row r="11">
      <c r="A11" s="4" t="inlineStr">
        <is>
          <t>Cumulative deferred charge related to tax litigation</t>
        </is>
      </c>
      <c r="E11" s="9" t="n">
        <v>101800000</v>
      </c>
      <c r="G11" s="9" t="n">
        <v>101800000</v>
      </c>
    </row>
    <row r="12">
      <c r="A12" s="4" t="inlineStr">
        <is>
          <t>Income tax overpayments applied to succeeding years</t>
        </is>
      </c>
      <c r="E12" s="9" t="n">
        <v>29700000</v>
      </c>
      <c r="G12" s="9" t="n">
        <v>29700000</v>
      </c>
    </row>
    <row r="13">
      <c r="A13" s="4" t="inlineStr">
        <is>
          <t>Royalty conceded on all omeprazole sales as a percent of refund claims (percent)</t>
        </is>
      </c>
      <c r="G13" s="4" t="inlineStr">
        <is>
          <t>24.00%</t>
        </is>
      </c>
    </row>
    <row r="14">
      <c r="A14" s="4" t="inlineStr">
        <is>
          <t>IRS notice of proposed adjustment amount from 2011,2012 and 2013 audit of Athena, including penalty</t>
        </is>
      </c>
      <c r="N14" s="9" t="n">
        <v>843000000</v>
      </c>
    </row>
    <row r="15">
      <c r="A15" s="4" t="inlineStr">
        <is>
          <t>IRS notice of proposed adjustment, penalty (percent)</t>
        </is>
      </c>
      <c r="N15" s="4" t="inlineStr">
        <is>
          <t>40.00%</t>
        </is>
      </c>
    </row>
    <row r="16">
      <c r="A16" s="4" t="inlineStr">
        <is>
          <t>Revenue Commissioners, Ireland</t>
        </is>
      </c>
    </row>
    <row r="17">
      <c r="A17" s="3" t="inlineStr">
        <is>
          <t>Income Tax Contingency [Line Items]</t>
        </is>
      </c>
    </row>
    <row r="18">
      <c r="A18" s="4" t="inlineStr">
        <is>
          <t>Unsettled audit assessment from income tax examination | €</t>
        </is>
      </c>
      <c r="O18" s="12" t="n">
        <v>1636</v>
      </c>
    </row>
    <row r="19">
      <c r="A19" s="4" t="inlineStr">
        <is>
          <t>Subsequent Event | Revenue Commissioners, Ireland</t>
        </is>
      </c>
    </row>
    <row r="20">
      <c r="A20" s="3" t="inlineStr">
        <is>
          <t>Income Tax Contingency [Line Items]</t>
        </is>
      </c>
    </row>
    <row r="21">
      <c r="A21" s="4" t="inlineStr">
        <is>
          <t>Period available to file appeal against the judgment of the High Court</t>
        </is>
      </c>
      <c r="B21" s="4" t="inlineStr">
        <is>
          <t>28 days</t>
        </is>
      </c>
    </row>
    <row r="22">
      <c r="A22" s="4" t="inlineStr">
        <is>
          <t>Payment required before final determination of the judicial review case and appeal pending before the Tax Appeals Commission</t>
        </is>
      </c>
      <c r="B22" s="9"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K141"/>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41" customWidth="1" min="5" max="5"/>
    <col width="41" customWidth="1" min="6" max="6"/>
    <col width="62" customWidth="1" min="7" max="7"/>
    <col width="23" customWidth="1" min="8" max="8"/>
    <col width="55" customWidth="1" min="9" max="9"/>
    <col width="18" customWidth="1" min="10" max="10"/>
    <col width="18" customWidth="1" min="11" max="11"/>
    <col width="18" customWidth="1" min="12" max="12"/>
    <col width="26" customWidth="1" min="13" max="13"/>
    <col width="26" customWidth="1" min="14" max="14"/>
    <col width="25" customWidth="1" min="15" max="15"/>
    <col width="36" customWidth="1" min="16" max="16"/>
    <col width="26" customWidth="1" min="17" max="17"/>
    <col width="44" customWidth="1" min="18" max="18"/>
    <col width="26" customWidth="1" min="19" max="19"/>
    <col width="45" customWidth="1" min="20" max="20"/>
    <col width="23" customWidth="1" min="21" max="21"/>
    <col width="23" customWidth="1" min="22" max="22"/>
    <col width="23" customWidth="1" min="23" max="23"/>
    <col width="23" customWidth="1" min="24" max="24"/>
    <col width="23" customWidth="1" min="25" max="25"/>
    <col width="19" customWidth="1" min="26" max="26"/>
    <col width="47" customWidth="1" min="27" max="27"/>
    <col width="33" customWidth="1" min="28" max="28"/>
    <col width="33" customWidth="1" min="29" max="29"/>
    <col width="33" customWidth="1" min="30" max="30"/>
    <col width="23" customWidth="1" min="31" max="31"/>
    <col width="21" customWidth="1" min="32" max="32"/>
    <col width="44" customWidth="1" min="33" max="33"/>
    <col width="36" customWidth="1" min="34" max="34"/>
    <col width="20" customWidth="1" min="35" max="35"/>
    <col width="21" customWidth="1" min="36" max="36"/>
    <col width="19" customWidth="1" min="37" max="37"/>
  </cols>
  <sheetData>
    <row r="1">
      <c r="A1" s="1" t="inlineStr">
        <is>
          <t>Contingencies (Details) $ in Millions, ₪ in Billions</t>
        </is>
      </c>
      <c r="B1" s="2" t="inlineStr">
        <is>
          <t>Oct. 06, 2020lawsuit</t>
        </is>
      </c>
      <c r="C1" s="2" t="inlineStr">
        <is>
          <t>May 31, 2019defendant</t>
        </is>
      </c>
      <c r="D1" s="2" t="inlineStr">
        <is>
          <t>Jan. 16, 2019productdefendant</t>
        </is>
      </c>
      <c r="E1" s="2" t="inlineStr">
        <is>
          <t>Jun. 28, 2017USD ($)productcasedefendant</t>
        </is>
      </c>
      <c r="F1" s="2" t="inlineStr">
        <is>
          <t>Jun. 28, 2017ILS (₪)productcasedefendant</t>
        </is>
      </c>
      <c r="G1" s="2" t="inlineStr">
        <is>
          <t>Sep. 26, 2020lawsuitcaseretailerclaimindividualdefendant$ / ₪</t>
        </is>
      </c>
      <c r="H1" s="2" t="inlineStr">
        <is>
          <t>Feb. 29, 2020complaint</t>
        </is>
      </c>
      <c r="I1" s="2" t="inlineStr">
        <is>
          <t>Sep. 26, 2020lawsuitcasetenderindividualdefendant$ / ₪</t>
        </is>
      </c>
      <c r="J1" s="2" t="inlineStr">
        <is>
          <t>Dec. 31, 2019case</t>
        </is>
      </c>
      <c r="K1" s="2" t="inlineStr">
        <is>
          <t>Dec. 31, 2018case</t>
        </is>
      </c>
      <c r="L1" s="2" t="inlineStr">
        <is>
          <t>Dec. 31, 2017case</t>
        </is>
      </c>
      <c r="M1" s="2" t="inlineStr">
        <is>
          <t>Sep. 04, 2020manufacturer</t>
        </is>
      </c>
      <c r="N1" s="2" t="inlineStr">
        <is>
          <t>Aug. 27, 2020manufacturer</t>
        </is>
      </c>
      <c r="O1" s="2" t="inlineStr">
        <is>
          <t>Jul. 14, 2020productcase</t>
        </is>
      </c>
      <c r="P1" s="2" t="inlineStr">
        <is>
          <t>Jul. 09, 2020pharmaceutical_company</t>
        </is>
      </c>
      <c r="Q1" s="2" t="inlineStr">
        <is>
          <t>Jun. 27, 2020manufacturer</t>
        </is>
      </c>
      <c r="R1" s="2" t="inlineStr">
        <is>
          <t>Jun. 10, 2020defendantmanufacturerplaintiff</t>
        </is>
      </c>
      <c r="S1" s="2" t="inlineStr">
        <is>
          <t>Jun. 09, 2020manufacturer</t>
        </is>
      </c>
      <c r="T1" s="2" t="inlineStr">
        <is>
          <t>May 31, 2020manufacturerhealth_plandefendant</t>
        </is>
      </c>
      <c r="U1" s="2" t="inlineStr">
        <is>
          <t>Mar. 01, 2020defendant</t>
        </is>
      </c>
      <c r="V1" s="2" t="inlineStr">
        <is>
          <t>Dec. 27, 2019defendant</t>
        </is>
      </c>
      <c r="W1" s="2" t="inlineStr">
        <is>
          <t>Dec. 23, 2019defendant</t>
        </is>
      </c>
      <c r="X1" s="2" t="inlineStr">
        <is>
          <t>Dec. 16, 2019defendant</t>
        </is>
      </c>
      <c r="Y1" s="2" t="inlineStr">
        <is>
          <t>Dec. 11, 2019defendant</t>
        </is>
      </c>
      <c r="Z1" s="2" t="inlineStr">
        <is>
          <t>Nov. 14, 2019class</t>
        </is>
      </c>
      <c r="AA1" s="2" t="inlineStr">
        <is>
          <t>Jul. 18, 2019manufacturerindividualhealth_plan</t>
        </is>
      </c>
      <c r="AB1" s="2" t="inlineStr">
        <is>
          <t>Apr. 30, 2019productmanufacturer</t>
        </is>
      </c>
      <c r="AC1" s="2" t="inlineStr">
        <is>
          <t>Dec. 21, 2018productmanufacturer</t>
        </is>
      </c>
      <c r="AD1" s="2" t="inlineStr">
        <is>
          <t>Aug. 03, 2018productmanufacturer</t>
        </is>
      </c>
      <c r="AE1" s="2" t="inlineStr">
        <is>
          <t>Jul. 31, 2018defendant</t>
        </is>
      </c>
      <c r="AF1" s="2" t="inlineStr">
        <is>
          <t>Jul. 27, 2018product</t>
        </is>
      </c>
      <c r="AG1" s="2" t="inlineStr">
        <is>
          <t>Jan. 22, 2018productmanufacturersupermarket</t>
        </is>
      </c>
      <c r="AH1" s="2" t="inlineStr">
        <is>
          <t>Jun. 21, 2017productindividualclass</t>
        </is>
      </c>
      <c r="AI1" s="2" t="inlineStr">
        <is>
          <t>May 31, 2017product</t>
        </is>
      </c>
      <c r="AJ1" s="2" t="inlineStr">
        <is>
          <t>Apr. 30, 2017product</t>
        </is>
      </c>
      <c r="AK1" s="2" t="inlineStr">
        <is>
          <t>Dec. 31, 2011class</t>
        </is>
      </c>
    </row>
    <row r="2">
      <c r="A2" s="3" t="inlineStr">
        <is>
          <t>Loss Contingencies [Line Items]</t>
        </is>
      </c>
    </row>
    <row r="3">
      <c r="A3" s="4" t="inlineStr">
        <is>
          <t>Number of putative classes | class</t>
        </is>
      </c>
      <c r="Z3" s="5" t="n">
        <v>3</v>
      </c>
      <c r="AH3" s="5" t="n">
        <v>3</v>
      </c>
      <c r="AK3" s="5" t="n">
        <v>3</v>
      </c>
    </row>
    <row r="4">
      <c r="A4" s="4" t="inlineStr">
        <is>
          <t>Number of sets of class action complaints | class</t>
        </is>
      </c>
      <c r="AK4" s="5" t="n">
        <v>2</v>
      </c>
    </row>
    <row r="5">
      <c r="A5" s="4" t="inlineStr">
        <is>
          <t>Number of generic prescription pharmaceuticals | product</t>
        </is>
      </c>
      <c r="AF5" s="5" t="n">
        <v>6</v>
      </c>
      <c r="AH5" s="5" t="n">
        <v>6</v>
      </c>
    </row>
    <row r="6">
      <c r="A6" s="4" t="inlineStr">
        <is>
          <t>Number of individuals | individual</t>
        </is>
      </c>
      <c r="AH6" s="5" t="n">
        <v>11</v>
      </c>
    </row>
    <row r="7">
      <c r="A7" s="4" t="inlineStr">
        <is>
          <t>States' May 2019 Case Alleging Conspiracy (which does not Name Perrigo a Defendant)</t>
        </is>
      </c>
    </row>
    <row r="8">
      <c r="A8" s="3" t="inlineStr">
        <is>
          <t>Loss Contingencies [Line Items]</t>
        </is>
      </c>
    </row>
    <row r="9">
      <c r="A9" s="4" t="inlineStr">
        <is>
          <t>Number of products included in expedited cases | product</t>
        </is>
      </c>
      <c r="O9" s="5" t="n">
        <v>120</v>
      </c>
    </row>
    <row r="10">
      <c r="A10" s="4" t="inlineStr">
        <is>
          <t>Overarching Conspiracy Class Actions</t>
        </is>
      </c>
    </row>
    <row r="11">
      <c r="A11" s="3" t="inlineStr">
        <is>
          <t>Loss Contingencies [Line Items]</t>
        </is>
      </c>
    </row>
    <row r="12">
      <c r="A12" s="4" t="inlineStr">
        <is>
          <t>Number of manufacturers | manufacturer</t>
        </is>
      </c>
      <c r="S12" s="5" t="n">
        <v>25</v>
      </c>
      <c r="AB12" s="5" t="n">
        <v>27</v>
      </c>
    </row>
    <row r="13">
      <c r="A13" s="4" t="inlineStr">
        <is>
          <t>Number of generic prescription pharmaceuticals | product</t>
        </is>
      </c>
      <c r="AB13" s="5" t="n">
        <v>135</v>
      </c>
    </row>
    <row r="14">
      <c r="A14" s="4" t="inlineStr">
        <is>
          <t>Number of formulations of products manufactured by the company | product</t>
        </is>
      </c>
      <c r="AB14" s="5" t="n">
        <v>2</v>
      </c>
    </row>
    <row r="15">
      <c r="A15" s="4" t="inlineStr">
        <is>
          <t>Number of products manufactured by the Company | product</t>
        </is>
      </c>
      <c r="AB15" s="5" t="n">
        <v>1</v>
      </c>
    </row>
    <row r="16">
      <c r="A16" s="4" t="inlineStr">
        <is>
          <t>Number of cases included in expedited schedule | case</t>
        </is>
      </c>
      <c r="O16" s="5" t="n">
        <v>0</v>
      </c>
    </row>
    <row r="17">
      <c r="A17" s="4" t="inlineStr">
        <is>
          <t>Price-Fixing Lawsuit, Drugstore Chain</t>
        </is>
      </c>
    </row>
    <row r="18">
      <c r="A18" s="3" t="inlineStr">
        <is>
          <t>Loss Contingencies [Line Items]</t>
        </is>
      </c>
    </row>
    <row r="19">
      <c r="A19" s="4" t="inlineStr">
        <is>
          <t>Number of Other Pharmaceutical Companies | pharmaceutical_company</t>
        </is>
      </c>
      <c r="P19" s="5" t="n">
        <v>39</v>
      </c>
    </row>
    <row r="20">
      <c r="A20" s="4" t="inlineStr">
        <is>
          <t>Price-Fixing Lawsuit, Suffolk County of New York</t>
        </is>
      </c>
    </row>
    <row r="21">
      <c r="A21" s="3" t="inlineStr">
        <is>
          <t>Loss Contingencies [Line Items]</t>
        </is>
      </c>
    </row>
    <row r="22">
      <c r="A22" s="4" t="inlineStr">
        <is>
          <t>Number of manufacturers | manufacturer</t>
        </is>
      </c>
      <c r="N22" s="5" t="n">
        <v>35</v>
      </c>
    </row>
    <row r="23">
      <c r="A23" s="4" t="inlineStr">
        <is>
          <t>Price-Fixing Lawsuit, Drug Wholesaler and Distributor</t>
        </is>
      </c>
    </row>
    <row r="24">
      <c r="A24" s="3" t="inlineStr">
        <is>
          <t>Loss Contingencies [Line Items]</t>
        </is>
      </c>
    </row>
    <row r="25">
      <c r="A25" s="4" t="inlineStr">
        <is>
          <t>Number of manufacturers | manufacturer</t>
        </is>
      </c>
      <c r="M25" s="5" t="n">
        <v>39</v>
      </c>
    </row>
    <row r="26">
      <c r="A26" s="4" t="inlineStr">
        <is>
          <t>State Attorney General Complaint</t>
        </is>
      </c>
    </row>
    <row r="27">
      <c r="A27" s="3" t="inlineStr">
        <is>
          <t>Loss Contingencies [Line Items]</t>
        </is>
      </c>
    </row>
    <row r="28">
      <c r="A28" s="4" t="inlineStr">
        <is>
          <t>Number of manufacturers | manufacturer</t>
        </is>
      </c>
      <c r="R28" s="5" t="n">
        <v>35</v>
      </c>
    </row>
    <row r="29">
      <c r="A29" s="4" t="inlineStr">
        <is>
          <t>Number of former employees</t>
        </is>
      </c>
      <c r="R29" s="5" t="n">
        <v>1</v>
      </c>
    </row>
    <row r="30">
      <c r="A30" s="4" t="inlineStr">
        <is>
          <t>Number of current employees</t>
        </is>
      </c>
      <c r="R30" s="5" t="n">
        <v>1</v>
      </c>
    </row>
    <row r="31">
      <c r="A31" s="4" t="inlineStr">
        <is>
          <t>Number of additional states and territories | plaintiff</t>
        </is>
      </c>
      <c r="R31" s="5" t="n">
        <v>50</v>
      </c>
    </row>
    <row r="32">
      <c r="A32" s="4" t="inlineStr">
        <is>
          <t>Canadian Class Action Complaint</t>
        </is>
      </c>
    </row>
    <row r="33">
      <c r="A33" s="3" t="inlineStr">
        <is>
          <t>Loss Contingencies [Line Items]</t>
        </is>
      </c>
    </row>
    <row r="34">
      <c r="A34" s="4" t="inlineStr">
        <is>
          <t>Number of manufacturers | manufacturer</t>
        </is>
      </c>
      <c r="Q34" s="5" t="n">
        <v>29</v>
      </c>
    </row>
    <row r="35">
      <c r="A35" s="4" t="inlineStr">
        <is>
          <t>Price-Fixing Lawsuit, Supermarket Chains</t>
        </is>
      </c>
    </row>
    <row r="36">
      <c r="A36" s="3" t="inlineStr">
        <is>
          <t>Loss Contingencies [Line Items]</t>
        </is>
      </c>
    </row>
    <row r="37">
      <c r="A37" s="4" t="inlineStr">
        <is>
          <t>Number of manufacturers | manufacturer</t>
        </is>
      </c>
      <c r="AG37" s="5" t="n">
        <v>35</v>
      </c>
    </row>
    <row r="38">
      <c r="A38" s="4" t="inlineStr">
        <is>
          <t>Number of generic prescription pharmaceuticals | product</t>
        </is>
      </c>
      <c r="AG38" s="5" t="n">
        <v>31</v>
      </c>
    </row>
    <row r="39">
      <c r="A39" s="4" t="inlineStr">
        <is>
          <t>Number of supermarket chains | supermarket</t>
        </is>
      </c>
      <c r="AG39" s="5" t="n">
        <v>3</v>
      </c>
    </row>
    <row r="40">
      <c r="A40" s="4" t="inlineStr">
        <is>
          <t>Price-Fixing Lawsuit, Supermarket Chains, Amended Complaint</t>
        </is>
      </c>
    </row>
    <row r="41">
      <c r="A41" s="3" t="inlineStr">
        <is>
          <t>Loss Contingencies [Line Items]</t>
        </is>
      </c>
    </row>
    <row r="42">
      <c r="A42" s="4" t="inlineStr">
        <is>
          <t>Number of manufacturers | manufacturer</t>
        </is>
      </c>
      <c r="AC42" s="5" t="n">
        <v>39</v>
      </c>
    </row>
    <row r="43">
      <c r="A43" s="4" t="inlineStr">
        <is>
          <t>Number of generic prescription pharmaceuticals | product</t>
        </is>
      </c>
      <c r="AC43" s="5" t="n">
        <v>33</v>
      </c>
    </row>
    <row r="44">
      <c r="A44" s="4" t="inlineStr">
        <is>
          <t>Price-fixing Lawsuit, Managed Care Organization</t>
        </is>
      </c>
    </row>
    <row r="45">
      <c r="A45" s="3" t="inlineStr">
        <is>
          <t>Loss Contingencies [Line Items]</t>
        </is>
      </c>
    </row>
    <row r="46">
      <c r="A46" s="4" t="inlineStr">
        <is>
          <t>Number of manufacturers | manufacturer</t>
        </is>
      </c>
      <c r="AD46" s="5" t="n">
        <v>27</v>
      </c>
    </row>
    <row r="47">
      <c r="A47" s="4" t="inlineStr">
        <is>
          <t>Number of generic prescription pharmaceuticals | product</t>
        </is>
      </c>
      <c r="AD47" s="5" t="n">
        <v>17</v>
      </c>
    </row>
    <row r="48">
      <c r="A48" s="4" t="inlineStr">
        <is>
          <t>Price-fixing Lawsuit, Health Insurance Carrier</t>
        </is>
      </c>
    </row>
    <row r="49">
      <c r="A49" s="3" t="inlineStr">
        <is>
          <t>Loss Contingencies [Line Items]</t>
        </is>
      </c>
    </row>
    <row r="50">
      <c r="A50" s="4" t="inlineStr">
        <is>
          <t>Number of generic prescription pharmaceuticals | product</t>
        </is>
      </c>
      <c r="D50" s="5" t="n">
        <v>30</v>
      </c>
    </row>
    <row r="51">
      <c r="A51" s="4" t="inlineStr">
        <is>
          <t>Number of defendants</t>
        </is>
      </c>
      <c r="D51" s="5" t="n">
        <v>30</v>
      </c>
    </row>
    <row r="52">
      <c r="A52" s="4" t="inlineStr">
        <is>
          <t>Price-fixing Lawsuit, Healthcare Service Company</t>
        </is>
      </c>
    </row>
    <row r="53">
      <c r="A53" s="3" t="inlineStr">
        <is>
          <t>Loss Contingencies [Line Items]</t>
        </is>
      </c>
    </row>
    <row r="54">
      <c r="A54" s="4" t="inlineStr">
        <is>
          <t>Number of co-defendants</t>
        </is>
      </c>
      <c r="Y54" s="5" t="n">
        <v>38</v>
      </c>
    </row>
    <row r="55">
      <c r="A55" s="4" t="inlineStr">
        <is>
          <t>Price-fixing Lawsuit, Medicare Advantage Claims Recovery Company</t>
        </is>
      </c>
    </row>
    <row r="56">
      <c r="A56" s="3" t="inlineStr">
        <is>
          <t>Loss Contingencies [Line Items]</t>
        </is>
      </c>
    </row>
    <row r="57">
      <c r="A57" s="4" t="inlineStr">
        <is>
          <t>Number of co-defendants</t>
        </is>
      </c>
      <c r="X57" s="5" t="n">
        <v>39</v>
      </c>
    </row>
    <row r="58">
      <c r="A58" s="4" t="inlineStr">
        <is>
          <t>Price-fixing Lawsuit, Several Counties in New York</t>
        </is>
      </c>
    </row>
    <row r="59">
      <c r="A59" s="3" t="inlineStr">
        <is>
          <t>Loss Contingencies [Line Items]</t>
        </is>
      </c>
    </row>
    <row r="60">
      <c r="A60" s="4" t="inlineStr">
        <is>
          <t>Number of co-defendants</t>
        </is>
      </c>
      <c r="W60" s="5" t="n">
        <v>28</v>
      </c>
    </row>
    <row r="61">
      <c r="A61" s="4" t="inlineStr">
        <is>
          <t>Price-fixing Lawsuit, Healthcare Management Organization</t>
        </is>
      </c>
    </row>
    <row r="62">
      <c r="A62" s="3" t="inlineStr">
        <is>
          <t>Loss Contingencies [Line Items]</t>
        </is>
      </c>
    </row>
    <row r="63">
      <c r="A63" s="4" t="inlineStr">
        <is>
          <t>Number of co-defendants</t>
        </is>
      </c>
      <c r="V63" s="5" t="n">
        <v>25</v>
      </c>
    </row>
    <row r="64">
      <c r="A64" s="4" t="inlineStr">
        <is>
          <t>Price-fixing Lawsuit, Harris County of Texas</t>
        </is>
      </c>
    </row>
    <row r="65">
      <c r="A65" s="3" t="inlineStr">
        <is>
          <t>Loss Contingencies [Line Items]</t>
        </is>
      </c>
    </row>
    <row r="66">
      <c r="A66" s="4" t="inlineStr">
        <is>
          <t>Number of co-defendants</t>
        </is>
      </c>
      <c r="U66" s="5" t="n">
        <v>29</v>
      </c>
    </row>
    <row r="67">
      <c r="A67" s="4" t="inlineStr">
        <is>
          <t>Highfields Capital I LP, et al. v. Perrigo Company plc, et al.</t>
        </is>
      </c>
    </row>
    <row r="68">
      <c r="A68" s="3" t="inlineStr">
        <is>
          <t>Loss Contingencies [Line Items]</t>
        </is>
      </c>
    </row>
    <row r="69">
      <c r="A69" s="4" t="inlineStr">
        <is>
          <t>Number of cases alleging only state law claims | lawsuit</t>
        </is>
      </c>
      <c r="G69" s="5" t="n">
        <v>1</v>
      </c>
      <c r="I69" s="5" t="n">
        <v>1</v>
      </c>
    </row>
    <row r="70">
      <c r="A70" s="4" t="inlineStr">
        <is>
          <t>Price-fixing Lawsuit, Health Plans</t>
        </is>
      </c>
    </row>
    <row r="71">
      <c r="A71" s="3" t="inlineStr">
        <is>
          <t>Loss Contingencies [Line Items]</t>
        </is>
      </c>
    </row>
    <row r="72">
      <c r="A72" s="4" t="inlineStr">
        <is>
          <t>Number of manufacturers | manufacturer</t>
        </is>
      </c>
      <c r="AA72" s="5" t="n">
        <v>53</v>
      </c>
    </row>
    <row r="73">
      <c r="A73" s="4" t="inlineStr">
        <is>
          <t>Number of health plans | health_plan</t>
        </is>
      </c>
      <c r="AA73" s="5" t="n">
        <v>87</v>
      </c>
    </row>
    <row r="74">
      <c r="A74" s="4" t="inlineStr">
        <is>
          <t>Number of individuals | individual</t>
        </is>
      </c>
      <c r="AA74" s="5" t="n">
        <v>17</v>
      </c>
    </row>
    <row r="75">
      <c r="A75" s="4" t="inlineStr">
        <is>
          <t>BlackRock Global Allocation Fund, et al. v. Perrigo Co. plc, et al.</t>
        </is>
      </c>
    </row>
    <row r="76">
      <c r="A76" s="3" t="inlineStr">
        <is>
          <t>Loss Contingencies [Line Items]</t>
        </is>
      </c>
    </row>
    <row r="77">
      <c r="A77" s="4" t="inlineStr">
        <is>
          <t>Number of generic prescription pharmaceuticals | product</t>
        </is>
      </c>
      <c r="AI77" s="5" t="n">
        <v>6</v>
      </c>
    </row>
    <row r="78">
      <c r="A78" s="4" t="inlineStr">
        <is>
          <t>Cases Filed in Israel</t>
        </is>
      </c>
    </row>
    <row r="79">
      <c r="A79" s="3" t="inlineStr">
        <is>
          <t>Loss Contingencies [Line Items]</t>
        </is>
      </c>
    </row>
    <row r="80">
      <c r="A80" s="4" t="inlineStr">
        <is>
          <t>Number of cases | case</t>
        </is>
      </c>
      <c r="K80" s="5" t="n">
        <v>3</v>
      </c>
    </row>
    <row r="81">
      <c r="A81" s="4" t="inlineStr">
        <is>
          <t>Number of cases voluntarily dismissed | case</t>
        </is>
      </c>
      <c r="K81" s="5" t="n">
        <v>1</v>
      </c>
      <c r="L81" s="5" t="n">
        <v>1</v>
      </c>
    </row>
    <row r="82">
      <c r="A82" s="4" t="inlineStr">
        <is>
          <t>Number of cases stayed | case</t>
        </is>
      </c>
      <c r="K82" s="5" t="n">
        <v>1</v>
      </c>
    </row>
    <row r="83">
      <c r="A83" s="4" t="inlineStr">
        <is>
          <t>Israel Elec. Corp. Employees' Educ. Fund v. Perrigo Company plc, et al.</t>
        </is>
      </c>
    </row>
    <row r="84">
      <c r="A84" s="3" t="inlineStr">
        <is>
          <t>Loss Contingencies [Line Items]</t>
        </is>
      </c>
    </row>
    <row r="85">
      <c r="A85" s="4" t="inlineStr">
        <is>
          <t>Number of generic prescription pharmaceuticals | product</t>
        </is>
      </c>
      <c r="E85" s="5" t="n">
        <v>6</v>
      </c>
      <c r="F85" s="5" t="n">
        <v>6</v>
      </c>
    </row>
    <row r="86">
      <c r="A86" s="4" t="inlineStr">
        <is>
          <t>Number of cases voluntarily dismissed | case</t>
        </is>
      </c>
      <c r="E86" s="5" t="n">
        <v>2</v>
      </c>
      <c r="F86" s="5" t="n">
        <v>2</v>
      </c>
    </row>
    <row r="87">
      <c r="A87" s="4" t="inlineStr">
        <is>
          <t>Number of current or former directors and officers</t>
        </is>
      </c>
      <c r="E87" s="5" t="n">
        <v>11</v>
      </c>
      <c r="F87" s="5" t="n">
        <v>11</v>
      </c>
    </row>
    <row r="88">
      <c r="A88" s="4" t="inlineStr">
        <is>
          <t>Damages sought by plaintiff</t>
        </is>
      </c>
      <c r="E88" s="9" t="n">
        <v>760</v>
      </c>
      <c r="F88" s="16" t="n">
        <v>2.7</v>
      </c>
    </row>
    <row r="89">
      <c r="A89" s="4" t="inlineStr">
        <is>
          <t>Foreign currency exchange rate, remeasurement | $ / ₪</t>
        </is>
      </c>
      <c r="G89" s="17" t="n">
        <v>0.28</v>
      </c>
      <c r="I89" s="17" t="n">
        <v>0.28</v>
      </c>
    </row>
    <row r="90">
      <c r="A90" s="4" t="inlineStr">
        <is>
          <t>In re Perrigo Company plc Sec. Litig.</t>
        </is>
      </c>
    </row>
    <row r="91">
      <c r="A91" s="3" t="inlineStr">
        <is>
          <t>Loss Contingencies [Line Items]</t>
        </is>
      </c>
    </row>
    <row r="92">
      <c r="A92" s="4" t="inlineStr">
        <is>
          <t>Number of individuals</t>
        </is>
      </c>
      <c r="C92" s="5" t="n">
        <v>3</v>
      </c>
    </row>
    <row r="93">
      <c r="A93" s="4" t="inlineStr">
        <is>
          <t>Number of defendants added</t>
        </is>
      </c>
      <c r="C93" s="5" t="n">
        <v>1</v>
      </c>
    </row>
    <row r="94">
      <c r="A94" s="4" t="inlineStr">
        <is>
          <t>Talcum Powder Litigation</t>
        </is>
      </c>
    </row>
    <row r="95">
      <c r="A95" s="3" t="inlineStr">
        <is>
          <t>Loss Contingencies [Line Items]</t>
        </is>
      </c>
    </row>
    <row r="96">
      <c r="A96" s="4" t="inlineStr">
        <is>
          <t>Number of lawsuits | lawsuit</t>
        </is>
      </c>
      <c r="I96" s="5" t="n">
        <v>32</v>
      </c>
    </row>
    <row r="97">
      <c r="A97" s="4" t="inlineStr">
        <is>
          <t>Number of tenders accepted for a portion of the defense costs and liability from a retailer | tender</t>
        </is>
      </c>
      <c r="I97" s="5" t="n">
        <v>1</v>
      </c>
    </row>
    <row r="98">
      <c r="A98" s="4" t="inlineStr">
        <is>
          <t>Ranitidine Litigation</t>
        </is>
      </c>
    </row>
    <row r="99">
      <c r="A99" s="3" t="inlineStr">
        <is>
          <t>Loss Contingencies [Line Items]</t>
        </is>
      </c>
    </row>
    <row r="100">
      <c r="A100" s="4" t="inlineStr">
        <is>
          <t>Number of master complaints | complaint</t>
        </is>
      </c>
      <c r="H100" s="5" t="n">
        <v>3</v>
      </c>
    </row>
    <row r="101">
      <c r="A101" s="4" t="inlineStr">
        <is>
          <t>Number of master complaints naming the company | complaint</t>
        </is>
      </c>
      <c r="H101" s="5" t="n">
        <v>2</v>
      </c>
    </row>
    <row r="102">
      <c r="A102" s="4" t="inlineStr">
        <is>
          <t>Carmignac, First Manhattan and Similar Cases</t>
        </is>
      </c>
    </row>
    <row r="103">
      <c r="A103" s="3" t="inlineStr">
        <is>
          <t>Loss Contingencies [Line Items]</t>
        </is>
      </c>
    </row>
    <row r="104">
      <c r="A104" s="4" t="inlineStr">
        <is>
          <t>Number of cases with similar factual allegations | case</t>
        </is>
      </c>
      <c r="G104" s="5" t="n">
        <v>7</v>
      </c>
      <c r="I104" s="5" t="n">
        <v>7</v>
      </c>
    </row>
    <row r="105">
      <c r="A105" s="4" t="inlineStr">
        <is>
          <t>First Manhattan and Similar Cases</t>
        </is>
      </c>
    </row>
    <row r="106">
      <c r="A106" s="3" t="inlineStr">
        <is>
          <t>Loss Contingencies [Line Items]</t>
        </is>
      </c>
    </row>
    <row r="107">
      <c r="A107" s="4" t="inlineStr">
        <is>
          <t>Number of generic prescription pharmaceuticals | product</t>
        </is>
      </c>
      <c r="AI107" s="5" t="n">
        <v>6</v>
      </c>
    </row>
    <row r="108">
      <c r="A108" s="4" t="inlineStr">
        <is>
          <t>Mason Capital, Pentwater and Similar Cases</t>
        </is>
      </c>
    </row>
    <row r="109">
      <c r="A109" s="3" t="inlineStr">
        <is>
          <t>Loss Contingencies [Line Items]</t>
        </is>
      </c>
    </row>
    <row r="110">
      <c r="A110" s="4" t="inlineStr">
        <is>
          <t>Number of generic prescription pharmaceuticals | product</t>
        </is>
      </c>
      <c r="AI110" s="5" t="n">
        <v>6</v>
      </c>
    </row>
    <row r="111">
      <c r="A111" s="4" t="inlineStr">
        <is>
          <t>Number of cases with similar factual allegations | case</t>
        </is>
      </c>
      <c r="G111" s="5" t="n">
        <v>8</v>
      </c>
      <c r="I111" s="5" t="n">
        <v>8</v>
      </c>
    </row>
    <row r="112">
      <c r="A112" s="4" t="inlineStr">
        <is>
          <t>Number of individuals | individual</t>
        </is>
      </c>
      <c r="G112" s="5" t="n">
        <v>11</v>
      </c>
      <c r="I112" s="5" t="n">
        <v>11</v>
      </c>
    </row>
    <row r="113">
      <c r="A113" s="4" t="inlineStr">
        <is>
          <t>Harel Insurance and TIAA-CREFF Cases</t>
        </is>
      </c>
    </row>
    <row r="114">
      <c r="A114" s="3" t="inlineStr">
        <is>
          <t>Loss Contingencies [Line Items]</t>
        </is>
      </c>
    </row>
    <row r="115">
      <c r="A115" s="4" t="inlineStr">
        <is>
          <t>Number of generic prescription pharmaceuticals | product</t>
        </is>
      </c>
      <c r="AJ115" s="5" t="n">
        <v>6</v>
      </c>
    </row>
    <row r="116">
      <c r="A116" s="4" t="inlineStr">
        <is>
          <t>Number of cases with similar factual allegations | case</t>
        </is>
      </c>
      <c r="G116" s="5" t="n">
        <v>2</v>
      </c>
      <c r="I116" s="5" t="n">
        <v>2</v>
      </c>
    </row>
    <row r="117">
      <c r="A117" s="4" t="inlineStr">
        <is>
          <t>Number of current or former directors and officers</t>
        </is>
      </c>
      <c r="G117" s="5" t="n">
        <v>13</v>
      </c>
      <c r="I117" s="5" t="n">
        <v>13</v>
      </c>
    </row>
    <row r="118">
      <c r="A118" s="4" t="inlineStr">
        <is>
          <t>Number of defendants added</t>
        </is>
      </c>
      <c r="I118" s="5" t="n">
        <v>2</v>
      </c>
    </row>
    <row r="119">
      <c r="A119" s="4" t="inlineStr">
        <is>
          <t>Number of defendants dismissed without prejudice</t>
        </is>
      </c>
      <c r="AE119" s="5" t="n">
        <v>8</v>
      </c>
    </row>
    <row r="120">
      <c r="A120" s="4" t="inlineStr">
        <is>
          <t>Roofers' Pension Fund</t>
        </is>
      </c>
    </row>
    <row r="121">
      <c r="A121" s="3" t="inlineStr">
        <is>
          <t>Loss Contingencies [Line Items]</t>
        </is>
      </c>
    </row>
    <row r="122">
      <c r="A122" s="4" t="inlineStr">
        <is>
          <t>Number of current or former directors and officers</t>
        </is>
      </c>
      <c r="AE122" s="5" t="n">
        <v>11</v>
      </c>
    </row>
    <row r="123">
      <c r="A123" s="4" t="inlineStr">
        <is>
          <t>Other Cases Related to Events in 2015-2017</t>
        </is>
      </c>
    </row>
    <row r="124">
      <c r="A124" s="3" t="inlineStr">
        <is>
          <t>Loss Contingencies [Line Items]</t>
        </is>
      </c>
    </row>
    <row r="125">
      <c r="A125" s="4" t="inlineStr">
        <is>
          <t>Number of cases with similar factual allegations | case</t>
        </is>
      </c>
      <c r="G125" s="5" t="n">
        <v>3</v>
      </c>
      <c r="I125" s="5" t="n">
        <v>3</v>
      </c>
    </row>
    <row r="126">
      <c r="A126" s="4" t="inlineStr">
        <is>
          <t>In Israel (Cases Related to Irish Tax Events)</t>
        </is>
      </c>
    </row>
    <row r="127">
      <c r="A127" s="3" t="inlineStr">
        <is>
          <t>Loss Contingencies [Line Items]</t>
        </is>
      </c>
    </row>
    <row r="128">
      <c r="A128" s="4" t="inlineStr">
        <is>
          <t>Number of cases stayed | case</t>
        </is>
      </c>
      <c r="J128" s="5" t="n">
        <v>2</v>
      </c>
    </row>
    <row r="129">
      <c r="A129" s="4" t="inlineStr">
        <is>
          <t>Acetaminophen Litigation</t>
        </is>
      </c>
    </row>
    <row r="130">
      <c r="A130" s="3" t="inlineStr">
        <is>
          <t>Loss Contingencies [Line Items]</t>
        </is>
      </c>
    </row>
    <row r="131">
      <c r="A131" s="4" t="inlineStr">
        <is>
          <t>Number of lawsuits | lawsuit</t>
        </is>
      </c>
      <c r="G131" s="5" t="n">
        <v>1</v>
      </c>
    </row>
    <row r="132">
      <c r="A132" s="4" t="inlineStr">
        <is>
          <t>Number of claims for indemnification or defense | claim</t>
        </is>
      </c>
      <c r="G132" s="5" t="n">
        <v>14</v>
      </c>
    </row>
    <row r="133">
      <c r="A133" s="4" t="inlineStr">
        <is>
          <t>Loss Contingency, Number of Retailers | retailer</t>
        </is>
      </c>
      <c r="G133" s="5" t="n">
        <v>9</v>
      </c>
    </row>
    <row r="134">
      <c r="A134" s="4" t="inlineStr">
        <is>
          <t>Pending Litigation</t>
        </is>
      </c>
    </row>
    <row r="135">
      <c r="A135" s="3" t="inlineStr">
        <is>
          <t>Loss Contingencies [Line Items]</t>
        </is>
      </c>
    </row>
    <row r="136">
      <c r="A136" s="4" t="inlineStr">
        <is>
          <t>Number of health plans | health_plan</t>
        </is>
      </c>
      <c r="T136" s="5" t="n">
        <v>7</v>
      </c>
    </row>
    <row r="137">
      <c r="A137" s="4" t="inlineStr">
        <is>
          <t>Number of dozens of manufacturers | manufacturer</t>
        </is>
      </c>
      <c r="T137" s="5" t="n">
        <v>3</v>
      </c>
    </row>
    <row r="138">
      <c r="A138" s="4" t="inlineStr">
        <is>
          <t>Number of individuals</t>
        </is>
      </c>
      <c r="T138" s="5" t="n">
        <v>17</v>
      </c>
    </row>
    <row r="139">
      <c r="A139" s="4" t="inlineStr">
        <is>
          <t>Subsequent Event | Ranitidine Litigation</t>
        </is>
      </c>
    </row>
    <row r="140">
      <c r="A140" s="3" t="inlineStr">
        <is>
          <t>Loss Contingencies [Line Items]</t>
        </is>
      </c>
    </row>
    <row r="141">
      <c r="A141" s="4" t="inlineStr">
        <is>
          <t>Number of lawsuits | lawsuit</t>
        </is>
      </c>
      <c r="B141" s="5" t="n">
        <v>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structuring Charge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structuring Cost and Reserve [Line Items]</t>
        </is>
      </c>
    </row>
    <row r="4">
      <c r="A4" s="4" t="inlineStr">
        <is>
          <t>Restructuring charges</t>
        </is>
      </c>
      <c r="B4" s="6" t="n">
        <v>0.8</v>
      </c>
      <c r="C4" s="6" t="n">
        <v>5.2</v>
      </c>
      <c r="D4" s="6" t="n">
        <v>1.9</v>
      </c>
      <c r="E4" s="6" t="n">
        <v>26.7</v>
      </c>
    </row>
    <row r="5">
      <c r="A5" s="3" t="inlineStr">
        <is>
          <t>Restructuring Reserve [Roll Forward]</t>
        </is>
      </c>
    </row>
    <row r="6">
      <c r="A6" s="4" t="inlineStr">
        <is>
          <t>Beginning balance</t>
        </is>
      </c>
      <c r="B6" s="7" t="n">
        <v>9.800000000000001</v>
      </c>
      <c r="C6" s="7" t="n">
        <v>23.8</v>
      </c>
      <c r="D6" s="7" t="n">
        <v>19.6</v>
      </c>
      <c r="E6" s="5" t="n">
        <v>24</v>
      </c>
    </row>
    <row r="7">
      <c r="A7" s="4" t="inlineStr">
        <is>
          <t>Additional charges</t>
        </is>
      </c>
      <c r="B7" s="7" t="n">
        <v>0.8</v>
      </c>
      <c r="C7" s="7" t="n">
        <v>5.2</v>
      </c>
      <c r="D7" s="7" t="n">
        <v>1.9</v>
      </c>
      <c r="E7" s="7" t="n">
        <v>23.3</v>
      </c>
    </row>
    <row r="8">
      <c r="A8" s="4" t="inlineStr">
        <is>
          <t>Payments</t>
        </is>
      </c>
      <c r="B8" s="7" t="n">
        <v>-2.9</v>
      </c>
      <c r="C8" s="5" t="n">
        <v>-7</v>
      </c>
      <c r="D8" s="7" t="n">
        <v>-13.8</v>
      </c>
      <c r="E8" s="5" t="n">
        <v>-25</v>
      </c>
    </row>
    <row r="9">
      <c r="A9" s="4" t="inlineStr">
        <is>
          <t>Non-cash adjustments</t>
        </is>
      </c>
      <c r="B9" s="7" t="n">
        <v>0.2</v>
      </c>
      <c r="C9" s="7" t="n">
        <v>-0.5</v>
      </c>
      <c r="D9" s="7" t="n">
        <v>0.2</v>
      </c>
      <c r="E9" s="7" t="n">
        <v>-0.8</v>
      </c>
    </row>
    <row r="10">
      <c r="A10" s="4" t="inlineStr">
        <is>
          <t>Ending balance</t>
        </is>
      </c>
      <c r="B10" s="6" t="n">
        <v>7.9</v>
      </c>
      <c r="C10" s="6" t="n">
        <v>21.5</v>
      </c>
      <c r="D10" s="6" t="n">
        <v>7.9</v>
      </c>
      <c r="E10" s="7" t="n">
        <v>21.5</v>
      </c>
    </row>
    <row r="11">
      <c r="A11" s="4" t="inlineStr">
        <is>
          <t>CSCI</t>
        </is>
      </c>
    </row>
    <row r="12">
      <c r="A12" s="3" t="inlineStr">
        <is>
          <t>Restructuring Cost and Reserve [Line Items]</t>
        </is>
      </c>
    </row>
    <row r="13">
      <c r="A13" s="4" t="inlineStr">
        <is>
          <t>Restructuring charges</t>
        </is>
      </c>
      <c r="E13" s="6" t="n">
        <v>10.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4" customWidth="1" min="1" max="1"/>
    <col width="69" customWidth="1" min="2" max="2"/>
    <col width="15" customWidth="1" min="3" max="3"/>
    <col width="14" customWidth="1" min="4" max="4"/>
    <col width="15" customWidth="1" min="5" max="5"/>
    <col width="13" customWidth="1" min="6" max="6"/>
    <col width="14" customWidth="1" min="7" max="7"/>
    <col width="13" customWidth="1" min="8" max="8"/>
    <col width="14" customWidth="1" min="9" max="9"/>
  </cols>
  <sheetData>
    <row r="1">
      <c r="A1" s="1" t="inlineStr">
        <is>
          <t>Segment Information (Details) - USD ($) $ in Millions</t>
        </is>
      </c>
      <c r="C1" s="2" t="inlineStr">
        <is>
          <t>3 Months Ended</t>
        </is>
      </c>
      <c r="E1" s="2" t="inlineStr">
        <is>
          <t>9 Months Ended</t>
        </is>
      </c>
    </row>
    <row r="2">
      <c r="C2" s="2" t="inlineStr">
        <is>
          <t>Sep. 26, 2020</t>
        </is>
      </c>
      <c r="D2" s="2" t="inlineStr">
        <is>
          <t>Sep. 28, 2019</t>
        </is>
      </c>
      <c r="E2" s="2" t="inlineStr">
        <is>
          <t>Sep. 26, 2020</t>
        </is>
      </c>
      <c r="G2" s="2" t="inlineStr">
        <is>
          <t>Sep. 28, 2019</t>
        </is>
      </c>
      <c r="I2" s="2" t="inlineStr">
        <is>
          <t>Dec. 31, 2019</t>
        </is>
      </c>
    </row>
    <row r="3">
      <c r="A3" s="3" t="inlineStr">
        <is>
          <t>Segment Reporting Information [Line Items]</t>
        </is>
      </c>
    </row>
    <row r="4">
      <c r="A4" s="4" t="inlineStr">
        <is>
          <t>Total Assets</t>
        </is>
      </c>
      <c r="C4" s="9" t="n">
        <v>11576</v>
      </c>
      <c r="E4" s="9" t="n">
        <v>11576</v>
      </c>
      <c r="I4" s="6" t="n">
        <v>11301.4</v>
      </c>
    </row>
    <row r="5">
      <c r="A5" s="4" t="inlineStr">
        <is>
          <t>Net sales</t>
        </is>
      </c>
      <c r="B5" s="4" t="inlineStr">
        <is>
          <t>[1]</t>
        </is>
      </c>
      <c r="C5" s="7" t="n">
        <v>1213.7</v>
      </c>
      <c r="D5" s="6" t="n">
        <v>1191.1</v>
      </c>
      <c r="E5" s="7" t="n">
        <v>3773.8</v>
      </c>
      <c r="G5" s="6" t="n">
        <v>3514.6</v>
      </c>
    </row>
    <row r="6">
      <c r="A6" s="4" t="inlineStr">
        <is>
          <t>Operating Income (Loss)</t>
        </is>
      </c>
      <c r="C6" s="7" t="n">
        <v>-95.5</v>
      </c>
      <c r="D6" s="7" t="n">
        <v>54.4</v>
      </c>
      <c r="E6" s="7" t="n">
        <v>167.6</v>
      </c>
      <c r="G6" s="7" t="n">
        <v>211.7</v>
      </c>
    </row>
    <row r="7">
      <c r="A7" s="4" t="inlineStr">
        <is>
          <t>Intangible Asset Amortization</t>
        </is>
      </c>
      <c r="C7" s="7" t="n">
        <v>73.90000000000001</v>
      </c>
      <c r="D7" s="7" t="n">
        <v>78.7</v>
      </c>
      <c r="E7" s="7" t="n">
        <v>219.3</v>
      </c>
      <c r="G7" s="7" t="n">
        <v>227.7</v>
      </c>
    </row>
    <row r="8">
      <c r="A8" s="4" t="inlineStr">
        <is>
          <t>CSCA</t>
        </is>
      </c>
    </row>
    <row r="9">
      <c r="A9" s="3" t="inlineStr">
        <is>
          <t>Segment Reporting Information [Line Items]</t>
        </is>
      </c>
    </row>
    <row r="10">
      <c r="A10" s="4" t="inlineStr">
        <is>
          <t>Total Assets</t>
        </is>
      </c>
      <c r="C10" s="7" t="n">
        <v>4747.2</v>
      </c>
      <c r="E10" s="7" t="n">
        <v>4747.2</v>
      </c>
      <c r="I10" s="7" t="n">
        <v>3990.2</v>
      </c>
    </row>
    <row r="11">
      <c r="A11" s="4" t="inlineStr">
        <is>
          <t>Net sales</t>
        </is>
      </c>
      <c r="C11" s="5" t="n">
        <v>664</v>
      </c>
      <c r="D11" s="7" t="n">
        <v>613.3</v>
      </c>
      <c r="E11" s="7" t="n">
        <v>1992.2</v>
      </c>
      <c r="F11" s="4" t="inlineStr">
        <is>
          <t>[2]</t>
        </is>
      </c>
      <c r="G11" s="7" t="n">
        <v>1777.2</v>
      </c>
      <c r="H11" s="4" t="inlineStr">
        <is>
          <t>[2]</t>
        </is>
      </c>
    </row>
    <row r="12">
      <c r="A12" s="4" t="inlineStr">
        <is>
          <t>Operating Income (Loss)</t>
        </is>
      </c>
      <c r="C12" s="7" t="n">
        <v>123.6</v>
      </c>
      <c r="D12" s="7" t="n">
        <v>81.3</v>
      </c>
      <c r="E12" s="7" t="n">
        <v>354.5</v>
      </c>
      <c r="G12" s="7" t="n">
        <v>283.3</v>
      </c>
    </row>
    <row r="13">
      <c r="A13" s="4" t="inlineStr">
        <is>
          <t>Intangible Asset Amortization</t>
        </is>
      </c>
      <c r="C13" s="7" t="n">
        <v>12.4</v>
      </c>
      <c r="D13" s="7" t="n">
        <v>12.6</v>
      </c>
      <c r="E13" s="7" t="n">
        <v>38.6</v>
      </c>
      <c r="G13" s="7" t="n">
        <v>31.9</v>
      </c>
    </row>
    <row r="14">
      <c r="A14" s="4" t="inlineStr">
        <is>
          <t>CSCI</t>
        </is>
      </c>
    </row>
    <row r="15">
      <c r="A15" s="3" t="inlineStr">
        <is>
          <t>Segment Reporting Information [Line Items]</t>
        </is>
      </c>
    </row>
    <row r="16">
      <c r="A16" s="4" t="inlineStr">
        <is>
          <t>Total Assets</t>
        </is>
      </c>
      <c r="C16" s="7" t="n">
        <v>4606.9</v>
      </c>
      <c r="E16" s="7" t="n">
        <v>4606.9</v>
      </c>
      <c r="I16" s="7" t="n">
        <v>4682.7</v>
      </c>
    </row>
    <row r="17">
      <c r="A17" s="4" t="inlineStr">
        <is>
          <t>Net sales</t>
        </is>
      </c>
      <c r="C17" s="5" t="n">
        <v>339</v>
      </c>
      <c r="D17" s="7" t="n">
        <v>347.5</v>
      </c>
      <c r="E17" s="7" t="n">
        <v>1042.8</v>
      </c>
      <c r="G17" s="7" t="n">
        <v>1025.8</v>
      </c>
    </row>
    <row r="18">
      <c r="A18" s="4" t="inlineStr">
        <is>
          <t>Operating Income (Loss)</t>
        </is>
      </c>
      <c r="C18" s="7" t="n">
        <v>10.2</v>
      </c>
      <c r="D18" s="7" t="n">
        <v>13.2</v>
      </c>
      <c r="E18" s="7" t="n">
        <v>45.7</v>
      </c>
      <c r="G18" s="7" t="n">
        <v>18.4</v>
      </c>
    </row>
    <row r="19">
      <c r="A19" s="4" t="inlineStr">
        <is>
          <t>Intangible Asset Amortization</t>
        </is>
      </c>
      <c r="C19" s="7" t="n">
        <v>40.2</v>
      </c>
      <c r="D19" s="7" t="n">
        <v>43.3</v>
      </c>
      <c r="E19" s="7" t="n">
        <v>116.9</v>
      </c>
      <c r="G19" s="7" t="n">
        <v>130.4</v>
      </c>
    </row>
    <row r="20">
      <c r="A20" s="4" t="inlineStr">
        <is>
          <t>RX</t>
        </is>
      </c>
    </row>
    <row r="21">
      <c r="A21" s="3" t="inlineStr">
        <is>
          <t>Segment Reporting Information [Line Items]</t>
        </is>
      </c>
    </row>
    <row r="22">
      <c r="A22" s="4" t="inlineStr">
        <is>
          <t>Total Assets</t>
        </is>
      </c>
      <c r="C22" s="7" t="n">
        <v>2221.9</v>
      </c>
      <c r="E22" s="7" t="n">
        <v>2221.9</v>
      </c>
      <c r="I22" s="6" t="n">
        <v>2628.5</v>
      </c>
    </row>
    <row r="23">
      <c r="A23" s="4" t="inlineStr">
        <is>
          <t>Net sales</t>
        </is>
      </c>
      <c r="C23" s="7" t="n">
        <v>210.7</v>
      </c>
      <c r="D23" s="7" t="n">
        <v>230.3</v>
      </c>
      <c r="E23" s="7" t="n">
        <v>738.8</v>
      </c>
      <c r="G23" s="7" t="n">
        <v>711.6</v>
      </c>
    </row>
    <row r="24">
      <c r="A24" s="4" t="inlineStr">
        <is>
          <t>Operating Income (Loss)</t>
        </is>
      </c>
      <c r="C24" s="7" t="n">
        <v>-180.6</v>
      </c>
      <c r="D24" s="7" t="n">
        <v>19.7</v>
      </c>
      <c r="E24" s="7" t="n">
        <v>-81.2</v>
      </c>
      <c r="G24" s="5" t="n">
        <v>95</v>
      </c>
    </row>
    <row r="25">
      <c r="A25" s="4" t="inlineStr">
        <is>
          <t>Intangible Asset Amortization</t>
        </is>
      </c>
      <c r="C25" s="7" t="n">
        <v>21.3</v>
      </c>
      <c r="D25" s="7" t="n">
        <v>22.8</v>
      </c>
      <c r="E25" s="7" t="n">
        <v>63.8</v>
      </c>
      <c r="G25" s="7" t="n">
        <v>65.40000000000001</v>
      </c>
    </row>
    <row r="26">
      <c r="A26" s="4" t="inlineStr">
        <is>
          <t>Unallocated</t>
        </is>
      </c>
    </row>
    <row r="27">
      <c r="A27" s="3" t="inlineStr">
        <is>
          <t>Segment Reporting Information [Line Items]</t>
        </is>
      </c>
    </row>
    <row r="28">
      <c r="A28" s="4" t="inlineStr">
        <is>
          <t>Net sales</t>
        </is>
      </c>
      <c r="C28" s="5" t="n">
        <v>0</v>
      </c>
      <c r="D28" s="5" t="n">
        <v>0</v>
      </c>
      <c r="E28" s="5" t="n">
        <v>0</v>
      </c>
      <c r="G28" s="5" t="n">
        <v>0</v>
      </c>
    </row>
    <row r="29">
      <c r="A29" s="4" t="inlineStr">
        <is>
          <t>Operating Income (Loss)</t>
        </is>
      </c>
      <c r="C29" s="7" t="n">
        <v>-48.7</v>
      </c>
      <c r="D29" s="7" t="n">
        <v>-59.8</v>
      </c>
      <c r="E29" s="7" t="n">
        <v>-151.4</v>
      </c>
      <c r="G29" s="5" t="n">
        <v>-185</v>
      </c>
    </row>
    <row r="30">
      <c r="A30" s="4" t="inlineStr">
        <is>
          <t>Intangible Asset Amortization</t>
        </is>
      </c>
      <c r="C30" s="9" t="n">
        <v>0</v>
      </c>
      <c r="D30" s="9" t="n">
        <v>0</v>
      </c>
      <c r="E30" s="9" t="n">
        <v>0</v>
      </c>
      <c r="G30" s="9" t="n">
        <v>0</v>
      </c>
    </row>
    <row r="31"/>
    <row r="32">
      <c r="A32" s="4" t="inlineStr">
        <is>
          <t>[1]</t>
        </is>
      </c>
      <c r="B32" s="4" t="inlineStr">
        <is>
          <t>Derived from the location of the entity that sells to a third party.</t>
        </is>
      </c>
    </row>
    <row r="33">
      <c r="A33" s="4" t="inlineStr">
        <is>
          <t>[2]</t>
        </is>
      </c>
      <c r="B33" s="4" t="inlineStr">
        <is>
          <t>Includes net sales from our OTC contract manufacturing business.</t>
        </is>
      </c>
    </row>
  </sheetData>
  <mergeCells count="8">
    <mergeCell ref="A1:B2"/>
    <mergeCell ref="C1:D1"/>
    <mergeCell ref="E1:H1"/>
    <mergeCell ref="E2:F2"/>
    <mergeCell ref="G2:H2"/>
    <mergeCell ref="A31:H31"/>
    <mergeCell ref="B32:H32"/>
    <mergeCell ref="B33:H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Parenthetical) - $ / shares</t>
        </is>
      </c>
      <c r="B1" s="2" t="inlineStr">
        <is>
          <t>3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row>
    <row r="3">
      <c r="A3" s="3" t="inlineStr">
        <is>
          <t>Statement of Stockholders' Equity [Abstract]</t>
        </is>
      </c>
    </row>
    <row r="4">
      <c r="A4" s="4" t="inlineStr">
        <is>
          <t>Dividends paid (in dollars per share)</t>
        </is>
      </c>
      <c r="B4" s="8" t="n">
        <v>0.23</v>
      </c>
      <c r="C4" s="8" t="n">
        <v>0.23</v>
      </c>
      <c r="D4" s="8" t="n">
        <v>0.23</v>
      </c>
      <c r="E4" s="8" t="n">
        <v>0.21</v>
      </c>
      <c r="F4" s="8" t="n">
        <v>0.21</v>
      </c>
      <c r="G4" s="8" t="n">
        <v>0.19</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26, 2020</t>
        </is>
      </c>
      <c r="C2" s="2" t="inlineStr">
        <is>
          <t>Sep. 28, 2019</t>
        </is>
      </c>
    </row>
    <row r="3">
      <c r="A3" s="3" t="inlineStr">
        <is>
          <t>Cash Flows From (For) Operating Activities</t>
        </is>
      </c>
    </row>
    <row r="4">
      <c r="A4" s="4" t="inlineStr">
        <is>
          <t>Net income (loss)</t>
        </is>
      </c>
      <c r="B4" s="6" t="n">
        <v>12.4</v>
      </c>
      <c r="C4" s="6" t="n">
        <v>165.1</v>
      </c>
    </row>
    <row r="5">
      <c r="A5" s="3" t="inlineStr">
        <is>
          <t>Adjustments to derive cash flows:</t>
        </is>
      </c>
    </row>
    <row r="6">
      <c r="A6" s="4" t="inlineStr">
        <is>
          <t>Depreciation and amortization</t>
        </is>
      </c>
      <c r="B6" s="7" t="n">
        <v>284.7</v>
      </c>
      <c r="C6" s="7" t="n">
        <v>293.5</v>
      </c>
    </row>
    <row r="7">
      <c r="A7" s="4" t="inlineStr">
        <is>
          <t>Loss (Gain) on sale of business</t>
        </is>
      </c>
      <c r="B7" s="7" t="n">
        <v>18.6</v>
      </c>
      <c r="C7" s="7" t="n">
        <v>-72.40000000000001</v>
      </c>
    </row>
    <row r="8">
      <c r="A8" s="4" t="inlineStr">
        <is>
          <t>Share-based compensation</t>
        </is>
      </c>
      <c r="B8" s="7" t="n">
        <v>43.9</v>
      </c>
      <c r="C8" s="7" t="n">
        <v>40.9</v>
      </c>
    </row>
    <row r="9">
      <c r="A9" s="4" t="inlineStr">
        <is>
          <t>Impairment charges</t>
        </is>
      </c>
      <c r="B9" s="7" t="n">
        <v>202.4</v>
      </c>
      <c r="C9" s="7" t="n">
        <v>42.9</v>
      </c>
    </row>
    <row r="10">
      <c r="A10" s="4" t="inlineStr">
        <is>
          <t>Change in financial assets</t>
        </is>
      </c>
      <c r="B10" s="7" t="n">
        <v>-25.9</v>
      </c>
      <c r="C10" s="7" t="n">
        <v>-18.5</v>
      </c>
    </row>
    <row r="11">
      <c r="A11" s="4" t="inlineStr">
        <is>
          <t>Loss on extinguishment of debt</t>
        </is>
      </c>
      <c r="B11" s="5" t="n">
        <v>20</v>
      </c>
      <c r="C11" s="7" t="n">
        <v>0.2</v>
      </c>
    </row>
    <row r="12">
      <c r="A12" s="4" t="inlineStr">
        <is>
          <t>Restructuring charges</t>
        </is>
      </c>
      <c r="B12" s="7" t="n">
        <v>1.9</v>
      </c>
      <c r="C12" s="7" t="n">
        <v>26.7</v>
      </c>
    </row>
    <row r="13">
      <c r="A13" s="4" t="inlineStr">
        <is>
          <t>Deferred income taxes</t>
        </is>
      </c>
      <c r="B13" s="7" t="n">
        <v>25.7</v>
      </c>
      <c r="C13" s="7" t="n">
        <v>10.1</v>
      </c>
    </row>
    <row r="14">
      <c r="A14" s="4" t="inlineStr">
        <is>
          <t>Amortization of debt premium</t>
        </is>
      </c>
      <c r="B14" s="7" t="n">
        <v>-1.7</v>
      </c>
      <c r="C14" s="7" t="n">
        <v>-3.8</v>
      </c>
    </row>
    <row r="15">
      <c r="A15" s="4" t="inlineStr">
        <is>
          <t>Other non-cash adjustments, net</t>
        </is>
      </c>
      <c r="B15" s="5" t="n">
        <v>-12</v>
      </c>
      <c r="C15" s="7" t="n">
        <v>38.3</v>
      </c>
    </row>
    <row r="16">
      <c r="A16" s="4" t="inlineStr">
        <is>
          <t>Subtotal</t>
        </is>
      </c>
      <c r="B16" s="5" t="n">
        <v>570</v>
      </c>
      <c r="C16" s="5" t="n">
        <v>523</v>
      </c>
    </row>
    <row r="17">
      <c r="A17" s="3" t="inlineStr">
        <is>
          <t>Increase (decrease) in cash due to:</t>
        </is>
      </c>
    </row>
    <row r="18">
      <c r="A18" s="4" t="inlineStr">
        <is>
          <t>Accounts receivable</t>
        </is>
      </c>
      <c r="B18" s="7" t="n">
        <v>106.4</v>
      </c>
      <c r="C18" s="7" t="n">
        <v>-12.1</v>
      </c>
    </row>
    <row r="19">
      <c r="A19" s="4" t="inlineStr">
        <is>
          <t>Inventories</t>
        </is>
      </c>
      <c r="B19" s="7" t="n">
        <v>-93.2</v>
      </c>
      <c r="C19" s="7" t="n">
        <v>-78.3</v>
      </c>
    </row>
    <row r="20">
      <c r="A20" s="4" t="inlineStr">
        <is>
          <t>Prepaid expenses</t>
        </is>
      </c>
      <c r="B20" s="7" t="n">
        <v>-23.8</v>
      </c>
      <c r="C20" s="7" t="n">
        <v>-4.7</v>
      </c>
    </row>
    <row r="21">
      <c r="A21" s="4" t="inlineStr">
        <is>
          <t>Accounts payable</t>
        </is>
      </c>
      <c r="B21" s="7" t="n">
        <v>15.2</v>
      </c>
      <c r="C21" s="7" t="n">
        <v>33.7</v>
      </c>
    </row>
    <row r="22">
      <c r="A22" s="4" t="inlineStr">
        <is>
          <t>Payroll and related taxes</t>
        </is>
      </c>
      <c r="B22" s="7" t="n">
        <v>-2.2</v>
      </c>
      <c r="C22" s="7" t="n">
        <v>-10.6</v>
      </c>
    </row>
    <row r="23">
      <c r="A23" s="4" t="inlineStr">
        <is>
          <t>Accrued customer programs</t>
        </is>
      </c>
      <c r="B23" s="7" t="n">
        <v>-35.5</v>
      </c>
      <c r="C23" s="7" t="n">
        <v>-82.7</v>
      </c>
    </row>
    <row r="24">
      <c r="A24" s="4" t="inlineStr">
        <is>
          <t>Accrued liabilities</t>
        </is>
      </c>
      <c r="B24" s="5" t="n">
        <v>-16</v>
      </c>
      <c r="C24" s="7" t="n">
        <v>-24.8</v>
      </c>
    </row>
    <row r="25">
      <c r="A25" s="4" t="inlineStr">
        <is>
          <t>Accrued income taxes</t>
        </is>
      </c>
      <c r="B25" s="5" t="n">
        <v>-9</v>
      </c>
      <c r="C25" s="7" t="n">
        <v>-65.8</v>
      </c>
    </row>
    <row r="26">
      <c r="A26" s="4" t="inlineStr">
        <is>
          <t>Other, net</t>
        </is>
      </c>
      <c r="B26" s="7" t="n">
        <v>13.9</v>
      </c>
      <c r="C26" s="7" t="n">
        <v>20.6</v>
      </c>
    </row>
    <row r="27">
      <c r="A27" s="4" t="inlineStr">
        <is>
          <t>Subtotal</t>
        </is>
      </c>
      <c r="B27" s="7" t="n">
        <v>-44.2</v>
      </c>
      <c r="C27" s="7" t="n">
        <v>-224.7</v>
      </c>
    </row>
    <row r="28">
      <c r="A28" s="4" t="inlineStr">
        <is>
          <t>Net cash from (for) operating activities</t>
        </is>
      </c>
      <c r="B28" s="7" t="n">
        <v>525.8</v>
      </c>
      <c r="C28" s="7" t="n">
        <v>298.3</v>
      </c>
    </row>
    <row r="29">
      <c r="A29" s="3" t="inlineStr">
        <is>
          <t>Cash Flows From (For) Investing Activities</t>
        </is>
      </c>
    </row>
    <row r="30">
      <c r="A30" s="4" t="inlineStr">
        <is>
          <t>Proceeds from royalty rights</t>
        </is>
      </c>
      <c r="B30" s="7" t="n">
        <v>3.2</v>
      </c>
      <c r="C30" s="7" t="n">
        <v>2.2</v>
      </c>
    </row>
    <row r="31">
      <c r="A31" s="4" t="inlineStr">
        <is>
          <t>Purchase of equity method investment</t>
        </is>
      </c>
      <c r="B31" s="5" t="n">
        <v>-15</v>
      </c>
      <c r="C31" s="5" t="n">
        <v>0</v>
      </c>
    </row>
    <row r="32">
      <c r="A32" s="4" t="inlineStr">
        <is>
          <t>Acquisitions of businesses, net of cash acquired</t>
        </is>
      </c>
      <c r="B32" s="5" t="n">
        <v>-106</v>
      </c>
      <c r="C32" s="7" t="n">
        <v>-749.5</v>
      </c>
    </row>
    <row r="33">
      <c r="A33" s="4" t="inlineStr">
        <is>
          <t>Proceeds from the Royalty Pharma contingent milestone</t>
        </is>
      </c>
      <c r="B33" s="5" t="n">
        <v>0</v>
      </c>
      <c r="C33" s="5" t="n">
        <v>250</v>
      </c>
    </row>
    <row r="34">
      <c r="A34" s="4" t="inlineStr">
        <is>
          <t>Asset acquisitions</t>
        </is>
      </c>
      <c r="B34" s="7" t="n">
        <v>-34.1</v>
      </c>
      <c r="C34" s="7" t="n">
        <v>-86.2</v>
      </c>
    </row>
    <row r="35">
      <c r="A35" s="4" t="inlineStr">
        <is>
          <t>Additions to property, plant and equipment</t>
        </is>
      </c>
      <c r="B35" s="7" t="n">
        <v>-104.3</v>
      </c>
      <c r="C35" s="7" t="n">
        <v>-90.3</v>
      </c>
    </row>
    <row r="36">
      <c r="A36" s="4" t="inlineStr">
        <is>
          <t>Net proceeds from sale of business</t>
        </is>
      </c>
      <c r="B36" s="7" t="n">
        <v>187.8</v>
      </c>
      <c r="C36" s="7" t="n">
        <v>183.4</v>
      </c>
    </row>
    <row r="37">
      <c r="A37" s="4" t="inlineStr">
        <is>
          <t>Other investing, net</t>
        </is>
      </c>
      <c r="B37" s="7" t="n">
        <v>8.1</v>
      </c>
      <c r="C37" s="7" t="n">
        <v>0.6</v>
      </c>
    </row>
    <row r="38">
      <c r="A38" s="4" t="inlineStr">
        <is>
          <t>Net cash from (for) investing activities</t>
        </is>
      </c>
      <c r="B38" s="7" t="n">
        <v>-60.3</v>
      </c>
      <c r="C38" s="7" t="n">
        <v>-489.8</v>
      </c>
    </row>
    <row r="39">
      <c r="A39" s="3" t="inlineStr">
        <is>
          <t>Cash Flows From (For) Financing Activities</t>
        </is>
      </c>
    </row>
    <row r="40">
      <c r="A40" s="4" t="inlineStr">
        <is>
          <t>Issuances of long-term debt</t>
        </is>
      </c>
      <c r="B40" s="7" t="n">
        <v>743.8</v>
      </c>
      <c r="C40" s="5" t="n">
        <v>600</v>
      </c>
    </row>
    <row r="41">
      <c r="A41" s="4" t="inlineStr">
        <is>
          <t>Payments on long-term debt</t>
        </is>
      </c>
      <c r="B41" s="5" t="n">
        <v>-590</v>
      </c>
      <c r="C41" s="5" t="n">
        <v>-476</v>
      </c>
    </row>
    <row r="42">
      <c r="A42" s="4" t="inlineStr">
        <is>
          <t>Borrowings (repayments) of revolving credit agreements and other financing, net</t>
        </is>
      </c>
      <c r="B42" s="7" t="n">
        <v>0.1</v>
      </c>
      <c r="C42" s="7" t="n">
        <v>0.8</v>
      </c>
    </row>
    <row r="43">
      <c r="A43" s="4" t="inlineStr">
        <is>
          <t>Deferred financing fees</t>
        </is>
      </c>
      <c r="B43" s="7" t="n">
        <v>-6.7</v>
      </c>
      <c r="C43" s="5" t="n">
        <v>-1</v>
      </c>
    </row>
    <row r="44">
      <c r="A44" s="4" t="inlineStr">
        <is>
          <t>Premiums on early debt retirement</t>
        </is>
      </c>
      <c r="B44" s="5" t="n">
        <v>-19</v>
      </c>
      <c r="C44" s="5" t="n">
        <v>0</v>
      </c>
    </row>
    <row r="45">
      <c r="A45" s="4" t="inlineStr">
        <is>
          <t>Issuance of ordinary shares</t>
        </is>
      </c>
      <c r="B45" s="5" t="n">
        <v>0</v>
      </c>
      <c r="C45" s="7" t="n">
        <v>0.7</v>
      </c>
    </row>
    <row r="46">
      <c r="A46" s="4" t="inlineStr">
        <is>
          <t>Cash dividends</t>
        </is>
      </c>
      <c r="B46" s="5" t="n">
        <v>-93</v>
      </c>
      <c r="C46" s="7" t="n">
        <v>-83.59999999999999</v>
      </c>
    </row>
    <row r="47">
      <c r="A47" s="4" t="inlineStr">
        <is>
          <t>Other financing, net</t>
        </is>
      </c>
      <c r="B47" s="7" t="n">
        <v>-14.9</v>
      </c>
      <c r="C47" s="7" t="n">
        <v>-7.6</v>
      </c>
    </row>
    <row r="48">
      <c r="A48" s="4" t="inlineStr">
        <is>
          <t>Net cash from (for) financing activities</t>
        </is>
      </c>
      <c r="B48" s="7" t="n">
        <v>20.3</v>
      </c>
      <c r="C48" s="7" t="n">
        <v>33.3</v>
      </c>
    </row>
    <row r="49">
      <c r="A49" s="4" t="inlineStr">
        <is>
          <t>Effect of exchange rate changes on cash and cash equivalents</t>
        </is>
      </c>
      <c r="B49" s="7" t="n">
        <v>9.300000000000001</v>
      </c>
      <c r="C49" s="7" t="n">
        <v>5.6</v>
      </c>
    </row>
    <row r="50">
      <c r="A50" s="4" t="inlineStr">
        <is>
          <t>Net increase (decrease) in cash and cash equivalents</t>
        </is>
      </c>
      <c r="B50" s="7" t="n">
        <v>495.1</v>
      </c>
      <c r="C50" s="7" t="n">
        <v>-152.6</v>
      </c>
    </row>
    <row r="51">
      <c r="A51" s="4" t="inlineStr">
        <is>
          <t>Cash and cash equivalents, beginning of period</t>
        </is>
      </c>
      <c r="B51" s="7" t="n">
        <v>354.3</v>
      </c>
      <c r="C51" s="7" t="n">
        <v>551.1</v>
      </c>
    </row>
    <row r="52">
      <c r="A52" s="4" t="inlineStr">
        <is>
          <t>Cash and cash equivalents, end of period</t>
        </is>
      </c>
      <c r="B52" s="6" t="n">
        <v>849.4</v>
      </c>
      <c r="C52" s="6" t="n">
        <v>398.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8:16:34Z</dcterms:created>
  <dcterms:modified xmlns:dcterms="http://purl.org/dc/terms/" xmlns:xsi="http://www.w3.org/2001/XMLSchema-instance" xsi:type="dcterms:W3CDTF">2020-11-05T08:16:34Z</dcterms:modified>
</cp:coreProperties>
</file>